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Unaudited Financial Inform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terim Pension and Other Postr" sheetId="15" state="visible" r:id="rId15"/>
    <sheet xmlns:r="http://schemas.openxmlformats.org/officeDocument/2006/relationships" name="Commitments and Contingencies" sheetId="16" state="visible" r:id="rId16"/>
    <sheet xmlns:r="http://schemas.openxmlformats.org/officeDocument/2006/relationships" name="Income Taxes (Not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Concentration of Credit Risk" sheetId="20" state="visible" r:id="rId20"/>
    <sheet xmlns:r="http://schemas.openxmlformats.org/officeDocument/2006/relationships" name="Unaudited Financial Informati_2" sheetId="21" state="visible" r:id="rId21"/>
    <sheet xmlns:r="http://schemas.openxmlformats.org/officeDocument/2006/relationships" name="Unaudited Financial Informati_3" sheetId="22" state="visible" r:id="rId22"/>
    <sheet xmlns:r="http://schemas.openxmlformats.org/officeDocument/2006/relationships" name="Segment Information (Table)" sheetId="23" state="visible" r:id="rId23"/>
    <sheet xmlns:r="http://schemas.openxmlformats.org/officeDocument/2006/relationships" name="Earnings Per Share (Table)" sheetId="24" state="visible" r:id="rId24"/>
    <sheet xmlns:r="http://schemas.openxmlformats.org/officeDocument/2006/relationships" name="Revenue (Table)" sheetId="25" state="visible" r:id="rId25"/>
    <sheet xmlns:r="http://schemas.openxmlformats.org/officeDocument/2006/relationships" name="Leases (Tables)" sheetId="26" state="visible" r:id="rId26"/>
    <sheet xmlns:r="http://schemas.openxmlformats.org/officeDocument/2006/relationships" name="Debt (Table)" sheetId="27" state="visible" r:id="rId27"/>
    <sheet xmlns:r="http://schemas.openxmlformats.org/officeDocument/2006/relationships" name="Shareholders' Equity (Table)" sheetId="28" state="visible" r:id="rId28"/>
    <sheet xmlns:r="http://schemas.openxmlformats.org/officeDocument/2006/relationships" name="Interim Pension and Other Pos_2" sheetId="29" state="visible" r:id="rId29"/>
    <sheet xmlns:r="http://schemas.openxmlformats.org/officeDocument/2006/relationships" name="Financial Instruments (Table)" sheetId="30" state="visible" r:id="rId30"/>
    <sheet xmlns:r="http://schemas.openxmlformats.org/officeDocument/2006/relationships" name="Fair Value Measurements (Table)" sheetId="31" state="visible" r:id="rId31"/>
    <sheet xmlns:r="http://schemas.openxmlformats.org/officeDocument/2006/relationships" name="Nature of Business (Details)" sheetId="32" state="visible" r:id="rId32"/>
    <sheet xmlns:r="http://schemas.openxmlformats.org/officeDocument/2006/relationships" name="Unaudited Financial Informati_4" sheetId="33" state="visible" r:id="rId33"/>
    <sheet xmlns:r="http://schemas.openxmlformats.org/officeDocument/2006/relationships" name="Segment Information (Details)" sheetId="34" state="visible" r:id="rId34"/>
    <sheet xmlns:r="http://schemas.openxmlformats.org/officeDocument/2006/relationships" name="Earnings Per Share (Details)" sheetId="35" state="visible" r:id="rId35"/>
    <sheet xmlns:r="http://schemas.openxmlformats.org/officeDocument/2006/relationships" name="Revenue (Details)" sheetId="36" state="visible" r:id="rId36"/>
    <sheet xmlns:r="http://schemas.openxmlformats.org/officeDocument/2006/relationships" name="Leases - Narrative (Details)" sheetId="37" state="visible" r:id="rId37"/>
    <sheet xmlns:r="http://schemas.openxmlformats.org/officeDocument/2006/relationships" name="Leases - Weighted Averages (Det" sheetId="38" state="visible" r:id="rId38"/>
    <sheet xmlns:r="http://schemas.openxmlformats.org/officeDocument/2006/relationships" name="Leases - Income statement prese" sheetId="39" state="visible" r:id="rId39"/>
    <sheet xmlns:r="http://schemas.openxmlformats.org/officeDocument/2006/relationships" name="Leases - Balance sheet presenta" sheetId="40" state="visible" r:id="rId40"/>
    <sheet xmlns:r="http://schemas.openxmlformats.org/officeDocument/2006/relationships" name="Leases - Other pertinent inform" sheetId="41" state="visible" r:id="rId41"/>
    <sheet xmlns:r="http://schemas.openxmlformats.org/officeDocument/2006/relationships" name="Leases - Maturities of lease li" sheetId="42" state="visible" r:id="rId42"/>
    <sheet xmlns:r="http://schemas.openxmlformats.org/officeDocument/2006/relationships" name="Leases - Future minimum lease p" sheetId="43" state="visible" r:id="rId43"/>
    <sheet xmlns:r="http://schemas.openxmlformats.org/officeDocument/2006/relationships" name="Debt - Schedule of Long-term De" sheetId="44" state="visible" r:id="rId44"/>
    <sheet xmlns:r="http://schemas.openxmlformats.org/officeDocument/2006/relationships" name="Debt - Narrative (Details)" sheetId="45" state="visible" r:id="rId45"/>
    <sheet xmlns:r="http://schemas.openxmlformats.org/officeDocument/2006/relationships" name="Shareholders' Equity - Componen" sheetId="46" state="visible" r:id="rId46"/>
    <sheet xmlns:r="http://schemas.openxmlformats.org/officeDocument/2006/relationships" name="Shareholders' Equity - Narrativ" sheetId="47" state="visible" r:id="rId47"/>
    <sheet xmlns:r="http://schemas.openxmlformats.org/officeDocument/2006/relationships" name="Shareholders' Equity - Forward " sheetId="48" state="visible" r:id="rId48"/>
    <sheet xmlns:r="http://schemas.openxmlformats.org/officeDocument/2006/relationships" name="Shareholders' Equity - Schedule" sheetId="49" state="visible" r:id="rId49"/>
    <sheet xmlns:r="http://schemas.openxmlformats.org/officeDocument/2006/relationships" name="Interim Pension and Other Pos_3"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Financial Instruments - Narrati" sheetId="53" state="visible" r:id="rId53"/>
    <sheet xmlns:r="http://schemas.openxmlformats.org/officeDocument/2006/relationships" name="Financial Instruments - Schedul" sheetId="54" state="visible" r:id="rId54"/>
    <sheet xmlns:r="http://schemas.openxmlformats.org/officeDocument/2006/relationships" name="Financial Instruments - Sched_2" sheetId="55" state="visible" r:id="rId55"/>
    <sheet xmlns:r="http://schemas.openxmlformats.org/officeDocument/2006/relationships" name="Financial Instruments - Sched_3"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Fair Value Measurements - Sch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Page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0042</t>
        </is>
      </c>
    </row>
    <row r="9">
      <c r="A9" s="4" t="inlineStr">
        <is>
          <t>Entity Registrant Name</t>
        </is>
      </c>
      <c r="B9" s="4" t="inlineStr">
        <is>
          <t>Atmos Energy Corp</t>
        </is>
      </c>
    </row>
    <row r="10">
      <c r="A10" s="4" t="inlineStr">
        <is>
          <t>Entity Incorporation, State or Country Code</t>
        </is>
      </c>
      <c r="B10" s="4" t="inlineStr">
        <is>
          <t>TX</t>
        </is>
      </c>
    </row>
    <row r="11">
      <c r="A11" s="4" t="inlineStr">
        <is>
          <t>Entity Tax Identification Number</t>
        </is>
      </c>
      <c r="B11" s="4" t="inlineStr">
        <is>
          <t>75-1743247</t>
        </is>
      </c>
    </row>
    <row r="12">
      <c r="A12" s="4" t="inlineStr">
        <is>
          <t>Entity Address, Address Line One</t>
        </is>
      </c>
      <c r="B12" s="4" t="inlineStr">
        <is>
          <t>1800 Three Lincoln Centre</t>
        </is>
      </c>
    </row>
    <row r="13">
      <c r="A13" s="4" t="inlineStr">
        <is>
          <t>Entity Address, Address Line Two</t>
        </is>
      </c>
      <c r="B13" s="4" t="inlineStr">
        <is>
          <t>5430 LBJ Freeway</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972</t>
        </is>
      </c>
    </row>
    <row r="18">
      <c r="A18" s="4" t="inlineStr">
        <is>
          <t>Local Phone Number</t>
        </is>
      </c>
      <c r="B18" s="4" t="inlineStr">
        <is>
          <t>934-9227</t>
        </is>
      </c>
    </row>
    <row r="19">
      <c r="A19" s="4" t="inlineStr">
        <is>
          <t>Title of 12(b) Security</t>
        </is>
      </c>
      <c r="B19" s="4" t="inlineStr">
        <is>
          <t>Common stock</t>
        </is>
      </c>
    </row>
    <row r="20">
      <c r="A20" s="4" t="inlineStr">
        <is>
          <t>Trading Symbol</t>
        </is>
      </c>
      <c r="B20" s="4" t="inlineStr">
        <is>
          <t>AT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23354982</v>
      </c>
    </row>
    <row r="29">
      <c r="A29" s="4" t="inlineStr">
        <is>
          <t>Entity Central Index Key</t>
        </is>
      </c>
      <c r="B29" s="4" t="inlineStr">
        <is>
          <t>0000731802</t>
        </is>
      </c>
    </row>
    <row r="30">
      <c r="A30" s="4" t="inlineStr">
        <is>
          <t>Current Fiscal Year End Date</t>
        </is>
      </c>
      <c r="B30" s="4" t="inlineStr">
        <is>
          <t>--09-30</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8 to the unaudited condensed consolidated financial statements, when the impact is dilutive. Basic and diluted earnings per share for the three and nine months ended June 30, 2020 and 2019 are calculated as follows: Three Months Ended June 30 Nine Months Ended June 30 2020 2019 2020 2019 (In thousands, except per share amounts) Basic Earnings Per Share Net income $ 117,791 $ 80,466 $ 536,110 $ 453,000 Less: Income allocated to participating securities 88 64 408 386 Income available to common shareholders $ 117,703 $ 80,402 $ 535,702 $ 452,614 Basic weighted average shares outstanding 123,026 118,075 122,352 116,485 Net income per share — Basic $ 0.96 $ 0.68 $ 4.38 $ 3.89 Diluted Earnings Per Share Income available to common shareholders $ 117,703 $ 80,402 $ 535,702 $ 452,614 Effect of dilutive shares — — — — Income available to common shareholders $ 117,703 $ 80,402 $ 535,702 $ 452,614 Basic weighted average shares outstanding 123,026 118,075 122,352 116,485 Dilutive shares 6 355 111 188 Diluted weighted average shares outstanding 123,032 118,430 122,463 116,673 Net income per share - Diluted $ 0.96 $ 0.68 $ 4.37 $ 3.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Revenue Our revenue recognition policy is fully described in Note 2 to the financial statements in our Annual Report on Form 10-K for the fiscal year ended September 30, 2019 . The following tables disaggregate our revenue from contracts with customers by customer type and segment and provide a reconciliation to total operating revenues, including intersegment revenues, for the three and nine months ended June 30, 2020 and 2019 . Three Months Ended June 30, 2020 Three Months Ended June 30, 2019 Distribution Pipeline and Storage Distribution Pipeline and Storage (In thousands) Gas sales revenues: Residential $ 286,937 $ — $ 269,484 $ — Commercial 101,055 — 113,591 — Industrial 17,019 — 25,277 — Public authority and other 7,063 — 6,305 — Total gas sales revenues 412,074 — 414,657 — Transportation revenues 22,532 164,675 22,923 166,864 Miscellaneous revenues 2,793 2,277 6,125 2,407 Revenues from contracts with customers 437,399 166,952 443,705 169,271 Alternative revenue program revenues (1) (2,567 ) (8,944 ) 748 (20,073 ) Other revenues 476 — 491 — Total operating revenues $ 435,308 $ 158,008 $ 444,944 $ 149,198 Nine Months Ended June 30, 2020 Nine Months Ended June 30, 2019 Distribution Pipeline and Storage Distribution Pipeline and Storage (In thousands) Gas sales revenues: Residential $ 1,435,328 $ — $ 1,513,239 $ — Commercial 543,148 — 611,474 — Industrial 67,572 — 95,701 — Public authority and other 34,747 — 36,677 — Total gas sales revenues 2,080,795 — 2,257,091 — Transportation revenues 77,676 471,433 76,005 456,558 Miscellaneous revenues 16,565 8,767 20,439 6,862 Revenues from contracts with customers 2,175,036 480,200 2,353,535 463,420 Alternative revenue program revenues (1) 20,320 (27,779 ) (13,388 ) (44,102 ) Other revenues 1,461 — 1,521 — Total operating revenues $ 2,196,817 $ 452,421 $ 2,341,668 $ 419,318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venue benchmar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Leases We adopted the provisions of the new lease accounting standard beginning on October 1, 2019, using the optional transition method, which allowed us to apply the provisions of the new standard to all leases that existed as of the date of adoption. Therefore, results for reporting periods beginning on October 1, 2019 are presented under the new lease accounting standard and prior periods are presented under the former lease accounting standard. The new guidance included several practical expedients to facilitate the implementation of the new standard. The following summarizes the practical expedients we used to implement the standard. • We elected to bundle our lease and non-lease components as a single component for all asset classes. • We elected not to perform the following: ◦ Evaluate existing or expired land easements prior to October 1, 2019 to determine if they are leases. ◦ Include short-term leases in the calculation of our lease liability. ◦ Evaluate existing or expired contracts to determine if they are leases. ◦ Assess lease classification for existing or expired leases. ◦ Review initial direct costs for existing leases. ◦ Use hindsight in order to determine the lease term or impairment of our ROU assets. Upon adoption of this new guidance, we recorded ROU assets and lease liabilities of $231.3 million . Additionally, we reclassified a net $6.5 million of accrued and prepaid lease costs to the ROU asset and $2.5 million related to an existing finance lease from deferred credits and other liabilities to long-term debt. Implementation of the new lease accounting guidance had no material impact on our condensed consolidated statements of comprehensive income or our condensed consolidated statements of cash flows. Additionally, we did not record a cumulative-effect adjustment to retained earnings on the opening balance sheet. 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 space, vehicles and heavy equipment used in our operations. We are also a lessee in finance leases for service centers.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following table presents our weighted average remaining lease term for our leases. June 30, 2020 Weighted average remaining lease term (years) Finance leases 19.36 Operating leases 10.69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following table represents our weighted average discount rate: June 30, 2020 Weighted average discount rate Finance leases 8.02 % Operating leases 2.91 %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Lease costs for the three and nine months ended June 30, 2020 are presented in the table below. These costs include both amounts recognized in expense and amounts capitalized. For the three and nine months ended June 30, 2020 , we did not have material short-term lease costs or variable lease costs. Three Months Ended June 30, 2020 Nine Months Ended June 30, 2020 (In thousands) Finance lease cost $ 197 $ 376 Operating lease cost 10,371 30,461 Total lease cost $ 10,568 $ 30,837 Our ROU assets and lease liabilities are presented as follows on the condensed consolidated balance sheets (unaudited): Balance Sheet Classification June 30, 2020 (In thousands) Assets Finance leases Net Property, Plant and Equipment $ 8,554 Operating leases Deferred charges and other assets 225,311 Total right-of-use assets $ 233,865 Liabilities Current Finance leases Current maturities of long-term debt $ 157 Operating leases Other current liabilities 33,884 Noncurrent Finance leases Long-term debt 8,479 Operating leases Deferred credits and other liabilities 200,390 Total lease liabilities $ 242,910 Other pertinent information related to leases was as follows. During the nine months ended June 30, 2020 , amounts paid in cash for our finance leases were not material. Nine Months Ended June 30, 2020 (In thousands) Cash paid amounts included in the measurement of lease liabilities Operating cash flows used for operating leases $ 28,011 Right-of-use assets obtained in exchange for lease obligations Finance leases $ 6,143 Operating leases $ 23,628 Maturities of our lease liabilities as of June 30, 2020 , presented on a rolling 12-month basis, were as follows: Total Finance Leases Operating Leases (In thousands) Year 1 $ 39,017 $ 738 $ 38,279 Year 2 37,983 749 37,234 Year 3 33,112 759 32,353 Year 4 26,386 770 25,616 Year 5 17,607 781 16,826 Thereafter 139,172 12,862 126,310 Total lease payments 293,277 16,659 276,618 Less: Imputed interest 50,367 8,023 42,344 Total $ 242,910 $ 8,636 $ 234,274 Reported as of June 30, 2020 Short-term lease liabilities $ 34,041 $ 157 $ 33,884 Long-term lease liabilities 208,869 8,479 200,390 Total lease liabilities $ 242,910 $ 8,636 $ 234,274 Disclosures Related to Prior Periods 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2024 and $2.7 million thereafter. Consolidated lease and rental expense for the three and nine months ended June 30, 2019 was $10.5 million and $30.7 million</t>
        </is>
      </c>
    </row>
    <row r="5">
      <c r="A5" s="4" t="inlineStr">
        <is>
          <t>Leases</t>
        </is>
      </c>
      <c r="B5" s="4" t="inlineStr">
        <is>
          <t>Leases We adopted the provisions of the new lease accounting standard beginning on October 1, 2019, using the optional transition method, which allowed us to apply the provisions of the new standard to all leases that existed as of the date of adoption. Therefore, results for reporting periods beginning on October 1, 2019 are presented under the new lease accounting standard and prior periods are presented under the former lease accounting standard. The new guidance included several practical expedients to facilitate the implementation of the new standard. The following summarizes the practical expedients we used to implement the standard. • We elected to bundle our lease and non-lease components as a single component for all asset classes. • We elected not to perform the following: ◦ Evaluate existing or expired land easements prior to October 1, 2019 to determine if they are leases. ◦ Include short-term leases in the calculation of our lease liability. ◦ Evaluate existing or expired contracts to determine if they are leases. ◦ Assess lease classification for existing or expired leases. ◦ Review initial direct costs for existing leases. ◦ Use hindsight in order to determine the lease term or impairment of our ROU assets. Upon adoption of this new guidance, we recorded ROU assets and lease liabilities of $231.3 million . Additionally, we reclassified a net $6.5 million of accrued and prepaid lease costs to the ROU asset and $2.5 million related to an existing finance lease from deferred credits and other liabilities to long-term debt. Implementation of the new lease accounting guidance had no material impact on our condensed consolidated statements of comprehensive income or our condensed consolidated statements of cash flows. Additionally, we did not record a cumulative-effect adjustment to retained earnings on the opening balance sheet. 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 space, vehicles and heavy equipment used in our operations. We are also a lessee in finance leases for service centers.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following table presents our weighted average remaining lease term for our leases. June 30, 2020 Weighted average remaining lease term (years) Finance leases 19.36 Operating leases 10.69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following table represents our weighted average discount rate: June 30, 2020 Weighted average discount rate Finance leases 8.02 % Operating leases 2.91 %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Lease costs for the three and nine months ended June 30, 2020 are presented in the table below. These costs include both amounts recognized in expense and amounts capitalized. For the three and nine months ended June 30, 2020 , we did not have material short-term lease costs or variable lease costs. Three Months Ended June 30, 2020 Nine Months Ended June 30, 2020 (In thousands) Finance lease cost $ 197 $ 376 Operating lease cost 10,371 30,461 Total lease cost $ 10,568 $ 30,837 Our ROU assets and lease liabilities are presented as follows on the condensed consolidated balance sheets (unaudited): Balance Sheet Classification June 30, 2020 (In thousands) Assets Finance leases Net Property, Plant and Equipment $ 8,554 Operating leases Deferred charges and other assets 225,311 Total right-of-use assets $ 233,865 Liabilities Current Finance leases Current maturities of long-term debt $ 157 Operating leases Other current liabilities 33,884 Noncurrent Finance leases Long-term debt 8,479 Operating leases Deferred credits and other liabilities 200,390 Total lease liabilities $ 242,910 Other pertinent information related to leases was as follows. During the nine months ended June 30, 2020 , amounts paid in cash for our finance leases were not material. Nine Months Ended June 30, 2020 (In thousands) Cash paid amounts included in the measurement of lease liabilities Operating cash flows used for operating leases $ 28,011 Right-of-use assets obtained in exchange for lease obligations Finance leases $ 6,143 Operating leases $ 23,628 Maturities of our lease liabilities as of June 30, 2020 , presented on a rolling 12-month basis, were as follows: Total Finance Leases Operating Leases (In thousands) Year 1 $ 39,017 $ 738 $ 38,279 Year 2 37,983 749 37,234 Year 3 33,112 759 32,353 Year 4 26,386 770 25,616 Year 5 17,607 781 16,826 Thereafter 139,172 12,862 126,310 Total lease payments 293,277 16,659 276,618 Less: Imputed interest 50,367 8,023 42,344 Total $ 242,910 $ 8,636 $ 234,274 Reported as of June 30, 2020 Short-term lease liabilities $ 34,041 $ 157 $ 33,884 Long-term lease liabilities 208,869 8,479 200,390 Total lease liabilities $ 242,910 $ 8,636 $ 234,274 Disclosures Related to Prior Periods 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2024 and $2.7 million thereafter. Consolidated lease and rental expense for the three and nine months ended June 30, 2019 was $10.5 million and $30.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Debt The nature and terms of our debt instruments and credit facilities are described in detail in Note 6 to the consolidated financial statements in our Annual Report on Form 10-K for the fiscal year ended September 30, 2019 . Other than as described below, there were no material changes in the terms of our debt instruments during the nine months ended June 30, 2020 . Long-term debt at June 30, 2020 and September 30, 2019 consisted of the following: June 30, 2020 September 30, 2019 (In thousands) Unsecured 3.00% Senior Notes, due 2027 $ 500,000 $ 500,000 Unsecured 2.625% Senior Notes, due 2029 3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 Floating-rate term loan, due 2022 200,000 — Medium-term note Series A, 1995-1, 6.67%, due 2025 10,000 10,000 Unsecured 6.75% Debentures, due 2028 150,000 150,000 Finance lease obligations (see Note 6) 8,636 — Total long-term debt 4,568,636 3,560,000 Less: Original issue (premium) / discount on unsecured senior notes and debentures 623 193 Debt issuance cost 36,515 30,355 Current maturities 157 — $ 4,531,341 $ 3,529,452 On April 9, 2020, we entered into a two year, $200 million term loan agreement that bears interest at a rate of LIBOR plus 1.25 percent. The term loan was used to pay down borrowings pursuant to our commercial paper program. On October 2, 2019, we completed a public offering of $300 million of 2.625% senior notes due 2029 and $500 million of 3.375% senior notes due 2049. We received net proceeds from the offering, after the underwriting discount and offering expenses, of $791.7 million , that were used for general corporate purposes, including the repayment of borrowings pursuant to our commercial paper program. The effective interest rate on these notes is 2.72% and 3.42% , after giving effect to the offering costs. Short-term debt We utilize short-term debt to provide cost-effective, short-term financing until it can be replaced with a balance of long-term debt and equity financing that achieves the Company’s desired capital structure with an equity-to-total-capitalization ratio between 50% and 60% , inclusive of long-term and short-term debt. Our short-term borrowing requirements are driven primarily by construction work in progress and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As of June 30, 2020, our short-term borrowing requirements were satisfied through a combination of a $1.5 billion commercial paper program and four committed revolving credit facilities with third-party lenders that provide approximately $2.2 billion of total working capital funding. The primary source of our funding is our commercial paper program, which is supported by a five-year unsecured $1.5 billion credit facility that expires on September 25, 2023. The facility bears interest at a base rate or at a LIBOR-based rate for the applicable interest period, plus a margin ranging from zero percent to 1.25 percent , based on the Company’s credit ratings. Additionally, the facility contains a $250 million accordion feature, which provides the opportunity to increase the total committed loan to $1.75 billion . At June 30, 2020 , there were no amounts outstanding under our commercial paper program. At September 30, 2019 , a total of $464.9 million was outstanding. Additionally, we had a $25 million 364 -day unsecured facility that was renewed effective April 1, 2020 and increased to $50 million , which is used to provide working capital funding. There were no borrowings outstanding under this facility as of June 30, 2020 . Finally, we had a $10 million 364 -day unsecured revolving credit facility, which was replaced on April 30, 2020, with a new $50 million 364 -day unsecured revolving credit facility, which is used primarily to issue letters of credit. At June 30, 2020 , there were no borrowings outstanding under the new facility; however, outstanding letters of credit reduced the total amount available to us under our $50 million facility to $44.4 million . On April 23, 2020, we executed a new $600 million 364 -day unsecured revolving credit facility to provide additional working capital funding. The facility bears interest at a base rate or at a LIBOR-based rate for the applicable interest period, plus a margin ranging from zero percent to 1.25 percent , based on the Company's credit ratings. At June 30, 2020 , there were no borrowings outstanding under this facility.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 At June 30, 2020 , our total-debt-to-total-capitalization ratio, as defined in the agreements, was 43 percent .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f not paid at maturity. We were in compliance with all of our debt covenants as of June 30, 2020 . If we were unable to comply with our debt covenants, we would likely be required to repay our outstanding balances on demand, provide additional collateral or take other corrective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0</t>
        </is>
      </c>
    </row>
    <row r="3">
      <c r="A3" s="3" t="inlineStr">
        <is>
          <t>Equity [Abstract]</t>
        </is>
      </c>
    </row>
    <row r="4">
      <c r="A4" s="4" t="inlineStr">
        <is>
          <t>Shareholders' Equity</t>
        </is>
      </c>
      <c r="B4" s="4" t="inlineStr">
        <is>
          <t>Shareholders' Equity The following tables present a reconciliation of changes in stockholders' equity for the three and nine months ended June 30, 2020 and 2019 . Common stock Additional Accumulated Retained Total Number of Stated (In thousands, except share and per share data) Balance, September 30, 2019 119,338,925 $ 597 $ 3,712,194 $ (114,583 ) $ 2,152,015 $ 5,750,223 Net income — — — — 178,673 178,673 Other comprehensive income — — — 1,052 — 1,052 Cash dividends ($0.575 per share) — — — — (69,557 ) (69,557 ) Common stock issued: Public and other stock offerings 2,758,929 13 263,259 — — 263,272 Stock-based compensation plans 164,549 1 4,111 — — 4,112 Balance, December 31, 2019 122,262,403 611 3,979,564 (113,531 ) 2,261,131 6,127,775 Net income — — — — 239,646 239,646 Other comprehensive income — — — 890 — 890 Cash dividends ($0.575 per share) — — — — (70,520 ) (70,520 ) Common stock issued: Public and other stock offerings 38,662 1 3,095 — — 3,096 Stock-based compensation plans 7,660 — 3,528 — — 3,528 Balance, March 31, 2020 122,308,725 612 3,986,187 (112,641 ) 2,430,257 6,304,415 Net income — — — — 117,791 117,791 Other comprehensive loss — — — (4,086 ) — (4,086 ) Cash dividends ($0.575 per share) — — — — (70,597 ) (70,597 ) Common stock issued: Public and other stock offerings 965,576 5 105,799 — — 105,804 Stock-based compensation plans 76,966 — 8,144 — — 8,144 Balance, June 30, 2020 123,351,267 $ 617 $ 4,100,130 $ (116,727 ) $ 2,477,451 $ 6,461,471 Common stock Additional Accumulated Retained Total Number of Stated (In thousands, except share and per share data) Balance, September 30, 2018 111,273,683 $ 556 $ 2,974,926 $ (83,647 ) $ 1,878,116 $ 4,769,951 Net income — — — — 157,646 157,646 Other comprehensive loss — — — (22,258 ) — (22,258 ) Cash dividends ($0.525 per share) — — — — (58,722 ) (58,722 ) Cumulative effect of accounting change — — — (8,210 ) 8,210 — Common stock issued: Public and other stock offerings 5,434,812 27 498,948 — — 498,975 Stock-based compensation plans 184,464 1 2,602 — — 2,603 Balance, December 31, 2018 116,892,959 584 3,476,476 (114,115 ) 1,985,250 5,348,195 Net income — — — — 214,888 214,888 Other comprehensive loss — — — (2,695 ) — (2,695 ) Cash dividends ($0.525 per share) — — — — (61,606 ) (61,606 ) Common stock issued: Public and other stock offerings 61,006 1 5,453 — — 5,454 Stock-based compensation plans 28,938 — 3,865 — — 3,865 Balance, March 31, 2019 116,982,903 585 3,485,794 (116,810 ) 2,138,532 5,508,101 Net income — — — — 80,466 80,466 Other comprehensive income — — — 1,147 — 1,147 Cash dividends ($0.525 per share) — — — — (61,654 ) (61,654 ) Common stock issued: Public and other stock offerings 1,127,244 5 103,425 — — 103,430 Stock-based compensation plans 85,966 1 10,505 — — 10,506 Balance, June 30, 2019 118,196,113 $ 591 $ 3,599,724 $ (115,663 ) $ 2,157,344 $ 5,641,996 Shelf Registration, At-the-Market Equity Sales Program and Equity Issuances On February 11, 2020, we filed a shelf registration statement with the Securities and Exchange Commission (SEC) that allows us to issue up to $4.0 billion in common stock and/or debt securities, which expires February 11, 2023. This shelf registration statement replaced our previous shelf registration statement which was filed on November 13, 2018 (2018 Registration Statement). At June 30, 2020 , approximately $3.0 billion of securities remained available for issuance under the shelf registration statement. On February 12, 2020, we filed a prospectus supplement under the shelf registration statement relating to an at-the-market (ATM) equity sales program (February 2020 ATM) under which we may issue and sell shares of our common stock up to an aggregate offering price of $1.0 billion (including shares of common stock that may be sold pursuant to forward sale agreements entered into concurrently with the ATM equity sales program). This ATM equity sales program replaced our previous ATM equity sales program, filed on November 19, 2018 (November 2018 ATM), which was exhausted during the second quarter of fiscal 2020 with the execution of forward sales. During the nine months ended June 30, 2020 , we executed forward sales under the February 2020 ATM and the November 2018 ATM equity sales programs with various forward sellers who borrowed and sold 4,148,057 shares of our common stock at an aggregate price of $453.9 million . Additionally, during the nine months ended June 30, 2020 , we settled forward sale agreements with respect to 3,146,108 shares that had been borrowed and sold by various forward sellers during fiscal 2019 under the November 2018 ATM for net proceeds of $314.6 million . As of June 30, 2020 , the February 2020 ATM program had approximately $621 million of equity available for issuance. On November 30, 2018, we filed a prospectus supplement under the 2018 Registration Statement relating to an underwriting agreement to sell 5,390,836 shares of our common stock for $500 million . After expenses, net proceeds from the offering were $494.1 million . Concurrently, we entered into separate forward sales agreements with two forward sellers who borrowed and sold 2,668,464 shares of our common stock at an aggregate price of $247.5 million . During the nine months ended June 30, 2019, we settled forward sale agreements with respect to 1,089,700 of the shares that had been borrowed and sold for net proceeds of $99.6 million . During the nine months ended June 30, 2020 , we settled the remaining 485,189 shares under these forward sale agreements for net proceeds of $44.4 million . During the nine months ended June 30, 2019, we executed forward sales under the November 2018 ATM with various forward sellers who borrowed and sold 2,721,072 shares of our common stock at an aggregate price of $268.7 million . If we had settled all shares that remain available under our outstanding forward sale agreements as of June 30, 2020 , we would have received proceeds of $547.2 million , based on a net price of $106.33 per share. Additional details are presented below. Maturity Shares Available Net Proceeds Available Forward Price September 30, 2020 1,662,270 $ 174,142 $ 104.76 March 31, 2021 2,089,927 229,650 $ 109.88 June 30, 2021 1,394,423 143,430 $ 102.86 Total 5,146,620 $ 547,222 Accumulated Other Comprehensive Income (Loss) We record deferred gains (losses) in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9 $ 132 $ (114,715 ) $ (114,583 ) Other comprehensive income (loss) before reclassifications 202 (4,932 ) (4,730 ) Amounts reclassified from accumulated other comprehensive income (2 ) 2,588 2,586 Net current-period other comprehensive income (loss) 200 (2,344 ) (2,144 ) June 30, 2020 $ 332 $ (117,059 ) $ (116,727 ) Available- for-Sale Securities Interest Rate Agreement Cash Flow Hedges Total (In thousands) September 30, 2018 $ 8,124 $ (91,771 ) $ (83,647 ) Other comprehensive income (loss) before reclassifications 192 (25,966 ) (25,774 ) Amounts reclassified from accumulated other comprehensive income (1 ) 1,969 1,968 Net current-period other comprehensive income (loss) 191 (23,997 ) (23,806 ) Cumulative effect of accounting change (8,210 ) — (8,210 ) June 30, 2019 $ 105 $ (115,768 ) $ (115,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im Pension and Other Postretirement Benefit Plan Information</t>
        </is>
      </c>
      <c r="B1" s="2" t="inlineStr">
        <is>
          <t>9 Months Ended</t>
        </is>
      </c>
    </row>
    <row r="2">
      <c r="B2" s="2" t="inlineStr">
        <is>
          <t>Jun. 30, 2020</t>
        </is>
      </c>
    </row>
    <row r="3">
      <c r="A3" s="3" t="inlineStr">
        <is>
          <t>Retirement Benefits, Description [Abstract]</t>
        </is>
      </c>
    </row>
    <row r="4">
      <c r="A4" s="4" t="inlineStr">
        <is>
          <t>Interim Pension and Other Postretirement Benefit Plan Information</t>
        </is>
      </c>
      <c r="B4" s="4" t="inlineStr">
        <is>
          <t>Interim Pension and Other Postretirement Benefit Plan Information The components of our net periodic pension cost for our pension and other postretirement benefit plans for the three and nine months ended June 30, 2020 and 2019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June 30 Pension Benefits Other Benefits 2020 2019 2020 2019 (In thousands) Components of net periodic pension cost: Service cost $ 4,652 $ 4,044 $ 3,366 $ 2,702 Interest cost (1) 5,843 6,799 2,653 2,960 Expected return on assets (1) (7,079 ) (7,113 ) (2,625 ) (2,664 ) Amortization of prior service cost (credit) (1) (58 ) (57 ) 43 43 Amortization of actuarial (gain) loss (1) 3,242 1,606 (334 ) (2,045 ) Net periodic pension cost $ 6,600 $ 5,279 $ 3,103 $ 996 Nine Months Ended June 30 Pension Benefits Other Benefits 2020 2019 2020 2019 (In thousands) Components of net periodic pension cost: Service cost $ 13,957 $ 12,134 $ 10,099 $ 8,107 Interest cost (1) 17,529 20,399 7,959 8,879 Expected return on assets (1) (21,237 ) (21,339 ) (7,874 ) (7,994 ) Amortization of prior service cost (credit) (1) (174 ) (173 ) 130 130 Amortization of actuarial (gain) loss (1) 9,725 4,821 (1,003 ) (6,134 ) Net periodic pension cost $ 19,800 $ 15,842 $ 9,311 $ 2,988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financial statements in our Annual Report on Form 10-K for the fiscal year ended September 30, 2019 . The amount of funding required for our defined benefit plan is determined in accordance with the Pension Protection Act of 2006 (PPA) and is influenced by the funded position of the plan when the funding requirements are determined on January 1 of each year. Based upon the determination as of January 1, 2020, we are not required to make a minimum contribution to our defined benefit plan during fiscal 2020. However, we may consider whether a voluntary contribution is prudent to maintain certain funding levels. For the nine months ended June 30, 2020 we contributed $12.2 million to our postretirement medical plans. We anticipate contributing a total of between $10 million and $20 million to our postretirement plans during fiscal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is investigating an incident that occurred at a Dallas, Texas residence on February 23, 2018 that resulted in one fatality and injuries to four other residents. Together with the Railroad Commission of Texas (RRC) and the Pipeline and Hazardous Materials Safety Administration, Atmos Energy is a party to the investigation and in that capacity is working closely with the NTSB to help determine the cause of this incident.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hubs. These purchase commitment contracts are detailed in our Annual Report on Form 10-K for the fiscal year ended September 30, 2019 . At June 30, 2020 , we were committed to purchase 59.3 Bcf within one year, 71.5 Bcf within two to three years and 0.2 Bcf beyond three years under indexed contracts. Rate Regulatory Proceedings As of June 30, 2020 , routine rate regulatory proceedings were in progress in some of our service areas, which are discussed in further detail below in Management’s Discussion and Analysis — Recent Ratemaking Developments . Except for these proceedings, there were no material changes to rate regulatory proceedings for the nine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Jun. 30, 2020</t>
        </is>
      </c>
    </row>
    <row r="3">
      <c r="A3" s="3" t="inlineStr">
        <is>
          <t>Income Tax Disclosure [Abstract]</t>
        </is>
      </c>
    </row>
    <row r="4">
      <c r="A4" s="4" t="inlineStr">
        <is>
          <t>Income Taxes</t>
        </is>
      </c>
      <c r="B4" s="4" t="inlineStr">
        <is>
          <t>Income Taxes On June 1, 2020, the Kansas legislature passed House Bill 2585 which eliminated the assessment of state income taxes on regulated utilities. This legislation will become effective for the Company on October 1, 2020. Due to the change in the Kansas state tax law, we completed a study of the calculations used to estimate the rate at which state deferred taxes will reverse in the future. As a result, we reduced our deferred tax liability by $32.5 million during the fiscal third quarter. We established a $12.1 million regulatory liability for excess deferred taxes that will be returned to Kansas customers. We are currently working with the Kansas Corporation Commission to determine the amortization period for this liability. We recognized $21.0 million as a one-time income tax benefit in our condensed consolidated statement of comprehensive income for the three and nine months ended June 30, 2020 . On March 27, 2020, the Coronavirus Aid, Relief, and Economic Security Act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did not have an impact on our condensed consolidated financial statements for the three and nine months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We currently use financial instruments to mitigate commodity price risk and to mitigate interest rate risk. The objectives and strategies for using financial instruments and the related accounting for these financial instruments are fully described in Notes 2 and 14 to the consolidated financial statements in our Annual Report on Form 10-K for the fiscal year ended September 30, 2019 . During the nine months ended June 30, 2020 ,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19 - 2020 heating season (generally October through March), in the jurisdictions where we are permitted to utilize financial instruments, we hedged approximately 49 percent , or 19.9 Bcf of the winter flowing gas requirements. We have not designated these financial instruments as hedges for accounting purposes. Interest Rate Risk Management Activities We manage interest rate risk by periodically entering into financial instruments to effectively fix the Treasury yield component of the interest cost associated with anticipated financings. In July 2020, we entered into forward starting interest rate swaps to effectively fix the Treasury yield component associated with $300 million of a planned issuance of unsecured senior notes in fiscal 2023 at 1.36% and $300 million of a planned issuance of unsecured senior notes in fiscal 2025 at 1.35% , which we designated as cash flow hedges at the time the agreements were executed. Accordingly, unrealized gains and losses associated with the forward starting interest rate swaps will be recorded as a component of accumulated other comprehensive income (loss). When the forward starting interest rate swaps settle, the realized gain or loss will be recorded as a component of accumulated other comprehensive income (loss) and recognized as a component of interest charges over the life of the related financing arrangement. Hedge ineffectiveness to the extent incurred, will be reported as a component of interest charges. As of June 30, 2020, we had forward starting interest rate swaps to effectively fix the Treasury yield component associated with $500 million of a planned issuance of unsecured senior notes in fiscal 2021 at 0.69% and $450 million of a planned issuance of unsecured senior notes in fiscal 2022 at 1.33% , which we designated as cash flow hedges at the time the agreements were executed. As of June 30, 2020 , we had $112.1 million of net realized losses in AOCI associated with the settlement of financial instruments used to fix the Treasury yield component of the interest cost of financing various issuances of long-term debt and senior notes, which will be recognized as a component of interest charges over the life of the associated notes from the date of settlement. The remaining amortization periods for these settled amounts extend through fiscal 2049. Quantitative Disclosures Related to Financial Instruments The following tables present detailed information concerning the impact of financial instruments on our condensed consolidated balance sheet and statements of comprehensive income. As of June 30, 2020 , our financial instruments were comprised of both long and short commodity positions. A long position is a contract to purchase the commodity, while a short position is a contract to sell the commodity. As of June 30, 2020 , we had 10,050 MMcf of net long commodity contracts outstanding. These contracts have not been designated as hedges. Financial Instruments on the Balance Sheet The following tables present the fair value and balance sheet classification of our financial instruments as of June 30, 2020 and September 30, 2019 . The gross amounts of recognized assets and liabilities are netted within our unaudited condensed consolidated balance sheets to the extent that we have netting arrangements with our counterparties. However, for June 30, 2020 and September 30, 2019 , no gross amounts and no cash collateral were netted within our consolidated balance sheet. Balance Sheet Location Assets Liabilities (In thousands) June 30, 2020 Designated As Hedges: Interest rate swaps Other current assets / Other current liabilities $ 66 $ (5,305 ) Interest rate swaps Deferred charges and other assets / Deferred credits and other liabilities 4,181 (5,300 ) Total 4,247 (10,605 ) Not Designated As Hedges: Commodity contracts Other current assets / Other current liabilities 1,370 (461 ) Commodity contracts Deferred charges and other assets / Deferred credits and other liabilities 247 (37 ) Total 1,617 (498 ) Gross / Net Financial Instruments $ 5,864 $ (11,103 )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 Impact of Financial Instruments on the Statement of Comprehensive Income Cash Flow Hedges As discussed above, our distribution segment has interest rate agreements, which we designated as cash flow hedges at the time the agreements were executed. The net loss on settled interest rate agreements reclassified from AOCI into interest charges on our condensed consolidated statements of comprehensive income for the three months ended June 30, 2020 and 2019 was $1.4 million and $1.4 million and for the nine months ended June 30, 2020 and 2019 was $4.1 million and $2.6 million . The following table summarizes the gains and losses arising from hedging transactions that were recognized as a component of other comprehensive income (loss), net of taxes, for the three and nine months ended June 30, 2020 and 2019 . The amounts included in the table below exclude gains and losses arising from ineffectiveness because those amounts are immediately recognized in the statement of comprehensive income as incurred. Three Months Ended June 30 Nine Months Ended June 30 2020 2019 2020 2019 (In thousands) Increase (decrease) in fair value: Interest rate agreements $ (4,932 ) $ — $ (4,932 ) $ (25,966 ) Recognition of losses in earnings due to settlements: Interest rate agreements 482 1,053 2,588 1,969 Total other comprehensive income (loss) from hedging, net of tax $ (4,450 ) $ 1,053 $ (2,344 ) $ (23,997 ) Deferred gains (losses) recorded in AOCI associated with our interest rate agreements are recognized in earnings as they are amortized over the terms of the underlying debt instruments. The following amounts, net of deferred taxes, represent the expected recognition in earnings, as of June 30, 2020 , of the deferred losses recorded in AOCI associated with our financial instruments, based upon the fair values of these financial instruments at the date of settlement. However, the table below does not include the expected recognition in earnings of our outstanding interest rate swaps as those instruments have not yet settled. Interest Rate Agreements (In thousands) Next twelve months $ (4,234 ) Thereafter (107,893 ) Total $ (112,127 )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comprehensive income as a component of purchased gas cost when the related costs are recovered through our rates and recognized in revenue. Accordingly, the impact of these financial instruments is excluded from this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9 . During the nine months ended June 30, 2020 ,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8 to the financial statements in our Annual Report on Form 10-K for the fiscal year ended September 30, 2019 .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June 30, 2020 and September 30, 2019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June 30, 2020 (In thousands) Assets: Financial instruments $ — $ 5,864 $ — $ — $ 5,864 Debt and equity securities Registered investment companies 37,229 — — — 37,229 Bond mutual funds 28,954 — — — 28,954 Bonds (2) — 34,408 — — 34,408 Money market funds — 5,126 — — 5,126 Total debt and equity securities 66,183 39,534 — — 105,717 Total assets $ 66,183 $ 45,398 $ — $ — $ 111,581 Liabilities: Financial instruments $ — $ 11,103 $ — $ — $ 11,103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Debt and equity securities are comprised of our available-for-sale debt securities and our equity securities. We regularly evaluate the performance of our available-for-sale debt securities on an investment by investment basis for impairment, taking into consideration the investment’s purpose, volatility and current returns. If a determination is made that a decline in fair value is other than temporary, the related investment is written down to its estimated fair value and the other-than-temporary impairment is recognized in the statement of comprehensive income. At June 30, 2020 and September 30, 2019 , the amortized cost of our available-for-sale debt securities was $34.0 million and $31.7 million . At June 30, 2020 , we maintained investments in bonds that have contractual maturity dates ranging from July 2020 through May 2023. Other Fair Value Measur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carrying value of our finance leases materially approximates fair value. The following table presents the carrying value and fair value of our long-term debt, excluding finance leases, debt issuance costs and original issue premium or discount, as of June 30, 2020 and September 30, 2019 : June 30, 2020 September 30, 2019 (In thousands) Carrying Amount $ 4,560,000 $ 3,560,000 Fair Value $ 5,563,300 $ 4,216,2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ASSETS</t>
        </is>
      </c>
    </row>
    <row r="3">
      <c r="A3" s="4" t="inlineStr">
        <is>
          <t>Property, plant and equipment</t>
        </is>
      </c>
      <c r="B3" s="6" t="n">
        <v>15443224</v>
      </c>
      <c r="C3" s="6" t="n">
        <v>14180593</v>
      </c>
    </row>
    <row r="4">
      <c r="A4" s="4" t="inlineStr">
        <is>
          <t>Less accumulated depreciation and amortization</t>
        </is>
      </c>
      <c r="B4" s="5" t="n">
        <v>2562374</v>
      </c>
      <c r="C4" s="5" t="n">
        <v>2392924</v>
      </c>
    </row>
    <row r="5">
      <c r="A5" s="4" t="inlineStr">
        <is>
          <t>Net property, plant and equipment</t>
        </is>
      </c>
      <c r="B5" s="5" t="n">
        <v>12880850</v>
      </c>
      <c r="C5" s="5" t="n">
        <v>11787669</v>
      </c>
    </row>
    <row r="6">
      <c r="A6" s="3" t="inlineStr">
        <is>
          <t>Current assets</t>
        </is>
      </c>
    </row>
    <row r="7">
      <c r="A7" s="4" t="inlineStr">
        <is>
          <t>Cash and cash equivalents</t>
        </is>
      </c>
      <c r="B7" s="5" t="n">
        <v>208064</v>
      </c>
      <c r="C7" s="5" t="n">
        <v>24550</v>
      </c>
    </row>
    <row r="8">
      <c r="A8" s="4" t="inlineStr">
        <is>
          <t>Accounts receivable, net</t>
        </is>
      </c>
      <c r="B8" s="5" t="n">
        <v>236466</v>
      </c>
      <c r="C8" s="5" t="n">
        <v>230571</v>
      </c>
    </row>
    <row r="9">
      <c r="A9" s="4" t="inlineStr">
        <is>
          <t>Gas stored underground</t>
        </is>
      </c>
      <c r="B9" s="5" t="n">
        <v>84886</v>
      </c>
      <c r="C9" s="5" t="n">
        <v>130138</v>
      </c>
    </row>
    <row r="10">
      <c r="A10" s="4" t="inlineStr">
        <is>
          <t>Other current assets</t>
        </is>
      </c>
      <c r="B10" s="5" t="n">
        <v>72743</v>
      </c>
      <c r="C10" s="5" t="n">
        <v>72772</v>
      </c>
    </row>
    <row r="11">
      <c r="A11" s="4" t="inlineStr">
        <is>
          <t>Total current assets</t>
        </is>
      </c>
      <c r="B11" s="5" t="n">
        <v>602159</v>
      </c>
      <c r="C11" s="5" t="n">
        <v>458031</v>
      </c>
    </row>
    <row r="12">
      <c r="A12" s="4" t="inlineStr">
        <is>
          <t>Goodwill</t>
        </is>
      </c>
      <c r="B12" s="5" t="n">
        <v>730706</v>
      </c>
      <c r="C12" s="5" t="n">
        <v>730706</v>
      </c>
    </row>
    <row r="13">
      <c r="A13" s="4" t="inlineStr">
        <is>
          <t>Deferred charges and other assets</t>
        </is>
      </c>
      <c r="B13" s="5" t="n">
        <v>657267</v>
      </c>
      <c r="C13" s="5" t="n">
        <v>391213</v>
      </c>
    </row>
    <row r="14">
      <c r="A14" s="4" t="inlineStr">
        <is>
          <t>Total assets</t>
        </is>
      </c>
      <c r="B14" s="5" t="n">
        <v>14870982</v>
      </c>
      <c r="C14" s="5" t="n">
        <v>13367619</v>
      </c>
    </row>
    <row r="15">
      <c r="A15" s="3" t="inlineStr">
        <is>
          <t>Shareholders’ equity</t>
        </is>
      </c>
    </row>
    <row r="16">
      <c r="A16" s="4" t="inlineStr">
        <is>
          <t>Common stock, no par value (stated at $0.005 per share); 200,000,000 shares authorized; issued and outstanding: June 30, 2020 — 123,351,267 shares; September 30, 2019 — 119,338,925 shares</t>
        </is>
      </c>
      <c r="B16" s="5" t="n">
        <v>617</v>
      </c>
      <c r="C16" s="5" t="n">
        <v>597</v>
      </c>
    </row>
    <row r="17">
      <c r="A17" s="4" t="inlineStr">
        <is>
          <t>Additional paid-in capital</t>
        </is>
      </c>
      <c r="B17" s="5" t="n">
        <v>4100130</v>
      </c>
      <c r="C17" s="5" t="n">
        <v>3712194</v>
      </c>
    </row>
    <row r="18">
      <c r="A18" s="4" t="inlineStr">
        <is>
          <t>Accumulated other comprehensive loss</t>
        </is>
      </c>
      <c r="B18" s="5" t="n">
        <v>-116727</v>
      </c>
      <c r="C18" s="5" t="n">
        <v>-114583</v>
      </c>
    </row>
    <row r="19">
      <c r="A19" s="4" t="inlineStr">
        <is>
          <t>Retained earnings</t>
        </is>
      </c>
      <c r="B19" s="5" t="n">
        <v>2477451</v>
      </c>
      <c r="C19" s="5" t="n">
        <v>2152015</v>
      </c>
    </row>
    <row r="20">
      <c r="A20" s="4" t="inlineStr">
        <is>
          <t>Shareholders’ equity</t>
        </is>
      </c>
      <c r="B20" s="5" t="n">
        <v>6461471</v>
      </c>
      <c r="C20" s="5" t="n">
        <v>5750223</v>
      </c>
    </row>
    <row r="21">
      <c r="A21" s="4" t="inlineStr">
        <is>
          <t>Long-term debt</t>
        </is>
      </c>
      <c r="B21" s="5" t="n">
        <v>4531341</v>
      </c>
      <c r="C21" s="5" t="n">
        <v>3529452</v>
      </c>
    </row>
    <row r="22">
      <c r="A22" s="4" t="inlineStr">
        <is>
          <t>Total capitalization</t>
        </is>
      </c>
      <c r="B22" s="5" t="n">
        <v>10992812</v>
      </c>
      <c r="C22" s="5" t="n">
        <v>9279675</v>
      </c>
    </row>
    <row r="23">
      <c r="A23" s="3" t="inlineStr">
        <is>
          <t>Current liabilities</t>
        </is>
      </c>
    </row>
    <row r="24">
      <c r="A24" s="4" t="inlineStr">
        <is>
          <t>Accounts payable and accrued liabilities</t>
        </is>
      </c>
      <c r="B24" s="5" t="n">
        <v>200116</v>
      </c>
      <c r="C24" s="5" t="n">
        <v>265024</v>
      </c>
    </row>
    <row r="25">
      <c r="A25" s="4" t="inlineStr">
        <is>
          <t>Other current liabilities</t>
        </is>
      </c>
      <c r="B25" s="5" t="n">
        <v>502413</v>
      </c>
      <c r="C25" s="5" t="n">
        <v>479501</v>
      </c>
    </row>
    <row r="26">
      <c r="A26" s="4" t="inlineStr">
        <is>
          <t>Short-term debt</t>
        </is>
      </c>
      <c r="B26" s="5" t="n">
        <v>0</v>
      </c>
      <c r="C26" s="5" t="n">
        <v>464915</v>
      </c>
    </row>
    <row r="27">
      <c r="A27" s="4" t="inlineStr">
        <is>
          <t>Current maturities of long-term debt</t>
        </is>
      </c>
      <c r="B27" s="5" t="n">
        <v>157</v>
      </c>
      <c r="C27" s="5" t="n">
        <v>0</v>
      </c>
    </row>
    <row r="28">
      <c r="A28" s="4" t="inlineStr">
        <is>
          <t>Total current liabilities</t>
        </is>
      </c>
      <c r="B28" s="5" t="n">
        <v>702686</v>
      </c>
      <c r="C28" s="5" t="n">
        <v>1209440</v>
      </c>
    </row>
    <row r="29">
      <c r="A29" s="4" t="inlineStr">
        <is>
          <t>Deferred income taxes</t>
        </is>
      </c>
      <c r="B29" s="5" t="n">
        <v>1420065</v>
      </c>
      <c r="C29" s="5" t="n">
        <v>1300015</v>
      </c>
    </row>
    <row r="30">
      <c r="A30" s="4" t="inlineStr">
        <is>
          <t>Regulatory excess deferred taxes</t>
        </is>
      </c>
      <c r="B30" s="5" t="n">
        <v>702493</v>
      </c>
      <c r="C30" s="5" t="n">
        <v>705101</v>
      </c>
    </row>
    <row r="31">
      <c r="A31" s="4" t="inlineStr">
        <is>
          <t>Regulatory cost of removal obligation</t>
        </is>
      </c>
      <c r="B31" s="5" t="n">
        <v>458101</v>
      </c>
      <c r="C31" s="5" t="n">
        <v>473172</v>
      </c>
    </row>
    <row r="32">
      <c r="A32" s="4" t="inlineStr">
        <is>
          <t>Deferred credits and other liabilities</t>
        </is>
      </c>
      <c r="B32" s="5" t="n">
        <v>594825</v>
      </c>
      <c r="C32" s="5" t="n">
        <v>400216</v>
      </c>
    </row>
    <row r="33">
      <c r="A33" s="4" t="inlineStr">
        <is>
          <t>Total shareholders' equity and liabilities</t>
        </is>
      </c>
      <c r="B33" s="6" t="n">
        <v>14870982</v>
      </c>
      <c r="C33" s="6" t="n">
        <v>13367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Jun. 30, 2020</t>
        </is>
      </c>
    </row>
    <row r="3">
      <c r="A3" s="3" t="inlineStr">
        <is>
          <t>Risks and Uncertainties [Abstract]</t>
        </is>
      </c>
    </row>
    <row r="4">
      <c r="A4" s="4" t="inlineStr">
        <is>
          <t>Concentration of Credit Risk</t>
        </is>
      </c>
      <c r="B4" s="4" t="inlineStr">
        <is>
          <t>Concentration of Credit Risk Information regarding our concentration of credit risk is disclosed in Note 17 to the financial statements in our Annual Report on Form 10-K for the fiscal year ended September 30, 2019 . During the nine months ended June 30, 2020 , there were no material changes in our concentration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Unaudited Financial Information (Policies)</t>
        </is>
      </c>
      <c r="B1" s="2" t="inlineStr">
        <is>
          <t>9 Months Ended</t>
        </is>
      </c>
    </row>
    <row r="2">
      <c r="B2" s="2" t="inlineStr">
        <is>
          <t>Jun. 30, 2020</t>
        </is>
      </c>
    </row>
    <row r="3">
      <c r="A3" s="3" t="inlineStr">
        <is>
          <t>Accounting Policies [Abstract]</t>
        </is>
      </c>
    </row>
    <row r="4">
      <c r="A4" s="4" t="inlineStr">
        <is>
          <t>Accounting pronouncements adopted and not yet adopted</t>
        </is>
      </c>
      <c r="B4" s="4" t="inlineStr">
        <is>
          <t xml:space="preserve">Accounting pronouncements adopted in fiscal 2020 In February 2016, the Financial Accounting Standards Board (FASB) issued a comprehensive new leasing standard that requires lessees to recognize a lease liability and a right-of-use (ROU) asset for all leases, including operating leases on its balance sheet. The new standard was effective for us beginning on October 1, 2019. See Note 6 to the unaudited condensed consolidated financial statements for further details regarding our adoption of the new lease standard and the related disclosures. Accounting pronouncements that will be effective after fiscal 2020 In March 2020, the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by the cessation of the London Interbank Offered Rate (LIBOR). The amendments can be elected immediately, as of March 12, 2020, through December 31, 2022. We are currently evaluating if we will apply the optional guidance as we assess the impact of the cessation of LIBOR on our current contracts and hedging relationships and the potential impact on our financial position, results of operations and cash flows. In December 2019, the FASB issued new guidance related to accounting for income taxes which removes certain exceptions for recognizing deferred taxes for investments, performing intraperiod allocations and calculating income taxes in interim periods. The new standard also adds guidance to reduce complexity in certain areas, such as recognizing deferred taxes for tax goodwill and allocating taxes to members of a consolidated group. The new standard will be effective for us beginning on October 1, 2021; early adoption is permitted. We are currently evaluating the potential impact of this new guidance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debt securities that will require credit losses to be recorded through an allowance account. The new standard will be effective for us beginning on October 1, 2020. We are currently evaluating the potential impact of this new guidance on our financial position, results of operations and cash flows. </t>
        </is>
      </c>
    </row>
    <row r="5">
      <c r="A5" s="4" t="inlineStr">
        <is>
          <t>Regulatory assets and liabilities</t>
        </is>
      </c>
      <c r="B5" s="4" t="inlineStr">
        <is>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t>
        </is>
      </c>
    </row>
    <row r="6">
      <c r="A6" s="4" t="inlineStr">
        <is>
          <t>Leases</t>
        </is>
      </c>
      <c r="B6" s="4" t="inlineStr">
        <is>
          <t xml:space="preserve">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 space, vehicles and heavy equipment used in our operations. We are also a lessee in finance leases for service centers.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
        </is>
      </c>
    </row>
    <row r="7">
      <c r="A7" s="4" t="inlineStr">
        <is>
          <t>Earnings per share</t>
        </is>
      </c>
      <c r="B7" s="4" t="inlineStr">
        <is>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8</t>
        </is>
      </c>
    </row>
    <row r="8">
      <c r="A8" s="4" t="inlineStr">
        <is>
          <t>Fair value measurement</t>
        </is>
      </c>
      <c r="B8" s="4" t="inlineStr">
        <is>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9 . During the nine months ended June 30, 2020 , there were no changes in these meth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Unaudited Financial Information (Table)</t>
        </is>
      </c>
      <c r="B1" s="2" t="inlineStr">
        <is>
          <t>9 Months Ended</t>
        </is>
      </c>
    </row>
    <row r="2">
      <c r="B2" s="2" t="inlineStr">
        <is>
          <t>Jun. 30, 2020</t>
        </is>
      </c>
    </row>
    <row r="3">
      <c r="A3" s="3" t="inlineStr">
        <is>
          <t>Accounting Policies [Abstract]</t>
        </is>
      </c>
    </row>
    <row r="4">
      <c r="A4" s="4" t="inlineStr">
        <is>
          <t>Schedule of Regulatory Assets</t>
        </is>
      </c>
      <c r="B4" s="4" t="inlineStr">
        <is>
          <t>Significant regulatory assets and liabilities as of June 30, 2020 and September 30, 2019 included the following: June 30, September 30, (In thousands) Regulatory assets: Pension and postretirement benefit costs $ 79,108 $ 86,089 Infrastructure mechanisms (1) 180,390 131,894 Deferred gas costs — 23,766 Recoverable loss on reacquired debt 5,259 6,551 Deferred pipeline record collection costs 28,700 26,418 Rate case costs 401 1,346 Other 6,173 8,483 $ 300,031 $ 284,547 Regulatory liabilities: Regulatory excess deferred taxes (2) $ 723,400 $ 726,307 Regulatory cost of service reserve 2,559 5,238 Regulatory cost of removal obligation 528,932 528,893 Deferred gas costs 48,917 14,112 Asset retirement obligation 17,054 17,054 APT annual adjustment mechanism 62,461 78,402 Other 21,923 16,120 $ 1,405,246 $ 1,386,126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Due to the passage of the Kansas House Bill 2585, on June 1, 2020, we remeasured our deferred tax liability and updated our state deferred tax rate resulting in a $12.1 million regulatory liability as of June 30, 2020 . See further details in Note 11. The remaining amount reflects the remeasurement of the net deferred tax liability included in our rate base as a result of the Tax Cuts and Jobs Act of 2017 (the "TCJA"). Of this amount, $20.9 million as of June 30, 2020 and $21.2 million as of September 30, 2019 is recorded in other current liabilities. These liabilities are being returned to customers in most of our jurisdictions on a provisional basis over 15 to 46 years until formal orders establish the final refund periods.</t>
        </is>
      </c>
    </row>
    <row r="5">
      <c r="A5" s="4" t="inlineStr">
        <is>
          <t>Schedule of Regulatory Liabilities</t>
        </is>
      </c>
      <c r="B5" s="4" t="inlineStr">
        <is>
          <t>Significant regulatory assets and liabilities as of June 30, 2020 and September 30, 2019 included the following: June 30, September 30, (In thousands) Regulatory assets: Pension and postretirement benefit costs $ 79,108 $ 86,089 Infrastructure mechanisms (1) 180,390 131,894 Deferred gas costs — 23,766 Recoverable loss on reacquired debt 5,259 6,551 Deferred pipeline record collection costs 28,700 26,418 Rate case costs 401 1,346 Other 6,173 8,483 $ 300,031 $ 284,547 Regulatory liabilities: Regulatory excess deferred taxes (2) $ 723,400 $ 726,307 Regulatory cost of service reserve 2,559 5,238 Regulatory cost of removal obligation 528,932 528,893 Deferred gas costs 48,917 14,112 Asset retirement obligation 17,054 17,054 APT annual adjustment mechanism 62,461 78,402 Other 21,923 16,120 $ 1,405,246 $ 1,386,126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Due to the passage of the Kansas House Bill 2585, on June 1, 2020, we remeasured our deferred tax liability and updated our state deferred tax rate resulting in a $12.1 million regulatory liability as of June 30, 2020 . See further details in Note 11. The remaining amount reflects the remeasurement of the net deferred tax liability included in our rate base as a result of the Tax Cuts and Jobs Act of 2017 (the "TCJA"). Of this amount, $20.9 million as of June 30, 2020 and $21.2 million as of September 30, 2019 is recorded in other current liabilities. These liabilities are being returned to customers in most of our jurisdictions on a provisional basis over 15 to 46 years until formal orders establish the final refund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t>
        </is>
      </c>
      <c r="B1" s="2" t="inlineStr">
        <is>
          <t>9 Months Ended</t>
        </is>
      </c>
    </row>
    <row r="2">
      <c r="B2" s="2" t="inlineStr">
        <is>
          <t>Jun. 30, 2020</t>
        </is>
      </c>
    </row>
    <row r="3">
      <c r="A3" s="3" t="inlineStr">
        <is>
          <t>Segment Reporting [Abstract]</t>
        </is>
      </c>
    </row>
    <row r="4">
      <c r="A4" s="4" t="inlineStr">
        <is>
          <t>Schedule of Segment Reporting Information, by Segment</t>
        </is>
      </c>
      <c r="B4" s="4" t="inlineStr">
        <is>
          <t>Income statements and capital expenditures for the three and nine months ended June 30, 2020 and 2019 by segment are presented in the following tables: Three Months Ended June 30, 2020 Distribution Pipeline and Storage Eliminations Consolidated (In thousands) Operating revenues from external parties $ 434,650 $ 58,345 $ — $ 492,995 Intersegment revenues 658 99,663 (100,321 ) — Total operating revenues 435,308 158,008 (100,321 ) 492,995 Purchased gas cost 126,093 (11 ) (100,010 ) 26,072 Operation and maintenance expense 107,537 42,234 (311 ) 149,460 Depreciation and amortization expense 77,187 29,917 — 107,104 Taxes, other than income 61,980 9,344 — 71,324 Operating income 62,511 76,524 — 139,035 Other non-operating income 5,167 2,068 — 7,235 Interest charges 7,969 11,611 — 19,580 Income before income taxes 59,709 66,981 — 126,690 Income tax expense 810 8,089 — 8,899 Net income $ 58,899 $ 58,892 $ — $ 117,791 Capital expenditures $ 342,385 $ 68,551 $ — $ 410,936 Three Months Ended June 30, 2019 Distribution Pipeline and Storage Eliminations Consolidated (In thousands) Operating revenues from external parties $ 444,287 $ 41,451 $ — $ 485,738 Intersegment revenues 657 107,747 (108,404 ) — Total operating revenues 444,944 149,198 (108,404 ) 485,738 Purchased gas cost 139,518 (96 ) (108,096 ) 31,326 Operation and maintenance expense 123,998 40,855 (308 ) 164,545 Depreciation and amortization expense 70,611 27,089 — 97,700 Taxes, other than income 62,134 7,831 — 69,965 Operating income 48,683 73,519 — 122,202 Other non-operating income (expense) 3,005 (1,360 ) — 1,645 Interest charges 10,597 8,995 — 19,592 Income before income taxes 41,091 63,164 — 104,255 Income tax expense 8,693 15,096 — 23,789 Net income $ 32,398 $ 48,068 $ — $ 80,466 Capital expenditures $ 316,825 $ 104,788 $ — $ 421,613 Nine Months Ended June 30, 2020 Distribution Pipeline and Storage Eliminations Consolidated (In thousands) Operating revenues from external parties $ 2,194,786 $ 151,437 $ — $ 2,346,223 Intersegment revenues 2,031 300,984 (303,015 ) — Total operating revenues 2,196,817 452,421 (303,015 ) 2,346,223 Purchased gas cost 942,586 290 (302,053 ) 640,823 Operation and maintenance expense 337,740 112,751 (962 ) 449,529 Depreciation and amortization expense 229,526 88,556 — 318,082 Taxes, other than income 190,636 23,899 — 214,535 Operating income 496,329 226,925 — 723,254 Other non-operating income 1,930 7,203 — 9,133 Interest charges 35,128 33,852 — 68,980 Income before income taxes 463,131 200,276 — 663,407 Income tax expense 87,411 39,886 — 127,297 Net income $ 375,720 $ 160,390 $ — $ 536,110 Capital expenditures $ 1,119,945 $ 285,728 $ — $ 1,405,673 Nine Months Ended June 30, 2019 Distribution Pipeline and Storage Eliminations Consolidated (In thousands) Operating revenues from external parties $ 2,339,660 $ 118,505 $ — $ 2,458,165 Intersegment revenues 2,008 300,813 (302,821 ) — Total operating revenues 2,341,668 419,318 (302,821 ) 2,458,165 Purchased gas cost 1,147,598 (544 ) (301,887 ) 845,167 Operation and maintenance expense 347,386 106,120 (934 ) 452,572 Depreciation and amortization expense 210,224 80,313 — 290,537 Taxes, other than income 189,377 24,169 — 213,546 Operating income 447,083 209,260 — 656,343 Other non-operating income (expense) 1,791 (3,637 ) — (1,846 ) Interest charges 44,703 29,687 — 74,390 Income before income taxes 404,171 175,936 — 580,107 Income tax expense 85,195 41,912 — 127,107 Net income $ 318,976 $ 134,024 $ — $ 453,000 Capital expenditures $ 912,640 $ 286,559 $ — $ 1,199,199 Balance sheet information at June 30, 2020 and September 30, 2019 by segment is presented in the following tables: June 30, 2020 Distribution Pipeline and Storage Eliminations Consolidated (In thousands) Property, plant and equipment, net $ 9,644,503 $ 3,236,347 $ — $ 12,880,850 Total assets $ 14,098,715 $ 3,471,282 $ (2,699,015 ) $ 14,870,982 September 30, 2019 Distribution Pipeline and Storage Eliminations Consolidated (In thousands) Property, plant and equipment, net $ 8,737,590 $ 3,050,079 $ — $ 11,787,669 Total assets $ 12,579,741 $ 3,279,323 $ (2,491,445 ) $ 13,367,6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t>
        </is>
      </c>
      <c r="B1" s="2" t="inlineStr">
        <is>
          <t>9 Months Ended</t>
        </is>
      </c>
    </row>
    <row r="2">
      <c r="B2" s="2" t="inlineStr">
        <is>
          <t>Jun. 30, 2020</t>
        </is>
      </c>
    </row>
    <row r="3">
      <c r="A3" s="3" t="inlineStr">
        <is>
          <t>Earnings Per Share [Abstract]</t>
        </is>
      </c>
    </row>
    <row r="4">
      <c r="A4" s="4" t="inlineStr">
        <is>
          <t>Schedule of Earnings Per Share, Basic and Diluted</t>
        </is>
      </c>
      <c r="B4" s="4" t="inlineStr">
        <is>
          <t>Basic and diluted earnings per share for the three and nine months ended June 30, 2020 and 2019 are calculated as follows: Three Months Ended June 30 Nine Months Ended June 30 2020 2019 2020 2019 (In thousands, except per share amounts) Basic Earnings Per Share Net income $ 117,791 $ 80,466 $ 536,110 $ 453,000 Less: Income allocated to participating securities 88 64 408 386 Income available to common shareholders $ 117,703 $ 80,402 $ 535,702 $ 452,614 Basic weighted average shares outstanding 123,026 118,075 122,352 116,485 Net income per share — Basic $ 0.96 $ 0.68 $ 4.38 $ 3.89 Diluted Earnings Per Share Income available to common shareholders $ 117,703 $ 80,402 $ 535,702 $ 452,614 Effect of dilutive shares — — — — Income available to common shareholders $ 117,703 $ 80,402 $ 535,702 $ 452,614 Basic weighted average shares outstanding 123,026 118,075 122,352 116,485 Dilutive shares 6 355 111 188 Diluted weighted average shares outstanding 123,032 118,430 122,463 116,673 Net income per share - Diluted $ 0.96 $ 0.68 $ 4.37 $ 3.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t>
        </is>
      </c>
      <c r="B1" s="2" t="inlineStr">
        <is>
          <t>9 Months Ended</t>
        </is>
      </c>
    </row>
    <row r="2">
      <c r="B2" s="2" t="inlineStr">
        <is>
          <t>Jun. 30, 2020</t>
        </is>
      </c>
    </row>
    <row r="3">
      <c r="A3" s="3" t="inlineStr">
        <is>
          <t>Revenue from Contract with Customer [Abstract]</t>
        </is>
      </c>
    </row>
    <row r="4">
      <c r="A4" s="4" t="inlineStr">
        <is>
          <t>Disaggregation of Revenue</t>
        </is>
      </c>
      <c r="B4" s="4" t="inlineStr">
        <is>
          <t>The following tables disaggregate our revenue from contracts with customers by customer type and segment and provide a reconciliation to total operating revenues, including intersegment revenues, for the three and nine months ended June 30, 2020 and 2019 . Three Months Ended June 30, 2020 Three Months Ended June 30, 2019 Distribution Pipeline and Storage Distribution Pipeline and Storage (In thousands) Gas sales revenues: Residential $ 286,937 $ — $ 269,484 $ — Commercial 101,055 — 113,591 — Industrial 17,019 — 25,277 — Public authority and other 7,063 — 6,305 — Total gas sales revenues 412,074 — 414,657 — Transportation revenues 22,532 164,675 22,923 166,864 Miscellaneous revenues 2,793 2,277 6,125 2,407 Revenues from contracts with customers 437,399 166,952 443,705 169,271 Alternative revenue program revenues (1) (2,567 ) (8,944 ) 748 (20,073 ) Other revenues 476 — 491 — Total operating revenues $ 435,308 $ 158,008 $ 444,944 $ 149,198 Nine Months Ended June 30, 2020 Nine Months Ended June 30, 2019 Distribution Pipeline and Storage Distribution Pipeline and Storage (In thousands) Gas sales revenues: Residential $ 1,435,328 $ — $ 1,513,239 $ — Commercial 543,148 — 611,474 — Industrial 67,572 — 95,701 — Public authority and other 34,747 — 36,677 — Total gas sales revenues 2,080,795 — 2,257,091 — Transportation revenues 77,676 471,433 76,005 456,558 Miscellaneous revenues 16,565 8,767 20,439 6,862 Revenues from contracts with customers 2,175,036 480,200 2,353,535 463,420 Alternative revenue program revenues (1) 20,320 (27,779 ) (13,388 ) (44,102 ) Other revenues 1,461 — 1,521 — Total operating revenues $ 2,196,817 $ 452,421 $ 2,341,668 $ 419,318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venue benchmar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Other Pertinent Information Related to Leases</t>
        </is>
      </c>
      <c r="B4" s="4" t="inlineStr">
        <is>
          <t>For the three and nine months ended June 30, 2020 , we did not have material short-term lease costs or variable lease costs. Three Months Ended June 30, 2020 Nine Months Ended June 30, 2020 (In thousands) Finance lease cost $ 197 $ 376 Operating lease cost 10,371 30,461 Total lease cost $ 10,568 $ 30,837 Our ROU assets and lease liabilities are presented as follows on the condensed consolidated balance sheets (unaudited): Balance Sheet Classification June 30, 2020 (In thousands) Assets Finance leases Net Property, Plant and Equipment $ 8,554 Operating leases Deferred charges and other assets 225,311 Total right-of-use assets $ 233,865 Liabilities Current Finance leases Current maturities of long-term debt $ 157 Operating leases Other current liabilities 33,884 Noncurrent Finance leases Long-term debt 8,479 Operating leases Deferred credits and other liabilities 200,390 Total lease liabilities $ 242,910 Other pertinent information related to leases was as follows. During the nine months ended June 30, 2020 , amounts paid in cash for our finance leases were not material. Nine Months Ended June 30, 2020 (In thousands) Cash paid amounts included in the measurement of lease liabilities Operating cash flows used for operating leases $ 28,011 Right-of-use assets obtained in exchange for lease obligations Finance leases $ 6,143 Operating leases $ 23,628 June 30, 2020 Weighted average remaining lease term (years) Finance leases 19.36 Operating leases 10.69 The following table represents our weighted average discount rate: June 30, 2020 Weighted average discount rate Finance leases 8.02 % Operating leases 2.91 %</t>
        </is>
      </c>
    </row>
    <row r="5">
      <c r="A5" s="4" t="inlineStr">
        <is>
          <t>Schedule of Finance Lease Liability Maturities</t>
        </is>
      </c>
      <c r="B5" s="4" t="inlineStr">
        <is>
          <t>Maturities of our lease liabilities as of June 30, 2020 , presented on a rolling 12-month basis, were as follows: Total Finance Leases Operating Leases (In thousands) Year 1 $ 39,017 $ 738 $ 38,279 Year 2 37,983 749 37,234 Year 3 33,112 759 32,353 Year 4 26,386 770 25,616 Year 5 17,607 781 16,826 Thereafter 139,172 12,862 126,310 Total lease payments 293,277 16,659 276,618 Less: Imputed interest 50,367 8,023 42,344 Total $ 242,910 $ 8,636 $ 234,274 Reported as of June 30, 2020 Short-term lease liabilities $ 34,041 $ 157 $ 33,884 Long-term lease liabilities 208,869 8,479 200,390 Total lease liabilities $ 242,910 $ 8,636 $ 234,274</t>
        </is>
      </c>
    </row>
    <row r="6">
      <c r="A6" s="4" t="inlineStr">
        <is>
          <t>Schedule of Operating Lease Liability Maturities</t>
        </is>
      </c>
      <c r="B6" s="4" t="inlineStr">
        <is>
          <t>Maturities of our lease liabilities as of June 30, 2020 , presented on a rolling 12-month basis, were as follows: Total Finance Leases Operating Leases (In thousands) Year 1 $ 39,017 $ 738 $ 38,279 Year 2 37,983 749 37,234 Year 3 33,112 759 32,353 Year 4 26,386 770 25,616 Year 5 17,607 781 16,826 Thereafter 139,172 12,862 126,310 Total lease payments 293,277 16,659 276,618 Less: Imputed interest 50,367 8,023 42,344 Total $ 242,910 $ 8,636 $ 234,274 Reported as of June 30, 2020 Short-term lease liabilities $ 34,041 $ 157 $ 33,884 Long-term lease liabilities 208,869 8,479 200,390 Total lease liabilities $ 242,910 $ 8,636 $ 234,274</t>
        </is>
      </c>
    </row>
    <row r="7">
      <c r="A7" s="4" t="inlineStr">
        <is>
          <t>Schedule of Future Minimum Lease Payments for Capital Leases</t>
        </is>
      </c>
      <c r="B7" s="4" t="inlineStr">
        <is>
          <t xml:space="preserve">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2024 and $2.7 million thereafter. </t>
        </is>
      </c>
    </row>
    <row r="8">
      <c r="A8" s="4" t="inlineStr">
        <is>
          <t>Schedule of Future Minimum Rental Payments for Operating Leases</t>
        </is>
      </c>
      <c r="B8" s="4" t="inlineStr">
        <is>
          <t xml:space="preserve">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2024 and $2.7 million thereaf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t>
        </is>
      </c>
      <c r="B1" s="2" t="inlineStr">
        <is>
          <t>9 Months Ended</t>
        </is>
      </c>
    </row>
    <row r="2">
      <c r="B2" s="2" t="inlineStr">
        <is>
          <t>Jun. 30, 2020</t>
        </is>
      </c>
    </row>
    <row r="3">
      <c r="A3" s="3" t="inlineStr">
        <is>
          <t>Debt Disclosure [Abstract]</t>
        </is>
      </c>
    </row>
    <row r="4">
      <c r="A4" s="4" t="inlineStr">
        <is>
          <t>Schedule of Long-term Debt Instruments</t>
        </is>
      </c>
      <c r="B4" s="4" t="inlineStr">
        <is>
          <t>Long-term debt at June 30, 2020 and September 30, 2019 consisted of the following: June 30, 2020 September 30, 2019 (In thousands) Unsecured 3.00% Senior Notes, due 2027 $ 500,000 $ 500,000 Unsecured 2.625% Senior Notes, due 2029 3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 Floating-rate term loan, due 2022 200,000 — Medium-term note Series A, 1995-1, 6.67%, due 2025 10,000 10,000 Unsecured 6.75% Debentures, due 2028 150,000 150,000 Finance lease obligations (see Note 6) 8,636 — Total long-term debt 4,568,636 3,560,000 Less: Original issue (premium) / discount on unsecured senior notes and debentures 623 193 Debt issuance cost 36,515 30,355 Current maturities 157 — $ 4,531,341 $ 3,529,4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t>
        </is>
      </c>
      <c r="B1" s="2" t="inlineStr">
        <is>
          <t>9 Months Ended</t>
        </is>
      </c>
    </row>
    <row r="2">
      <c r="B2" s="2" t="inlineStr">
        <is>
          <t>Jun. 30, 2020</t>
        </is>
      </c>
    </row>
    <row r="3">
      <c r="A3" s="3" t="inlineStr">
        <is>
          <t>Equity [Abstract]</t>
        </is>
      </c>
    </row>
    <row r="4">
      <c r="A4" s="4" t="inlineStr">
        <is>
          <t>Reconciliation of Changes in Stockholders Equity</t>
        </is>
      </c>
      <c r="B4" s="4" t="inlineStr">
        <is>
          <t>The following tables present a reconciliation of changes in stockholders' equity for the three and nine months ended June 30, 2020 and 2019 . Common stock Additional Accumulated Retained Total Number of Stated (In thousands, except share and per share data) Balance, September 30, 2019 119,338,925 $ 597 $ 3,712,194 $ (114,583 ) $ 2,152,015 $ 5,750,223 Net income — — — — 178,673 178,673 Other comprehensive income — — — 1,052 — 1,052 Cash dividends ($0.575 per share) — — — — (69,557 ) (69,557 ) Common stock issued: Public and other stock offerings 2,758,929 13 263,259 — — 263,272 Stock-based compensation plans 164,549 1 4,111 — — 4,112 Balance, December 31, 2019 122,262,403 611 3,979,564 (113,531 ) 2,261,131 6,127,775 Net income — — — — 239,646 239,646 Other comprehensive income — — — 890 — 890 Cash dividends ($0.575 per share) — — — — (70,520 ) (70,520 ) Common stock issued: Public and other stock offerings 38,662 1 3,095 — — 3,096 Stock-based compensation plans 7,660 — 3,528 — — 3,528 Balance, March 31, 2020 122,308,725 612 3,986,187 (112,641 ) 2,430,257 6,304,415 Net income — — — — 117,791 117,791 Other comprehensive loss — — — (4,086 ) — (4,086 ) Cash dividends ($0.575 per share) — — — — (70,597 ) (70,597 ) Common stock issued: Public and other stock offerings 965,576 5 105,799 — — 105,804 Stock-based compensation plans 76,966 — 8,144 — — 8,144 Balance, June 30, 2020 123,351,267 $ 617 $ 4,100,130 $ (116,727 ) $ 2,477,451 $ 6,461,471 Common stock Additional Accumulated Retained Total Number of Stated (In thousands, except share and per share data) Balance, September 30, 2018 111,273,683 $ 556 $ 2,974,926 $ (83,647 ) $ 1,878,116 $ 4,769,951 Net income — — — — 157,646 157,646 Other comprehensive loss — — — (22,258 ) — (22,258 ) Cash dividends ($0.525 per share) — — — — (58,722 ) (58,722 ) Cumulative effect of accounting change — — — (8,210 ) 8,210 — Common stock issued: Public and other stock offerings 5,434,812 27 498,948 — — 498,975 Stock-based compensation plans 184,464 1 2,602 — — 2,603 Balance, December 31, 2018 116,892,959 584 3,476,476 (114,115 ) 1,985,250 5,348,195 Net income — — — — 214,888 214,888 Other comprehensive loss — — — (2,695 ) — (2,695 ) Cash dividends ($0.525 per share) — — — — (61,606 ) (61,606 ) Common stock issued: Public and other stock offerings 61,006 1 5,453 — — 5,454 Stock-based compensation plans 28,938 — 3,865 — — 3,865 Balance, March 31, 2019 116,982,903 585 3,485,794 (116,810 ) 2,138,532 5,508,101 Net income — — — — 80,466 80,466 Other comprehensive income — — — 1,147 — 1,147 Cash dividends ($0.525 per share) — — — — (61,654 ) (61,654 ) Common stock issued: Public and other stock offerings 1,127,244 5 103,425 — — 103,430 Stock-based compensation plans 85,966 1 10,505 — — 10,506 Balance, June 30, 2019 118,196,113 $ 591 $ 3,599,724 $ (115,663 ) $ 2,157,344 $ 5,641,996</t>
        </is>
      </c>
    </row>
    <row r="5">
      <c r="A5" s="4" t="inlineStr">
        <is>
          <t>Summary of Forward Sales Agreements</t>
        </is>
      </c>
      <c r="B5" s="4" t="inlineStr">
        <is>
          <t xml:space="preserve">Additional details are presented below. Maturity Shares Available Net Proceeds Available Forward Price September 30, 2020 1,662,270 $ 174,142 $ 104.76 March 31, 2021 2,089,927 229,650 $ 109.88 June 30, 2021 1,394,423 143,430 $ 102.86 Total 5,146,620 $ 547,222 </t>
        </is>
      </c>
    </row>
    <row r="6">
      <c r="A6" s="4" t="inlineStr">
        <is>
          <t>Schedule of Accumulated Other Comprehensive Income (Loss)</t>
        </is>
      </c>
      <c r="B6" s="4" t="inlineStr">
        <is>
          <t>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9 $ 132 $ (114,715 ) $ (114,583 ) Other comprehensive income (loss) before reclassifications 202 (4,932 ) (4,730 ) Amounts reclassified from accumulated other comprehensive income (2 ) 2,588 2,586 Net current-period other comprehensive income (loss) 200 (2,344 ) (2,144 ) June 30, 2020 $ 332 $ (117,059 ) $ (116,727 ) Available- for-Sale Securities Interest Rate Agreement Cash Flow Hedges Total (In thousands) September 30, 2018 $ 8,124 $ (91,771 ) $ (83,647 ) Other comprehensive income (loss) before reclassifications 192 (25,966 ) (25,774 ) Amounts reclassified from accumulated other comprehensive income (1 ) 1,969 1,968 Net current-period other comprehensive income (loss) 191 (23,997 ) (23,806 ) Cumulative effect of accounting change (8,210 ) — (8,210 ) June 30, 2019 $ 105 $ (115,768 ) $ (115,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erim Pension and Other Postretirement Benefit Plan Information (Table)</t>
        </is>
      </c>
      <c r="B1" s="2" t="inlineStr">
        <is>
          <t>9 Months Ended</t>
        </is>
      </c>
    </row>
    <row r="2">
      <c r="B2" s="2" t="inlineStr">
        <is>
          <t>Jun. 30, 2020</t>
        </is>
      </c>
    </row>
    <row r="3">
      <c r="A3" s="3" t="inlineStr">
        <is>
          <t>Retirement Benefits, Description [Abstract]</t>
        </is>
      </c>
    </row>
    <row r="4">
      <c r="A4" s="4" t="inlineStr">
        <is>
          <t>Schedule of Net Benefit Costs</t>
        </is>
      </c>
      <c r="B4" s="4" t="inlineStr">
        <is>
          <t>The components of our net periodic pension cost for our pension and other postretirement benefit plans for the three and nine months ended June 30, 2020 and 2019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June 30 Pension Benefits Other Benefits 2020 2019 2020 2019 (In thousands) Components of net periodic pension cost: Service cost $ 4,652 $ 4,044 $ 3,366 $ 2,702 Interest cost (1) 5,843 6,799 2,653 2,960 Expected return on assets (1) (7,079 ) (7,113 ) (2,625 ) (2,664 ) Amortization of prior service cost (credit) (1) (58 ) (57 ) 43 43 Amortization of actuarial (gain) loss (1) 3,242 1,606 (334 ) (2,045 ) Net periodic pension cost $ 6,600 $ 5,279 $ 3,103 $ 996 Nine Months Ended June 30 Pension Benefits Other Benefits 2020 2019 2020 2019 (In thousands) Components of net periodic pension cost: Service cost $ 13,957 $ 12,134 $ 10,099 $ 8,107 Interest cost (1) 17,529 20,399 7,959 8,879 Expected return on assets (1) (21,237 ) (21,339 ) (7,874 ) (7,994 ) Amortization of prior service cost (credit) (1) (174 ) (173 ) 130 130 Amortization of actuarial (gain) loss (1) 9,725 4,821 (1,003 ) (6,134 ) Net periodic pension cost $ 19,800 $ 15,842 $ 9,311 $ 2,988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financial statements in our Annual Report on Form 10-K for the fiscal year ended September 30,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atement of Financial Position [Abstract]</t>
        </is>
      </c>
    </row>
    <row r="3">
      <c r="A3" s="4" t="inlineStr">
        <is>
          <t>Common stock stated value (USD per share)</t>
        </is>
      </c>
      <c r="B3" s="7" t="n">
        <v>0.005</v>
      </c>
      <c r="C3" s="7" t="n">
        <v>0.005</v>
      </c>
    </row>
    <row r="4">
      <c r="A4" s="4" t="inlineStr">
        <is>
          <t>Common stock authorized (in shares)</t>
        </is>
      </c>
      <c r="B4" s="5" t="n">
        <v>200000000</v>
      </c>
      <c r="C4" s="5" t="n">
        <v>200000000</v>
      </c>
    </row>
    <row r="5">
      <c r="A5" s="4" t="inlineStr">
        <is>
          <t>Common stock issued (in shares)</t>
        </is>
      </c>
      <c r="B5" s="5" t="n">
        <v>123351267</v>
      </c>
      <c r="C5" s="5" t="n">
        <v>119338925</v>
      </c>
    </row>
    <row r="6">
      <c r="A6" s="4" t="inlineStr">
        <is>
          <t>Common stock outstanding (in shares)</t>
        </is>
      </c>
      <c r="B6" s="5" t="n">
        <v>123351267</v>
      </c>
      <c r="C6" s="5" t="n">
        <v>119338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t>
        </is>
      </c>
      <c r="B1" s="2" t="inlineStr">
        <is>
          <t>9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present the fair value and balance sheet classification of our financial instruments as of June 30, 2020 and September 30, 2019 . The gross amounts of recognized assets and liabilities are netted within our unaudited condensed consolidated balance sheets to the extent that we have netting arrangements with our counterparties. However, for June 30, 2020 and September 30, 2019 , no gross amounts and no cash collateral were netted within our consolidated balance sheet. Balance Sheet Location Assets Liabilities (In thousands) June 30, 2020 Designated As Hedges: Interest rate swaps Other current assets / Other current liabilities $ 66 $ (5,305 ) Interest rate swaps Deferred charges and other assets / Deferred credits and other liabilities 4,181 (5,300 ) Total 4,247 (10,605 ) Not Designated As Hedges: Commodity contracts Other current assets / Other current liabilities 1,370 (461 ) Commodity contracts Deferred charges and other assets / Deferred credits and other liabilities 247 (37 ) Total 1,617 (498 ) Gross / Net Financial Instruments $ 5,864 $ (11,103 )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 </t>
        </is>
      </c>
    </row>
    <row r="5">
      <c r="A5" s="4" t="inlineStr">
        <is>
          <t>Schedule of Cash Flow Hedges Included in Accumulated Other Comprehensive Income (Loss)</t>
        </is>
      </c>
      <c r="B5" s="4" t="inlineStr">
        <is>
          <t>The following table summarizes the gains and losses arising from hedging transactions that were recognized as a component of other comprehensive income (loss), net of taxes, for the three and nine months ended June 30, 2020 and 2019 . The amounts included in the table below exclude gains and losses arising from ineffectiveness because those amounts are immediately recognized in the statement of comprehensive income as incurred. Three Months Ended June 30 Nine Months Ended June 30 2020 2019 2020 2019 (In thousands) Increase (decrease) in fair value: Interest rate agreements $ (4,932 ) $ — $ (4,932 ) $ (25,966 ) Recognition of losses in earnings due to settlements: Interest rate agreements 482 1,053 2,588 1,969 Total other comprehensive income (loss) from hedging, net of tax $ (4,450 ) $ 1,053 $ (2,344 ) $ (23,997 )</t>
        </is>
      </c>
    </row>
    <row r="6">
      <c r="A6" s="4" t="inlineStr">
        <is>
          <t>Schedule Of Expected Deferred Gains (Losses) Recognition</t>
        </is>
      </c>
      <c r="B6" s="4" t="inlineStr">
        <is>
          <t>The following amounts, net of deferred taxes, represent the expected recognition in earnings, as of June 30, 2020 , of the deferred losses recorded in AOCI associated with our financial instruments, based upon the fair values of these financial instruments at the date of settlement. However, the table below does not include the expected recognition in earnings of our outstanding interest rate swaps as those instruments have not yet settled. Interest Rate Agreements (In thousands) Next twelve months $ (4,234 ) Thereafter (107,893 ) Total $ (112,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t>
        </is>
      </c>
      <c r="B1" s="2" t="inlineStr">
        <is>
          <t>9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s summarize, by level within the fair value hierarchy, our assets and liabilities that were accounted for at fair value on a recurring basis as of June 30, 2020 and September 30, 2019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June 30, 2020 (In thousands) Assets: Financial instruments $ — $ 5,864 $ — $ — $ 5,864 Debt and equity securities Registered investment companies 37,229 — — — 37,229 Bond mutual funds 28,954 — — — 28,954 Bonds (2) — 34,408 — — 34,408 Money market funds — 5,126 — — 5,126 Total debt and equity securities 66,183 39,534 — — 105,717 Total assets $ 66,183 $ 45,398 $ — $ — $ 111,581 Liabilities: Financial instruments $ — $ 11,103 $ — $ — $ 11,103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t>
        </is>
      </c>
    </row>
    <row r="5">
      <c r="A5" s="4" t="inlineStr">
        <is>
          <t>Schedule of Carrying Values and Estimated Fair Values of Long-Term Debt</t>
        </is>
      </c>
      <c r="B5" s="4" t="inlineStr">
        <is>
          <t>The following table presents the carrying value and fair value of our long-term debt, excluding finance leases, debt issuance costs and original issue premium or discount, as of June 30, 2020 and September 30, 2019 : June 30, 2020 September 30, 2019 (In thousands) Carrying Amount $ 4,560,000 $ 3,560,000 Fair Value $ 5,563,300 $ 4,216,2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8" customWidth="1" min="2" max="2"/>
  </cols>
  <sheetData>
    <row r="1">
      <c r="A1" s="1" t="inlineStr">
        <is>
          <t>Nature of Business (Details) customer in Millions</t>
        </is>
      </c>
      <c r="B1" s="2" t="inlineStr">
        <is>
          <t>Jun. 30, 2020customerstateregulated_distribution_division</t>
        </is>
      </c>
    </row>
    <row r="2">
      <c r="A2" s="3" t="inlineStr">
        <is>
          <t>Organization, Consolidation and Presentation of Financial Statements [Abstract]</t>
        </is>
      </c>
    </row>
    <row r="3">
      <c r="A3" s="4" t="inlineStr">
        <is>
          <t>Number of customers serviced | customer</t>
        </is>
      </c>
      <c r="B3" s="5" t="n">
        <v>3000000</v>
      </c>
    </row>
    <row r="4">
      <c r="A4" s="4" t="inlineStr">
        <is>
          <t>Number of regulated distribution divisions | regulated_distribution_division</t>
        </is>
      </c>
      <c r="B4" s="5" t="n">
        <v>6</v>
      </c>
    </row>
    <row r="5">
      <c r="A5" s="4" t="inlineStr">
        <is>
          <t>Number of states with service areas | state</t>
        </is>
      </c>
      <c r="B5" s="5" t="n">
        <v>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Financial Information (Details) - USD ($) $ in Thousands</t>
        </is>
      </c>
      <c r="B1" s="2" t="inlineStr">
        <is>
          <t>9 Months Ended</t>
        </is>
      </c>
    </row>
    <row r="2">
      <c r="B2" s="2" t="inlineStr">
        <is>
          <t>Jun. 30, 2020</t>
        </is>
      </c>
      <c r="C2" s="2" t="inlineStr">
        <is>
          <t>Sep. 30, 2019</t>
        </is>
      </c>
    </row>
    <row r="3">
      <c r="A3" s="3" t="inlineStr">
        <is>
          <t>Regulatory Asset [Line Items]</t>
        </is>
      </c>
    </row>
    <row r="4">
      <c r="A4" s="4" t="inlineStr">
        <is>
          <t>Regulatory assets</t>
        </is>
      </c>
      <c r="B4" s="6" t="n">
        <v>300031</v>
      </c>
      <c r="C4" s="6" t="n">
        <v>284547</v>
      </c>
    </row>
    <row r="5">
      <c r="A5" s="3" t="inlineStr">
        <is>
          <t>Regulatory Liabilities [Line Items]</t>
        </is>
      </c>
    </row>
    <row r="6">
      <c r="A6" s="4" t="inlineStr">
        <is>
          <t>Regulatory liabilities</t>
        </is>
      </c>
      <c r="B6" s="5" t="n">
        <v>1405246</v>
      </c>
      <c r="C6" s="5" t="n">
        <v>1386126</v>
      </c>
    </row>
    <row r="7">
      <c r="A7" s="4" t="inlineStr">
        <is>
          <t>Deferred Income Tax Charge - Remeasurement Due to Law Change under the Reg Liability</t>
        </is>
      </c>
    </row>
    <row r="8">
      <c r="A8" s="3" t="inlineStr">
        <is>
          <t>Regulatory Liabilities [Line Items]</t>
        </is>
      </c>
    </row>
    <row r="9">
      <c r="A9" s="4" t="inlineStr">
        <is>
          <t>Regulatory liabilities</t>
        </is>
      </c>
      <c r="B9" s="5" t="n">
        <v>12100</v>
      </c>
    </row>
    <row r="10">
      <c r="A10" s="4" t="inlineStr">
        <is>
          <t>Regulatory excess deferred taxes</t>
        </is>
      </c>
    </row>
    <row r="11">
      <c r="A11" s="3" t="inlineStr">
        <is>
          <t>Regulatory Liabilities [Line Items]</t>
        </is>
      </c>
    </row>
    <row r="12">
      <c r="A12" s="4" t="inlineStr">
        <is>
          <t>Regulatory liabilities</t>
        </is>
      </c>
      <c r="B12" s="5" t="n">
        <v>723400</v>
      </c>
      <c r="C12" s="5" t="n">
        <v>726307</v>
      </c>
    </row>
    <row r="13">
      <c r="A13" s="4" t="inlineStr">
        <is>
          <t>Regulatory excess deferred taxes | Other Current Liabilities</t>
        </is>
      </c>
    </row>
    <row r="14">
      <c r="A14" s="3" t="inlineStr">
        <is>
          <t>Regulatory Liabilities [Line Items]</t>
        </is>
      </c>
    </row>
    <row r="15">
      <c r="A15" s="4" t="inlineStr">
        <is>
          <t>Regulatory liabilities</t>
        </is>
      </c>
      <c r="B15" s="6" t="n">
        <v>20900</v>
      </c>
      <c r="C15" s="5" t="n">
        <v>21200</v>
      </c>
    </row>
    <row r="16">
      <c r="A16" s="4" t="inlineStr">
        <is>
          <t>Regulatory excess deferred taxes | Other Current Liabilities | Minimum</t>
        </is>
      </c>
    </row>
    <row r="17">
      <c r="A17" s="3" t="inlineStr">
        <is>
          <t>Regulatory Liabilities [Line Items]</t>
        </is>
      </c>
    </row>
    <row r="18">
      <c r="A18" s="4" t="inlineStr">
        <is>
          <t>Return basis, term</t>
        </is>
      </c>
      <c r="B18" s="4" t="inlineStr">
        <is>
          <t>15 years</t>
        </is>
      </c>
    </row>
    <row r="19">
      <c r="A19" s="4" t="inlineStr">
        <is>
          <t>Regulatory excess deferred taxes | Other Current Liabilities | Maximum</t>
        </is>
      </c>
    </row>
    <row r="20">
      <c r="A20" s="3" t="inlineStr">
        <is>
          <t>Regulatory Liabilities [Line Items]</t>
        </is>
      </c>
    </row>
    <row r="21">
      <c r="A21" s="4" t="inlineStr">
        <is>
          <t>Return basis, term</t>
        </is>
      </c>
      <c r="B21" s="4" t="inlineStr">
        <is>
          <t>46 years</t>
        </is>
      </c>
    </row>
    <row r="22">
      <c r="A22" s="4" t="inlineStr">
        <is>
          <t>Regulatory cost of service reserve</t>
        </is>
      </c>
    </row>
    <row r="23">
      <c r="A23" s="3" t="inlineStr">
        <is>
          <t>Regulatory Liabilities [Line Items]</t>
        </is>
      </c>
    </row>
    <row r="24">
      <c r="A24" s="4" t="inlineStr">
        <is>
          <t>Regulatory liabilities</t>
        </is>
      </c>
      <c r="B24" s="6" t="n">
        <v>2559</v>
      </c>
      <c r="C24" s="5" t="n">
        <v>5238</v>
      </c>
    </row>
    <row r="25">
      <c r="A25" s="4" t="inlineStr">
        <is>
          <t>Regulatory cost of removal obligation</t>
        </is>
      </c>
    </row>
    <row r="26">
      <c r="A26" s="3" t="inlineStr">
        <is>
          <t>Regulatory Liabilities [Line Items]</t>
        </is>
      </c>
    </row>
    <row r="27">
      <c r="A27" s="4" t="inlineStr">
        <is>
          <t>Regulatory liabilities</t>
        </is>
      </c>
      <c r="B27" s="5" t="n">
        <v>528932</v>
      </c>
      <c r="C27" s="5" t="n">
        <v>528893</v>
      </c>
    </row>
    <row r="28">
      <c r="A28" s="4" t="inlineStr">
        <is>
          <t>Deferred gas costs</t>
        </is>
      </c>
    </row>
    <row r="29">
      <c r="A29" s="3" t="inlineStr">
        <is>
          <t>Regulatory Liabilities [Line Items]</t>
        </is>
      </c>
    </row>
    <row r="30">
      <c r="A30" s="4" t="inlineStr">
        <is>
          <t>Regulatory liabilities</t>
        </is>
      </c>
      <c r="B30" s="5" t="n">
        <v>48917</v>
      </c>
      <c r="C30" s="5" t="n">
        <v>14112</v>
      </c>
    </row>
    <row r="31">
      <c r="A31" s="4" t="inlineStr">
        <is>
          <t>Asset retirement obligation</t>
        </is>
      </c>
    </row>
    <row r="32">
      <c r="A32" s="3" t="inlineStr">
        <is>
          <t>Regulatory Liabilities [Line Items]</t>
        </is>
      </c>
    </row>
    <row r="33">
      <c r="A33" s="4" t="inlineStr">
        <is>
          <t>Regulatory liabilities</t>
        </is>
      </c>
      <c r="B33" s="5" t="n">
        <v>17054</v>
      </c>
      <c r="C33" s="5" t="n">
        <v>17054</v>
      </c>
    </row>
    <row r="34">
      <c r="A34" s="4" t="inlineStr">
        <is>
          <t>APT annual adjustment mechanism</t>
        </is>
      </c>
    </row>
    <row r="35">
      <c r="A35" s="3" t="inlineStr">
        <is>
          <t>Regulatory Liabilities [Line Items]</t>
        </is>
      </c>
    </row>
    <row r="36">
      <c r="A36" s="4" t="inlineStr">
        <is>
          <t>Regulatory liabilities</t>
        </is>
      </c>
      <c r="B36" s="5" t="n">
        <v>62461</v>
      </c>
      <c r="C36" s="5" t="n">
        <v>78402</v>
      </c>
    </row>
    <row r="37">
      <c r="A37" s="4" t="inlineStr">
        <is>
          <t>Other</t>
        </is>
      </c>
    </row>
    <row r="38">
      <c r="A38" s="3" t="inlineStr">
        <is>
          <t>Regulatory Liabilities [Line Items]</t>
        </is>
      </c>
    </row>
    <row r="39">
      <c r="A39" s="4" t="inlineStr">
        <is>
          <t>Regulatory liabilities</t>
        </is>
      </c>
      <c r="B39" s="5" t="n">
        <v>21923</v>
      </c>
      <c r="C39" s="5" t="n">
        <v>16120</v>
      </c>
    </row>
    <row r="40">
      <c r="A40" s="4" t="inlineStr">
        <is>
          <t>Pension and postretirement benefit costs</t>
        </is>
      </c>
    </row>
    <row r="41">
      <c r="A41" s="3" t="inlineStr">
        <is>
          <t>Regulatory Asset [Line Items]</t>
        </is>
      </c>
    </row>
    <row r="42">
      <c r="A42" s="4" t="inlineStr">
        <is>
          <t>Regulatory assets</t>
        </is>
      </c>
      <c r="B42" s="5" t="n">
        <v>79108</v>
      </c>
      <c r="C42" s="5" t="n">
        <v>86089</v>
      </c>
    </row>
    <row r="43">
      <c r="A43" s="4" t="inlineStr">
        <is>
          <t>Infrastructure mechanisms</t>
        </is>
      </c>
    </row>
    <row r="44">
      <c r="A44" s="3" t="inlineStr">
        <is>
          <t>Regulatory Asset [Line Items]</t>
        </is>
      </c>
    </row>
    <row r="45">
      <c r="A45" s="4" t="inlineStr">
        <is>
          <t>Regulatory assets</t>
        </is>
      </c>
      <c r="B45" s="5" t="n">
        <v>180390</v>
      </c>
      <c r="C45" s="5" t="n">
        <v>131894</v>
      </c>
    </row>
    <row r="46">
      <c r="A46" s="4" t="inlineStr">
        <is>
          <t>Deferred gas costs</t>
        </is>
      </c>
    </row>
    <row r="47">
      <c r="A47" s="3" t="inlineStr">
        <is>
          <t>Regulatory Asset [Line Items]</t>
        </is>
      </c>
    </row>
    <row r="48">
      <c r="A48" s="4" t="inlineStr">
        <is>
          <t>Regulatory assets</t>
        </is>
      </c>
      <c r="B48" s="5" t="n">
        <v>0</v>
      </c>
      <c r="C48" s="5" t="n">
        <v>23766</v>
      </c>
    </row>
    <row r="49">
      <c r="A49" s="4" t="inlineStr">
        <is>
          <t>Recoverable loss on reacquired debt</t>
        </is>
      </c>
    </row>
    <row r="50">
      <c r="A50" s="3" t="inlineStr">
        <is>
          <t>Regulatory Asset [Line Items]</t>
        </is>
      </c>
    </row>
    <row r="51">
      <c r="A51" s="4" t="inlineStr">
        <is>
          <t>Regulatory assets</t>
        </is>
      </c>
      <c r="B51" s="5" t="n">
        <v>5259</v>
      </c>
      <c r="C51" s="5" t="n">
        <v>6551</v>
      </c>
    </row>
    <row r="52">
      <c r="A52" s="4" t="inlineStr">
        <is>
          <t>Deferred pipeline record collection costs</t>
        </is>
      </c>
    </row>
    <row r="53">
      <c r="A53" s="3" t="inlineStr">
        <is>
          <t>Regulatory Asset [Line Items]</t>
        </is>
      </c>
    </row>
    <row r="54">
      <c r="A54" s="4" t="inlineStr">
        <is>
          <t>Regulatory assets</t>
        </is>
      </c>
      <c r="B54" s="5" t="n">
        <v>28700</v>
      </c>
      <c r="C54" s="5" t="n">
        <v>26418</v>
      </c>
    </row>
    <row r="55">
      <c r="A55" s="4" t="inlineStr">
        <is>
          <t>Rate case costs</t>
        </is>
      </c>
    </row>
    <row r="56">
      <c r="A56" s="3" t="inlineStr">
        <is>
          <t>Regulatory Asset [Line Items]</t>
        </is>
      </c>
    </row>
    <row r="57">
      <c r="A57" s="4" t="inlineStr">
        <is>
          <t>Regulatory assets</t>
        </is>
      </c>
      <c r="B57" s="5" t="n">
        <v>401</v>
      </c>
      <c r="C57" s="5" t="n">
        <v>1346</v>
      </c>
    </row>
    <row r="58">
      <c r="A58" s="4" t="inlineStr">
        <is>
          <t>Other</t>
        </is>
      </c>
    </row>
    <row r="59">
      <c r="A59" s="3" t="inlineStr">
        <is>
          <t>Regulatory Asset [Line Items]</t>
        </is>
      </c>
    </row>
    <row r="60">
      <c r="A60" s="4" t="inlineStr">
        <is>
          <t>Regulatory assets</t>
        </is>
      </c>
      <c r="B60" s="6" t="n">
        <v>6173</v>
      </c>
      <c r="C60" s="6" t="n">
        <v>84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56" customWidth="1" min="1" max="1"/>
    <col width="26" customWidth="1" min="2" max="2"/>
    <col width="21" customWidth="1" min="3" max="3"/>
    <col width="21" customWidth="1" min="4" max="4"/>
    <col width="21" customWidth="1" min="5" max="5"/>
    <col width="21" customWidth="1" min="6" max="6"/>
    <col width="21" customWidth="1" min="7" max="7"/>
    <col width="26" customWidth="1" min="8" max="8"/>
    <col width="21" customWidth="1" min="9" max="9"/>
    <col width="21" customWidth="1" min="10" max="10"/>
  </cols>
  <sheetData>
    <row r="1">
      <c r="A1" s="1" t="inlineStr">
        <is>
          <t>Segment Information (Details) $ in Thousands</t>
        </is>
      </c>
      <c r="B1" s="2" t="inlineStr">
        <is>
          <t>3 Months Ended</t>
        </is>
      </c>
      <c r="H1" s="2" t="inlineStr">
        <is>
          <t>9 Months Ended</t>
        </is>
      </c>
    </row>
    <row r="2">
      <c r="B2" s="2" t="inlineStr">
        <is>
          <t>Jun. 30, 2020USD ($)state</t>
        </is>
      </c>
      <c r="C2" s="2" t="inlineStr">
        <is>
          <t>Mar. 31, 2020USD ($)</t>
        </is>
      </c>
      <c r="D2" s="2" t="inlineStr">
        <is>
          <t>Dec. 31, 2019USD ($)</t>
        </is>
      </c>
      <c r="E2" s="2" t="inlineStr">
        <is>
          <t>Jun. 30, 2019USD ($)</t>
        </is>
      </c>
      <c r="F2" s="2" t="inlineStr">
        <is>
          <t>Mar. 31, 2019USD ($)</t>
        </is>
      </c>
      <c r="G2" s="2" t="inlineStr">
        <is>
          <t>Dec. 31, 2018USD ($)</t>
        </is>
      </c>
      <c r="H2" s="2" t="inlineStr">
        <is>
          <t>Jun. 30, 2020USD ($)state</t>
        </is>
      </c>
      <c r="I2" s="2" t="inlineStr">
        <is>
          <t>Jun. 30, 2019USD ($)</t>
        </is>
      </c>
      <c r="J2" s="2" t="inlineStr">
        <is>
          <t>Sep. 30, 2019USD ($)</t>
        </is>
      </c>
    </row>
    <row r="3">
      <c r="A3" s="3" t="inlineStr">
        <is>
          <t>Segment Reporting Information [Line Items]</t>
        </is>
      </c>
    </row>
    <row r="4">
      <c r="A4" s="4" t="inlineStr">
        <is>
          <t>Number of states with service areas | state</t>
        </is>
      </c>
      <c r="B4" s="5" t="n">
        <v>8</v>
      </c>
      <c r="H4" s="5" t="n">
        <v>8</v>
      </c>
    </row>
    <row r="5">
      <c r="A5" s="3" t="inlineStr">
        <is>
          <t>Segment Reporting Information Profit Loss [Abstract]</t>
        </is>
      </c>
    </row>
    <row r="6">
      <c r="A6" s="4" t="inlineStr">
        <is>
          <t>Operating revenues</t>
        </is>
      </c>
      <c r="B6" s="6" t="n">
        <v>492995</v>
      </c>
      <c r="E6" s="6" t="n">
        <v>485738</v>
      </c>
      <c r="H6" s="6" t="n">
        <v>2346223</v>
      </c>
      <c r="I6" s="6" t="n">
        <v>2458165</v>
      </c>
    </row>
    <row r="7">
      <c r="A7" s="4" t="inlineStr">
        <is>
          <t>Purchased gas cost</t>
        </is>
      </c>
      <c r="B7" s="5" t="n">
        <v>26072</v>
      </c>
      <c r="E7" s="5" t="n">
        <v>31326</v>
      </c>
      <c r="H7" s="5" t="n">
        <v>640823</v>
      </c>
      <c r="I7" s="5" t="n">
        <v>845167</v>
      </c>
    </row>
    <row r="8">
      <c r="A8" s="4" t="inlineStr">
        <is>
          <t>Operation and maintenance expense</t>
        </is>
      </c>
      <c r="B8" s="5" t="n">
        <v>149460</v>
      </c>
      <c r="E8" s="5" t="n">
        <v>164545</v>
      </c>
      <c r="H8" s="5" t="n">
        <v>449529</v>
      </c>
      <c r="I8" s="5" t="n">
        <v>452572</v>
      </c>
    </row>
    <row r="9">
      <c r="A9" s="4" t="inlineStr">
        <is>
          <t>Depreciation and amortization expense</t>
        </is>
      </c>
      <c r="B9" s="5" t="n">
        <v>107104</v>
      </c>
      <c r="E9" s="5" t="n">
        <v>97700</v>
      </c>
      <c r="H9" s="5" t="n">
        <v>318082</v>
      </c>
      <c r="I9" s="5" t="n">
        <v>290537</v>
      </c>
    </row>
    <row r="10">
      <c r="A10" s="4" t="inlineStr">
        <is>
          <t>Taxes, other than income</t>
        </is>
      </c>
      <c r="B10" s="5" t="n">
        <v>71324</v>
      </c>
      <c r="E10" s="5" t="n">
        <v>69965</v>
      </c>
      <c r="H10" s="5" t="n">
        <v>214535</v>
      </c>
      <c r="I10" s="5" t="n">
        <v>213546</v>
      </c>
    </row>
    <row r="11">
      <c r="A11" s="4" t="inlineStr">
        <is>
          <t>Operating income</t>
        </is>
      </c>
      <c r="B11" s="5" t="n">
        <v>139035</v>
      </c>
      <c r="E11" s="5" t="n">
        <v>122202</v>
      </c>
      <c r="H11" s="5" t="n">
        <v>723254</v>
      </c>
      <c r="I11" s="5" t="n">
        <v>656343</v>
      </c>
    </row>
    <row r="12">
      <c r="A12" s="4" t="inlineStr">
        <is>
          <t>Other non-operating income</t>
        </is>
      </c>
      <c r="B12" s="5" t="n">
        <v>7235</v>
      </c>
      <c r="E12" s="5" t="n">
        <v>1645</v>
      </c>
      <c r="H12" s="5" t="n">
        <v>9133</v>
      </c>
      <c r="I12" s="5" t="n">
        <v>-1846</v>
      </c>
    </row>
    <row r="13">
      <c r="A13" s="4" t="inlineStr">
        <is>
          <t>Interest charges</t>
        </is>
      </c>
      <c r="B13" s="5" t="n">
        <v>19580</v>
      </c>
      <c r="E13" s="5" t="n">
        <v>19592</v>
      </c>
      <c r="H13" s="5" t="n">
        <v>68980</v>
      </c>
      <c r="I13" s="5" t="n">
        <v>74390</v>
      </c>
    </row>
    <row r="14">
      <c r="A14" s="4" t="inlineStr">
        <is>
          <t>Income before income taxes</t>
        </is>
      </c>
      <c r="B14" s="5" t="n">
        <v>126690</v>
      </c>
      <c r="E14" s="5" t="n">
        <v>104255</v>
      </c>
      <c r="H14" s="5" t="n">
        <v>663407</v>
      </c>
      <c r="I14" s="5" t="n">
        <v>580107</v>
      </c>
    </row>
    <row r="15">
      <c r="A15" s="4" t="inlineStr">
        <is>
          <t>Income tax (benefit) expense</t>
        </is>
      </c>
      <c r="B15" s="5" t="n">
        <v>8899</v>
      </c>
      <c r="E15" s="5" t="n">
        <v>23789</v>
      </c>
      <c r="H15" s="5" t="n">
        <v>127297</v>
      </c>
      <c r="I15" s="5" t="n">
        <v>127107</v>
      </c>
    </row>
    <row r="16">
      <c r="A16" s="4" t="inlineStr">
        <is>
          <t>Net income</t>
        </is>
      </c>
      <c r="B16" s="5" t="n">
        <v>117791</v>
      </c>
      <c r="C16" s="6" t="n">
        <v>239646</v>
      </c>
      <c r="D16" s="6" t="n">
        <v>178673</v>
      </c>
      <c r="E16" s="5" t="n">
        <v>80466</v>
      </c>
      <c r="F16" s="6" t="n">
        <v>214888</v>
      </c>
      <c r="G16" s="6" t="n">
        <v>157646</v>
      </c>
      <c r="H16" s="5" t="n">
        <v>536110</v>
      </c>
      <c r="I16" s="5" t="n">
        <v>453000</v>
      </c>
    </row>
    <row r="17">
      <c r="A17" s="4" t="inlineStr">
        <is>
          <t>Capital expenditures</t>
        </is>
      </c>
      <c r="B17" s="5" t="n">
        <v>410936</v>
      </c>
      <c r="E17" s="5" t="n">
        <v>421613</v>
      </c>
      <c r="H17" s="5" t="n">
        <v>1405673</v>
      </c>
      <c r="I17" s="5" t="n">
        <v>1199199</v>
      </c>
    </row>
    <row r="18">
      <c r="A18" s="3" t="inlineStr">
        <is>
          <t>Segment Reporting Information, Balance Sheet [Abstract]</t>
        </is>
      </c>
    </row>
    <row r="19">
      <c r="A19" s="4" t="inlineStr">
        <is>
          <t>Property, plant and equipment, net</t>
        </is>
      </c>
      <c r="B19" s="5" t="n">
        <v>12880850</v>
      </c>
      <c r="H19" s="5" t="n">
        <v>12880850</v>
      </c>
      <c r="J19" s="6" t="n">
        <v>11787669</v>
      </c>
    </row>
    <row r="20">
      <c r="A20" s="4" t="inlineStr">
        <is>
          <t>Total assets</t>
        </is>
      </c>
      <c r="B20" s="5" t="n">
        <v>14870982</v>
      </c>
      <c r="H20" s="5" t="n">
        <v>14870982</v>
      </c>
      <c r="J20" s="5" t="n">
        <v>13367619</v>
      </c>
    </row>
    <row r="21">
      <c r="A21" s="4" t="inlineStr">
        <is>
          <t>Distribution</t>
        </is>
      </c>
    </row>
    <row r="22">
      <c r="A22" s="3" t="inlineStr">
        <is>
          <t>Segment Reporting Information Profit Loss [Abstract]</t>
        </is>
      </c>
    </row>
    <row r="23">
      <c r="A23" s="4" t="inlineStr">
        <is>
          <t>Operating revenues</t>
        </is>
      </c>
      <c r="B23" s="5" t="n">
        <v>434650</v>
      </c>
      <c r="E23" s="5" t="n">
        <v>444287</v>
      </c>
      <c r="H23" s="5" t="n">
        <v>2194786</v>
      </c>
      <c r="I23" s="5" t="n">
        <v>2339660</v>
      </c>
    </row>
    <row r="24">
      <c r="A24" s="4" t="inlineStr">
        <is>
          <t>Pipeline and Storage</t>
        </is>
      </c>
    </row>
    <row r="25">
      <c r="A25" s="3" t="inlineStr">
        <is>
          <t>Segment Reporting Information Profit Loss [Abstract]</t>
        </is>
      </c>
    </row>
    <row r="26">
      <c r="A26" s="4" t="inlineStr">
        <is>
          <t>Operating revenues</t>
        </is>
      </c>
      <c r="B26" s="5" t="n">
        <v>58345</v>
      </c>
      <c r="E26" s="5" t="n">
        <v>41451</v>
      </c>
      <c r="H26" s="5" t="n">
        <v>151437</v>
      </c>
      <c r="I26" s="5" t="n">
        <v>118505</v>
      </c>
    </row>
    <row r="27">
      <c r="A27" s="4" t="inlineStr">
        <is>
          <t>Operating Segments | Distribution</t>
        </is>
      </c>
    </row>
    <row r="28">
      <c r="A28" s="3" t="inlineStr">
        <is>
          <t>Segment Reporting Information Profit Loss [Abstract]</t>
        </is>
      </c>
    </row>
    <row r="29">
      <c r="A29" s="4" t="inlineStr">
        <is>
          <t>Operating revenues</t>
        </is>
      </c>
      <c r="B29" s="5" t="n">
        <v>435308</v>
      </c>
      <c r="E29" s="5" t="n">
        <v>444944</v>
      </c>
      <c r="H29" s="5" t="n">
        <v>2196817</v>
      </c>
      <c r="I29" s="5" t="n">
        <v>2341668</v>
      </c>
    </row>
    <row r="30">
      <c r="A30" s="4" t="inlineStr">
        <is>
          <t>Purchased gas cost</t>
        </is>
      </c>
      <c r="B30" s="5" t="n">
        <v>126093</v>
      </c>
      <c r="E30" s="5" t="n">
        <v>139518</v>
      </c>
      <c r="H30" s="5" t="n">
        <v>942586</v>
      </c>
      <c r="I30" s="5" t="n">
        <v>1147598</v>
      </c>
    </row>
    <row r="31">
      <c r="A31" s="4" t="inlineStr">
        <is>
          <t>Operation and maintenance expense</t>
        </is>
      </c>
      <c r="B31" s="5" t="n">
        <v>107537</v>
      </c>
      <c r="E31" s="5" t="n">
        <v>123998</v>
      </c>
      <c r="H31" s="5" t="n">
        <v>337740</v>
      </c>
      <c r="I31" s="5" t="n">
        <v>347386</v>
      </c>
    </row>
    <row r="32">
      <c r="A32" s="4" t="inlineStr">
        <is>
          <t>Depreciation and amortization expense</t>
        </is>
      </c>
      <c r="B32" s="5" t="n">
        <v>77187</v>
      </c>
      <c r="E32" s="5" t="n">
        <v>70611</v>
      </c>
      <c r="H32" s="5" t="n">
        <v>229526</v>
      </c>
      <c r="I32" s="5" t="n">
        <v>210224</v>
      </c>
    </row>
    <row r="33">
      <c r="A33" s="4" t="inlineStr">
        <is>
          <t>Taxes, other than income</t>
        </is>
      </c>
      <c r="B33" s="5" t="n">
        <v>61980</v>
      </c>
      <c r="E33" s="5" t="n">
        <v>62134</v>
      </c>
      <c r="H33" s="5" t="n">
        <v>190636</v>
      </c>
      <c r="I33" s="5" t="n">
        <v>189377</v>
      </c>
    </row>
    <row r="34">
      <c r="A34" s="4" t="inlineStr">
        <is>
          <t>Operating income</t>
        </is>
      </c>
      <c r="B34" s="5" t="n">
        <v>62511</v>
      </c>
      <c r="E34" s="5" t="n">
        <v>48683</v>
      </c>
      <c r="H34" s="5" t="n">
        <v>496329</v>
      </c>
      <c r="I34" s="5" t="n">
        <v>447083</v>
      </c>
    </row>
    <row r="35">
      <c r="A35" s="4" t="inlineStr">
        <is>
          <t>Other non-operating income</t>
        </is>
      </c>
      <c r="B35" s="5" t="n">
        <v>5167</v>
      </c>
      <c r="E35" s="5" t="n">
        <v>3005</v>
      </c>
      <c r="H35" s="5" t="n">
        <v>1930</v>
      </c>
      <c r="I35" s="5" t="n">
        <v>1791</v>
      </c>
    </row>
    <row r="36">
      <c r="A36" s="4" t="inlineStr">
        <is>
          <t>Interest charges</t>
        </is>
      </c>
      <c r="B36" s="5" t="n">
        <v>7969</v>
      </c>
      <c r="E36" s="5" t="n">
        <v>10597</v>
      </c>
      <c r="H36" s="5" t="n">
        <v>35128</v>
      </c>
      <c r="I36" s="5" t="n">
        <v>44703</v>
      </c>
    </row>
    <row r="37">
      <c r="A37" s="4" t="inlineStr">
        <is>
          <t>Income before income taxes</t>
        </is>
      </c>
      <c r="B37" s="5" t="n">
        <v>59709</v>
      </c>
      <c r="E37" s="5" t="n">
        <v>41091</v>
      </c>
      <c r="H37" s="5" t="n">
        <v>463131</v>
      </c>
      <c r="I37" s="5" t="n">
        <v>404171</v>
      </c>
    </row>
    <row r="38">
      <c r="A38" s="4" t="inlineStr">
        <is>
          <t>Income tax (benefit) expense</t>
        </is>
      </c>
      <c r="B38" s="5" t="n">
        <v>810</v>
      </c>
      <c r="E38" s="5" t="n">
        <v>8693</v>
      </c>
      <c r="H38" s="5" t="n">
        <v>87411</v>
      </c>
      <c r="I38" s="5" t="n">
        <v>85195</v>
      </c>
    </row>
    <row r="39">
      <c r="A39" s="4" t="inlineStr">
        <is>
          <t>Net income</t>
        </is>
      </c>
      <c r="B39" s="5" t="n">
        <v>58899</v>
      </c>
      <c r="E39" s="5" t="n">
        <v>32398</v>
      </c>
      <c r="H39" s="5" t="n">
        <v>375720</v>
      </c>
      <c r="I39" s="5" t="n">
        <v>318976</v>
      </c>
    </row>
    <row r="40">
      <c r="A40" s="4" t="inlineStr">
        <is>
          <t>Capital expenditures</t>
        </is>
      </c>
      <c r="B40" s="5" t="n">
        <v>342385</v>
      </c>
      <c r="E40" s="5" t="n">
        <v>316825</v>
      </c>
      <c r="H40" s="5" t="n">
        <v>1119945</v>
      </c>
      <c r="I40" s="5" t="n">
        <v>912640</v>
      </c>
    </row>
    <row r="41">
      <c r="A41" s="3" t="inlineStr">
        <is>
          <t>Segment Reporting Information, Balance Sheet [Abstract]</t>
        </is>
      </c>
    </row>
    <row r="42">
      <c r="A42" s="4" t="inlineStr">
        <is>
          <t>Property, plant and equipment, net</t>
        </is>
      </c>
      <c r="B42" s="5" t="n">
        <v>9644503</v>
      </c>
      <c r="H42" s="5" t="n">
        <v>9644503</v>
      </c>
      <c r="J42" s="5" t="n">
        <v>8737590</v>
      </c>
    </row>
    <row r="43">
      <c r="A43" s="4" t="inlineStr">
        <is>
          <t>Total assets</t>
        </is>
      </c>
      <c r="B43" s="5" t="n">
        <v>14098715</v>
      </c>
      <c r="H43" s="5" t="n">
        <v>14098715</v>
      </c>
      <c r="J43" s="5" t="n">
        <v>12579741</v>
      </c>
    </row>
    <row r="44">
      <c r="A44" s="4" t="inlineStr">
        <is>
          <t>Operating Segments | Pipeline and Storage</t>
        </is>
      </c>
    </row>
    <row r="45">
      <c r="A45" s="3" t="inlineStr">
        <is>
          <t>Segment Reporting Information Profit Loss [Abstract]</t>
        </is>
      </c>
    </row>
    <row r="46">
      <c r="A46" s="4" t="inlineStr">
        <is>
          <t>Operating revenues</t>
        </is>
      </c>
      <c r="B46" s="5" t="n">
        <v>158008</v>
      </c>
      <c r="E46" s="5" t="n">
        <v>149198</v>
      </c>
      <c r="H46" s="5" t="n">
        <v>452421</v>
      </c>
      <c r="I46" s="5" t="n">
        <v>419318</v>
      </c>
    </row>
    <row r="47">
      <c r="A47" s="4" t="inlineStr">
        <is>
          <t>Purchased gas cost</t>
        </is>
      </c>
      <c r="B47" s="5" t="n">
        <v>-11</v>
      </c>
      <c r="E47" s="5" t="n">
        <v>-96</v>
      </c>
      <c r="H47" s="5" t="n">
        <v>290</v>
      </c>
      <c r="I47" s="5" t="n">
        <v>-544</v>
      </c>
    </row>
    <row r="48">
      <c r="A48" s="4" t="inlineStr">
        <is>
          <t>Operation and maintenance expense</t>
        </is>
      </c>
      <c r="B48" s="5" t="n">
        <v>42234</v>
      </c>
      <c r="E48" s="5" t="n">
        <v>40855</v>
      </c>
      <c r="H48" s="5" t="n">
        <v>112751</v>
      </c>
      <c r="I48" s="5" t="n">
        <v>106120</v>
      </c>
    </row>
    <row r="49">
      <c r="A49" s="4" t="inlineStr">
        <is>
          <t>Depreciation and amortization expense</t>
        </is>
      </c>
      <c r="B49" s="5" t="n">
        <v>29917</v>
      </c>
      <c r="E49" s="5" t="n">
        <v>27089</v>
      </c>
      <c r="H49" s="5" t="n">
        <v>88556</v>
      </c>
      <c r="I49" s="5" t="n">
        <v>80313</v>
      </c>
    </row>
    <row r="50">
      <c r="A50" s="4" t="inlineStr">
        <is>
          <t>Taxes, other than income</t>
        </is>
      </c>
      <c r="B50" s="5" t="n">
        <v>9344</v>
      </c>
      <c r="E50" s="5" t="n">
        <v>7831</v>
      </c>
      <c r="H50" s="5" t="n">
        <v>23899</v>
      </c>
      <c r="I50" s="5" t="n">
        <v>24169</v>
      </c>
    </row>
    <row r="51">
      <c r="A51" s="4" t="inlineStr">
        <is>
          <t>Operating income</t>
        </is>
      </c>
      <c r="B51" s="5" t="n">
        <v>76524</v>
      </c>
      <c r="E51" s="5" t="n">
        <v>73519</v>
      </c>
      <c r="H51" s="5" t="n">
        <v>226925</v>
      </c>
      <c r="I51" s="5" t="n">
        <v>209260</v>
      </c>
    </row>
    <row r="52">
      <c r="A52" s="4" t="inlineStr">
        <is>
          <t>Other non-operating income</t>
        </is>
      </c>
      <c r="B52" s="5" t="n">
        <v>2068</v>
      </c>
      <c r="E52" s="5" t="n">
        <v>-1360</v>
      </c>
      <c r="H52" s="5" t="n">
        <v>7203</v>
      </c>
      <c r="I52" s="5" t="n">
        <v>-3637</v>
      </c>
    </row>
    <row r="53">
      <c r="A53" s="4" t="inlineStr">
        <is>
          <t>Interest charges</t>
        </is>
      </c>
      <c r="B53" s="5" t="n">
        <v>11611</v>
      </c>
      <c r="E53" s="5" t="n">
        <v>8995</v>
      </c>
      <c r="H53" s="5" t="n">
        <v>33852</v>
      </c>
      <c r="I53" s="5" t="n">
        <v>29687</v>
      </c>
    </row>
    <row r="54">
      <c r="A54" s="4" t="inlineStr">
        <is>
          <t>Income before income taxes</t>
        </is>
      </c>
      <c r="B54" s="5" t="n">
        <v>66981</v>
      </c>
      <c r="E54" s="5" t="n">
        <v>63164</v>
      </c>
      <c r="H54" s="5" t="n">
        <v>200276</v>
      </c>
      <c r="I54" s="5" t="n">
        <v>175936</v>
      </c>
    </row>
    <row r="55">
      <c r="A55" s="4" t="inlineStr">
        <is>
          <t>Income tax (benefit) expense</t>
        </is>
      </c>
      <c r="B55" s="5" t="n">
        <v>8089</v>
      </c>
      <c r="E55" s="5" t="n">
        <v>15096</v>
      </c>
      <c r="H55" s="5" t="n">
        <v>39886</v>
      </c>
      <c r="I55" s="5" t="n">
        <v>41912</v>
      </c>
    </row>
    <row r="56">
      <c r="A56" s="4" t="inlineStr">
        <is>
          <t>Net income</t>
        </is>
      </c>
      <c r="B56" s="5" t="n">
        <v>58892</v>
      </c>
      <c r="E56" s="5" t="n">
        <v>48068</v>
      </c>
      <c r="H56" s="5" t="n">
        <v>160390</v>
      </c>
      <c r="I56" s="5" t="n">
        <v>134024</v>
      </c>
    </row>
    <row r="57">
      <c r="A57" s="4" t="inlineStr">
        <is>
          <t>Capital expenditures</t>
        </is>
      </c>
      <c r="B57" s="5" t="n">
        <v>68551</v>
      </c>
      <c r="E57" s="5" t="n">
        <v>104788</v>
      </c>
      <c r="H57" s="5" t="n">
        <v>285728</v>
      </c>
      <c r="I57" s="5" t="n">
        <v>286559</v>
      </c>
    </row>
    <row r="58">
      <c r="A58" s="3" t="inlineStr">
        <is>
          <t>Segment Reporting Information, Balance Sheet [Abstract]</t>
        </is>
      </c>
    </row>
    <row r="59">
      <c r="A59" s="4" t="inlineStr">
        <is>
          <t>Property, plant and equipment, net</t>
        </is>
      </c>
      <c r="B59" s="5" t="n">
        <v>3236347</v>
      </c>
      <c r="H59" s="5" t="n">
        <v>3236347</v>
      </c>
      <c r="J59" s="5" t="n">
        <v>3050079</v>
      </c>
    </row>
    <row r="60">
      <c r="A60" s="4" t="inlineStr">
        <is>
          <t>Total assets</t>
        </is>
      </c>
      <c r="B60" s="5" t="n">
        <v>3471282</v>
      </c>
      <c r="H60" s="5" t="n">
        <v>3471282</v>
      </c>
      <c r="J60" s="5" t="n">
        <v>3279323</v>
      </c>
    </row>
    <row r="61">
      <c r="A61" s="4" t="inlineStr">
        <is>
          <t>Intersegment eliminations</t>
        </is>
      </c>
    </row>
    <row r="62">
      <c r="A62" s="3" t="inlineStr">
        <is>
          <t>Segment Reporting Information Profit Loss [Abstract]</t>
        </is>
      </c>
    </row>
    <row r="63">
      <c r="A63" s="4" t="inlineStr">
        <is>
          <t>Operating revenues</t>
        </is>
      </c>
      <c r="B63" s="5" t="n">
        <v>-100321</v>
      </c>
      <c r="E63" s="5" t="n">
        <v>-108404</v>
      </c>
      <c r="H63" s="5" t="n">
        <v>-303015</v>
      </c>
      <c r="I63" s="5" t="n">
        <v>-302821</v>
      </c>
    </row>
    <row r="64">
      <c r="A64" s="4" t="inlineStr">
        <is>
          <t>Purchased gas cost</t>
        </is>
      </c>
      <c r="B64" s="5" t="n">
        <v>-100010</v>
      </c>
      <c r="E64" s="5" t="n">
        <v>-108096</v>
      </c>
      <c r="H64" s="5" t="n">
        <v>-302053</v>
      </c>
      <c r="I64" s="5" t="n">
        <v>-301887</v>
      </c>
    </row>
    <row r="65">
      <c r="A65" s="4" t="inlineStr">
        <is>
          <t>Operation and maintenance expense</t>
        </is>
      </c>
      <c r="B65" s="5" t="n">
        <v>-311</v>
      </c>
      <c r="E65" s="5" t="n">
        <v>-308</v>
      </c>
      <c r="H65" s="5" t="n">
        <v>-962</v>
      </c>
      <c r="I65" s="5" t="n">
        <v>-934</v>
      </c>
    </row>
    <row r="66">
      <c r="A66" s="4" t="inlineStr">
        <is>
          <t>Depreciation and amortization expense</t>
        </is>
      </c>
      <c r="B66" s="5" t="n">
        <v>0</v>
      </c>
      <c r="E66" s="5" t="n">
        <v>0</v>
      </c>
      <c r="H66" s="5" t="n">
        <v>0</v>
      </c>
      <c r="I66" s="5" t="n">
        <v>0</v>
      </c>
    </row>
    <row r="67">
      <c r="A67" s="4" t="inlineStr">
        <is>
          <t>Taxes, other than income</t>
        </is>
      </c>
      <c r="B67" s="5" t="n">
        <v>0</v>
      </c>
      <c r="E67" s="5" t="n">
        <v>0</v>
      </c>
      <c r="H67" s="5" t="n">
        <v>0</v>
      </c>
      <c r="I67" s="5" t="n">
        <v>0</v>
      </c>
    </row>
    <row r="68">
      <c r="A68" s="4" t="inlineStr">
        <is>
          <t>Operating income</t>
        </is>
      </c>
      <c r="B68" s="5" t="n">
        <v>0</v>
      </c>
      <c r="E68" s="5" t="n">
        <v>0</v>
      </c>
      <c r="H68" s="5" t="n">
        <v>0</v>
      </c>
      <c r="I68" s="5" t="n">
        <v>0</v>
      </c>
    </row>
    <row r="69">
      <c r="A69" s="4" t="inlineStr">
        <is>
          <t>Other non-operating income</t>
        </is>
      </c>
      <c r="B69" s="5" t="n">
        <v>0</v>
      </c>
      <c r="E69" s="5" t="n">
        <v>0</v>
      </c>
      <c r="H69" s="5" t="n">
        <v>0</v>
      </c>
      <c r="I69" s="5" t="n">
        <v>0</v>
      </c>
    </row>
    <row r="70">
      <c r="A70" s="4" t="inlineStr">
        <is>
          <t>Interest charges</t>
        </is>
      </c>
      <c r="B70" s="5" t="n">
        <v>0</v>
      </c>
      <c r="E70" s="5" t="n">
        <v>0</v>
      </c>
      <c r="H70" s="5" t="n">
        <v>0</v>
      </c>
      <c r="I70" s="5" t="n">
        <v>0</v>
      </c>
    </row>
    <row r="71">
      <c r="A71" s="4" t="inlineStr">
        <is>
          <t>Income before income taxes</t>
        </is>
      </c>
      <c r="B71" s="5" t="n">
        <v>0</v>
      </c>
      <c r="E71" s="5" t="n">
        <v>0</v>
      </c>
      <c r="H71" s="5" t="n">
        <v>0</v>
      </c>
      <c r="I71" s="5" t="n">
        <v>0</v>
      </c>
    </row>
    <row r="72">
      <c r="A72" s="4" t="inlineStr">
        <is>
          <t>Income tax (benefit) expense</t>
        </is>
      </c>
      <c r="B72" s="5" t="n">
        <v>0</v>
      </c>
      <c r="E72" s="5" t="n">
        <v>0</v>
      </c>
      <c r="H72" s="5" t="n">
        <v>0</v>
      </c>
      <c r="I72" s="5" t="n">
        <v>0</v>
      </c>
    </row>
    <row r="73">
      <c r="A73" s="4" t="inlineStr">
        <is>
          <t>Net income</t>
        </is>
      </c>
      <c r="B73" s="5" t="n">
        <v>0</v>
      </c>
      <c r="E73" s="5" t="n">
        <v>0</v>
      </c>
      <c r="H73" s="5" t="n">
        <v>0</v>
      </c>
      <c r="I73" s="5" t="n">
        <v>0</v>
      </c>
    </row>
    <row r="74">
      <c r="A74" s="4" t="inlineStr">
        <is>
          <t>Capital expenditures</t>
        </is>
      </c>
      <c r="B74" s="5" t="n">
        <v>0</v>
      </c>
      <c r="E74" s="5" t="n">
        <v>0</v>
      </c>
      <c r="H74" s="5" t="n">
        <v>0</v>
      </c>
      <c r="I74" s="5" t="n">
        <v>0</v>
      </c>
    </row>
    <row r="75">
      <c r="A75" s="3" t="inlineStr">
        <is>
          <t>Segment Reporting Information, Balance Sheet [Abstract]</t>
        </is>
      </c>
    </row>
    <row r="76">
      <c r="A76" s="4" t="inlineStr">
        <is>
          <t>Property, plant and equipment, net</t>
        </is>
      </c>
      <c r="B76" s="5" t="n">
        <v>0</v>
      </c>
      <c r="H76" s="5" t="n">
        <v>0</v>
      </c>
      <c r="J76" s="5" t="n">
        <v>0</v>
      </c>
    </row>
    <row r="77">
      <c r="A77" s="4" t="inlineStr">
        <is>
          <t>Total assets</t>
        </is>
      </c>
      <c r="B77" s="5" t="n">
        <v>-2699015</v>
      </c>
      <c r="H77" s="5" t="n">
        <v>-2699015</v>
      </c>
      <c r="J77" s="6" t="n">
        <v>-2491445</v>
      </c>
    </row>
    <row r="78">
      <c r="A78" s="4" t="inlineStr">
        <is>
          <t>Intersegment eliminations | Distribution</t>
        </is>
      </c>
    </row>
    <row r="79">
      <c r="A79" s="3" t="inlineStr">
        <is>
          <t>Segment Reporting Information Profit Loss [Abstract]</t>
        </is>
      </c>
    </row>
    <row r="80">
      <c r="A80" s="4" t="inlineStr">
        <is>
          <t>Operating revenues</t>
        </is>
      </c>
      <c r="B80" s="5" t="n">
        <v>658</v>
      </c>
      <c r="E80" s="5" t="n">
        <v>657</v>
      </c>
      <c r="H80" s="5" t="n">
        <v>2031</v>
      </c>
      <c r="I80" s="5" t="n">
        <v>2008</v>
      </c>
    </row>
    <row r="81">
      <c r="A81" s="4" t="inlineStr">
        <is>
          <t>Intersegment eliminations | Pipeline and Storage</t>
        </is>
      </c>
    </row>
    <row r="82">
      <c r="A82" s="3" t="inlineStr">
        <is>
          <t>Segment Reporting Information Profit Loss [Abstract]</t>
        </is>
      </c>
    </row>
    <row r="83">
      <c r="A83" s="4" t="inlineStr">
        <is>
          <t>Operating revenues</t>
        </is>
      </c>
      <c r="B83" s="6" t="n">
        <v>99663</v>
      </c>
      <c r="E83" s="6" t="n">
        <v>107747</v>
      </c>
      <c r="H83" s="6" t="n">
        <v>300984</v>
      </c>
      <c r="I83" s="6" t="n">
        <v>300813</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Basic Earnings Per Share</t>
        </is>
      </c>
    </row>
    <row r="4">
      <c r="A4" s="4" t="inlineStr">
        <is>
          <t>Net income</t>
        </is>
      </c>
      <c r="B4" s="6" t="n">
        <v>117791</v>
      </c>
      <c r="C4" s="6" t="n">
        <v>239646</v>
      </c>
      <c r="D4" s="6" t="n">
        <v>178673</v>
      </c>
      <c r="E4" s="6" t="n">
        <v>80466</v>
      </c>
      <c r="F4" s="6" t="n">
        <v>214888</v>
      </c>
      <c r="G4" s="6" t="n">
        <v>157646</v>
      </c>
      <c r="H4" s="6" t="n">
        <v>536110</v>
      </c>
      <c r="I4" s="6" t="n">
        <v>453000</v>
      </c>
    </row>
    <row r="5">
      <c r="A5" s="4" t="inlineStr">
        <is>
          <t>Less: Income allocated to participating securities</t>
        </is>
      </c>
      <c r="B5" s="5" t="n">
        <v>88</v>
      </c>
      <c r="E5" s="5" t="n">
        <v>64</v>
      </c>
      <c r="H5" s="5" t="n">
        <v>408</v>
      </c>
      <c r="I5" s="5" t="n">
        <v>386</v>
      </c>
    </row>
    <row r="6">
      <c r="A6" s="4" t="inlineStr">
        <is>
          <t>Income available to common shareholders</t>
        </is>
      </c>
      <c r="B6" s="6" t="n">
        <v>117703</v>
      </c>
      <c r="E6" s="6" t="n">
        <v>80402</v>
      </c>
      <c r="H6" s="6" t="n">
        <v>535702</v>
      </c>
      <c r="I6" s="6" t="n">
        <v>452614</v>
      </c>
    </row>
    <row r="7">
      <c r="A7" s="4" t="inlineStr">
        <is>
          <t>Basic weighted average shares outstanding (in shares)</t>
        </is>
      </c>
      <c r="B7" s="5" t="n">
        <v>123026</v>
      </c>
      <c r="E7" s="5" t="n">
        <v>118075</v>
      </c>
      <c r="H7" s="5" t="n">
        <v>122352</v>
      </c>
      <c r="I7" s="5" t="n">
        <v>116485</v>
      </c>
    </row>
    <row r="8">
      <c r="A8" s="4" t="inlineStr">
        <is>
          <t>Net income per share - Basic (USD per share)</t>
        </is>
      </c>
      <c r="B8" s="8" t="n">
        <v>0.96</v>
      </c>
      <c r="E8" s="8" t="n">
        <v>0.68</v>
      </c>
      <c r="H8" s="8" t="n">
        <v>4.38</v>
      </c>
      <c r="I8" s="8" t="n">
        <v>3.89</v>
      </c>
    </row>
    <row r="9">
      <c r="A9" s="3" t="inlineStr">
        <is>
          <t>Diluted Earnings Per Share</t>
        </is>
      </c>
    </row>
    <row r="10">
      <c r="A10" s="4" t="inlineStr">
        <is>
          <t>Income available to common shareholders</t>
        </is>
      </c>
      <c r="B10" s="6" t="n">
        <v>117703</v>
      </c>
      <c r="E10" s="6" t="n">
        <v>80402</v>
      </c>
      <c r="H10" s="6" t="n">
        <v>535702</v>
      </c>
      <c r="I10" s="6" t="n">
        <v>452614</v>
      </c>
    </row>
    <row r="11">
      <c r="A11" s="4" t="inlineStr">
        <is>
          <t>Effect of dilutive shares</t>
        </is>
      </c>
      <c r="B11" s="5" t="n">
        <v>0</v>
      </c>
      <c r="E11" s="5" t="n">
        <v>0</v>
      </c>
      <c r="H11" s="5" t="n">
        <v>0</v>
      </c>
      <c r="I11" s="5" t="n">
        <v>0</v>
      </c>
    </row>
    <row r="12">
      <c r="A12" s="4" t="inlineStr">
        <is>
          <t>Income available to common shareholders</t>
        </is>
      </c>
      <c r="B12" s="6" t="n">
        <v>117703</v>
      </c>
      <c r="E12" s="6" t="n">
        <v>80402</v>
      </c>
      <c r="H12" s="6" t="n">
        <v>535702</v>
      </c>
      <c r="I12" s="6" t="n">
        <v>452614</v>
      </c>
    </row>
    <row r="13">
      <c r="A13" s="4" t="inlineStr">
        <is>
          <t>Basic weighted average shares outstanding (in shares)</t>
        </is>
      </c>
      <c r="B13" s="5" t="n">
        <v>123026</v>
      </c>
      <c r="E13" s="5" t="n">
        <v>118075</v>
      </c>
      <c r="H13" s="5" t="n">
        <v>122352</v>
      </c>
      <c r="I13" s="5" t="n">
        <v>116485</v>
      </c>
    </row>
    <row r="14">
      <c r="A14" s="4" t="inlineStr">
        <is>
          <t>Dilutive shares (in shares)</t>
        </is>
      </c>
      <c r="B14" s="5" t="n">
        <v>6</v>
      </c>
      <c r="E14" s="5" t="n">
        <v>355</v>
      </c>
      <c r="H14" s="5" t="n">
        <v>111</v>
      </c>
      <c r="I14" s="5" t="n">
        <v>188</v>
      </c>
    </row>
    <row r="15">
      <c r="A15" s="4" t="inlineStr">
        <is>
          <t>Diluted weighted average shares outstanding (in shares)</t>
        </is>
      </c>
      <c r="B15" s="5" t="n">
        <v>123032</v>
      </c>
      <c r="E15" s="5" t="n">
        <v>118430</v>
      </c>
      <c r="H15" s="5" t="n">
        <v>122463</v>
      </c>
      <c r="I15" s="5" t="n">
        <v>116673</v>
      </c>
    </row>
    <row r="16">
      <c r="A16" s="4" t="inlineStr">
        <is>
          <t>Net income per share - Diluted (USD per share)</t>
        </is>
      </c>
      <c r="B16" s="8" t="n">
        <v>0.96</v>
      </c>
      <c r="E16" s="8" t="n">
        <v>0.68</v>
      </c>
      <c r="H16" s="8" t="n">
        <v>4.37</v>
      </c>
      <c r="I16" s="8" t="n">
        <v>3.88</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operating revenues</t>
        </is>
      </c>
      <c r="B4" s="6" t="n">
        <v>492995</v>
      </c>
      <c r="C4" s="6" t="n">
        <v>485738</v>
      </c>
      <c r="D4" s="6" t="n">
        <v>2346223</v>
      </c>
      <c r="E4" s="6" t="n">
        <v>2458165</v>
      </c>
    </row>
    <row r="5">
      <c r="A5" s="4" t="inlineStr">
        <is>
          <t>Regulatory mechanism threshold (in percent)</t>
        </is>
      </c>
      <c r="D5" s="4" t="inlineStr">
        <is>
          <t>75.00%</t>
        </is>
      </c>
    </row>
    <row r="6">
      <c r="A6" s="4" t="inlineStr">
        <is>
          <t>Distribution</t>
        </is>
      </c>
    </row>
    <row r="7">
      <c r="A7" s="3" t="inlineStr">
        <is>
          <t>Disaggregation of Revenue [Line Items]</t>
        </is>
      </c>
    </row>
    <row r="8">
      <c r="A8" s="4" t="inlineStr">
        <is>
          <t>Total operating revenues</t>
        </is>
      </c>
      <c r="B8" s="5" t="n">
        <v>434650</v>
      </c>
      <c r="C8" s="5" t="n">
        <v>444287</v>
      </c>
      <c r="D8" s="6" t="n">
        <v>2194786</v>
      </c>
      <c r="E8" s="5" t="n">
        <v>2339660</v>
      </c>
    </row>
    <row r="9">
      <c r="A9" s="4" t="inlineStr">
        <is>
          <t>Pipeline and Storage</t>
        </is>
      </c>
    </row>
    <row r="10">
      <c r="A10" s="3" t="inlineStr">
        <is>
          <t>Disaggregation of Revenue [Line Items]</t>
        </is>
      </c>
    </row>
    <row r="11">
      <c r="A11" s="4" t="inlineStr">
        <is>
          <t>Total operating revenues</t>
        </is>
      </c>
      <c r="B11" s="5" t="n">
        <v>58345</v>
      </c>
      <c r="C11" s="5" t="n">
        <v>41451</v>
      </c>
      <c r="D11" s="5" t="n">
        <v>151437</v>
      </c>
      <c r="E11" s="5" t="n">
        <v>118505</v>
      </c>
    </row>
    <row r="12">
      <c r="A12" s="4" t="inlineStr">
        <is>
          <t>Operating Segments | Distribution</t>
        </is>
      </c>
    </row>
    <row r="13">
      <c r="A13" s="3" t="inlineStr">
        <is>
          <t>Disaggregation of Revenue [Line Items]</t>
        </is>
      </c>
    </row>
    <row r="14">
      <c r="A14" s="4" t="inlineStr">
        <is>
          <t>Revenues from contracts with customers</t>
        </is>
      </c>
      <c r="B14" s="5" t="n">
        <v>437399</v>
      </c>
      <c r="C14" s="5" t="n">
        <v>443705</v>
      </c>
      <c r="D14" s="5" t="n">
        <v>2175036</v>
      </c>
      <c r="E14" s="5" t="n">
        <v>2353535</v>
      </c>
    </row>
    <row r="15">
      <c r="A15" s="4" t="inlineStr">
        <is>
          <t>Alternative revenue program revenues</t>
        </is>
      </c>
      <c r="B15" s="5" t="n">
        <v>-2567</v>
      </c>
      <c r="C15" s="5" t="n">
        <v>748</v>
      </c>
      <c r="D15" s="5" t="n">
        <v>20320</v>
      </c>
      <c r="E15" s="5" t="n">
        <v>-13388</v>
      </c>
    </row>
    <row r="16">
      <c r="A16" s="4" t="inlineStr">
        <is>
          <t>Other Revenues</t>
        </is>
      </c>
      <c r="B16" s="5" t="n">
        <v>476</v>
      </c>
      <c r="C16" s="5" t="n">
        <v>491</v>
      </c>
      <c r="D16" s="5" t="n">
        <v>1461</v>
      </c>
      <c r="E16" s="5" t="n">
        <v>1521</v>
      </c>
    </row>
    <row r="17">
      <c r="A17" s="4" t="inlineStr">
        <is>
          <t>Total operating revenues</t>
        </is>
      </c>
      <c r="B17" s="5" t="n">
        <v>435308</v>
      </c>
      <c r="C17" s="5" t="n">
        <v>444944</v>
      </c>
      <c r="D17" s="5" t="n">
        <v>2196817</v>
      </c>
      <c r="E17" s="5" t="n">
        <v>2341668</v>
      </c>
    </row>
    <row r="18">
      <c r="A18" s="4" t="inlineStr">
        <is>
          <t>Operating Segments | Distribution | Gas sales revenues:</t>
        </is>
      </c>
    </row>
    <row r="19">
      <c r="A19" s="3" t="inlineStr">
        <is>
          <t>Disaggregation of Revenue [Line Items]</t>
        </is>
      </c>
    </row>
    <row r="20">
      <c r="A20" s="4" t="inlineStr">
        <is>
          <t>Revenues from contracts with customers</t>
        </is>
      </c>
      <c r="B20" s="5" t="n">
        <v>412074</v>
      </c>
      <c r="C20" s="5" t="n">
        <v>414657</v>
      </c>
      <c r="D20" s="5" t="n">
        <v>2080795</v>
      </c>
      <c r="E20" s="5" t="n">
        <v>2257091</v>
      </c>
    </row>
    <row r="21">
      <c r="A21" s="4" t="inlineStr">
        <is>
          <t>Operating Segments | Distribution | Gas sales revenues: | Residential</t>
        </is>
      </c>
    </row>
    <row r="22">
      <c r="A22" s="3" t="inlineStr">
        <is>
          <t>Disaggregation of Revenue [Line Items]</t>
        </is>
      </c>
    </row>
    <row r="23">
      <c r="A23" s="4" t="inlineStr">
        <is>
          <t>Revenues from contracts with customers</t>
        </is>
      </c>
      <c r="B23" s="5" t="n">
        <v>286937</v>
      </c>
      <c r="C23" s="5" t="n">
        <v>269484</v>
      </c>
      <c r="D23" s="5" t="n">
        <v>1435328</v>
      </c>
      <c r="E23" s="5" t="n">
        <v>1513239</v>
      </c>
    </row>
    <row r="24">
      <c r="A24" s="4" t="inlineStr">
        <is>
          <t>Operating Segments | Distribution | Gas sales revenues: | Commercial</t>
        </is>
      </c>
    </row>
    <row r="25">
      <c r="A25" s="3" t="inlineStr">
        <is>
          <t>Disaggregation of Revenue [Line Items]</t>
        </is>
      </c>
    </row>
    <row r="26">
      <c r="A26" s="4" t="inlineStr">
        <is>
          <t>Revenues from contracts with customers</t>
        </is>
      </c>
      <c r="B26" s="5" t="n">
        <v>101055</v>
      </c>
      <c r="C26" s="5" t="n">
        <v>113591</v>
      </c>
      <c r="D26" s="5" t="n">
        <v>543148</v>
      </c>
      <c r="E26" s="5" t="n">
        <v>611474</v>
      </c>
    </row>
    <row r="27">
      <c r="A27" s="4" t="inlineStr">
        <is>
          <t>Operating Segments | Distribution | Gas sales revenues: | Industrial</t>
        </is>
      </c>
    </row>
    <row r="28">
      <c r="A28" s="3" t="inlineStr">
        <is>
          <t>Disaggregation of Revenue [Line Items]</t>
        </is>
      </c>
    </row>
    <row r="29">
      <c r="A29" s="4" t="inlineStr">
        <is>
          <t>Revenues from contracts with customers</t>
        </is>
      </c>
      <c r="B29" s="5" t="n">
        <v>17019</v>
      </c>
      <c r="C29" s="5" t="n">
        <v>25277</v>
      </c>
      <c r="D29" s="5" t="n">
        <v>67572</v>
      </c>
      <c r="E29" s="5" t="n">
        <v>95701</v>
      </c>
    </row>
    <row r="30">
      <c r="A30" s="4" t="inlineStr">
        <is>
          <t>Operating Segments | Distribution | Gas sales revenues: | Public authority and other</t>
        </is>
      </c>
    </row>
    <row r="31">
      <c r="A31" s="3" t="inlineStr">
        <is>
          <t>Disaggregation of Revenue [Line Items]</t>
        </is>
      </c>
    </row>
    <row r="32">
      <c r="A32" s="4" t="inlineStr">
        <is>
          <t>Revenues from contracts with customers</t>
        </is>
      </c>
      <c r="B32" s="5" t="n">
        <v>7063</v>
      </c>
      <c r="C32" s="5" t="n">
        <v>6305</v>
      </c>
      <c r="D32" s="5" t="n">
        <v>34747</v>
      </c>
      <c r="E32" s="5" t="n">
        <v>36677</v>
      </c>
    </row>
    <row r="33">
      <c r="A33" s="4" t="inlineStr">
        <is>
          <t>Operating Segments | Distribution | Transportation revenues</t>
        </is>
      </c>
    </row>
    <row r="34">
      <c r="A34" s="3" t="inlineStr">
        <is>
          <t>Disaggregation of Revenue [Line Items]</t>
        </is>
      </c>
    </row>
    <row r="35">
      <c r="A35" s="4" t="inlineStr">
        <is>
          <t>Revenues from contracts with customers</t>
        </is>
      </c>
      <c r="B35" s="5" t="n">
        <v>22532</v>
      </c>
      <c r="C35" s="5" t="n">
        <v>22923</v>
      </c>
      <c r="D35" s="5" t="n">
        <v>77676</v>
      </c>
      <c r="E35" s="5" t="n">
        <v>76005</v>
      </c>
    </row>
    <row r="36">
      <c r="A36" s="4" t="inlineStr">
        <is>
          <t>Operating Segments | Distribution | Miscellaneous revenues</t>
        </is>
      </c>
    </row>
    <row r="37">
      <c r="A37" s="3" t="inlineStr">
        <is>
          <t>Disaggregation of Revenue [Line Items]</t>
        </is>
      </c>
    </row>
    <row r="38">
      <c r="A38" s="4" t="inlineStr">
        <is>
          <t>Revenues from contracts with customers</t>
        </is>
      </c>
      <c r="B38" s="5" t="n">
        <v>2793</v>
      </c>
      <c r="C38" s="5" t="n">
        <v>6125</v>
      </c>
      <c r="D38" s="5" t="n">
        <v>16565</v>
      </c>
      <c r="E38" s="5" t="n">
        <v>20439</v>
      </c>
    </row>
    <row r="39">
      <c r="A39" s="4" t="inlineStr">
        <is>
          <t>Operating Segments | Pipeline and Storage</t>
        </is>
      </c>
    </row>
    <row r="40">
      <c r="A40" s="3" t="inlineStr">
        <is>
          <t>Disaggregation of Revenue [Line Items]</t>
        </is>
      </c>
    </row>
    <row r="41">
      <c r="A41" s="4" t="inlineStr">
        <is>
          <t>Revenues from contracts with customers</t>
        </is>
      </c>
      <c r="B41" s="5" t="n">
        <v>166952</v>
      </c>
      <c r="C41" s="5" t="n">
        <v>169271</v>
      </c>
      <c r="D41" s="5" t="n">
        <v>480200</v>
      </c>
      <c r="E41" s="5" t="n">
        <v>463420</v>
      </c>
    </row>
    <row r="42">
      <c r="A42" s="4" t="inlineStr">
        <is>
          <t>Alternative revenue program revenues</t>
        </is>
      </c>
      <c r="B42" s="5" t="n">
        <v>-8944</v>
      </c>
      <c r="C42" s="5" t="n">
        <v>-20073</v>
      </c>
      <c r="D42" s="5" t="n">
        <v>-27779</v>
      </c>
      <c r="E42" s="5" t="n">
        <v>-44102</v>
      </c>
    </row>
    <row r="43">
      <c r="A43" s="4" t="inlineStr">
        <is>
          <t>Other Revenues</t>
        </is>
      </c>
      <c r="B43" s="5" t="n">
        <v>0</v>
      </c>
      <c r="C43" s="5" t="n">
        <v>0</v>
      </c>
      <c r="D43" s="5" t="n">
        <v>0</v>
      </c>
      <c r="E43" s="5" t="n">
        <v>0</v>
      </c>
    </row>
    <row r="44">
      <c r="A44" s="4" t="inlineStr">
        <is>
          <t>Total operating revenues</t>
        </is>
      </c>
      <c r="B44" s="5" t="n">
        <v>158008</v>
      </c>
      <c r="C44" s="5" t="n">
        <v>149198</v>
      </c>
      <c r="D44" s="5" t="n">
        <v>452421</v>
      </c>
      <c r="E44" s="5" t="n">
        <v>419318</v>
      </c>
    </row>
    <row r="45">
      <c r="A45" s="4" t="inlineStr">
        <is>
          <t>Operating Segments | Pipeline and Storage | Gas sales revenues:</t>
        </is>
      </c>
    </row>
    <row r="46">
      <c r="A46" s="3" t="inlineStr">
        <is>
          <t>Disaggregation of Revenue [Line Items]</t>
        </is>
      </c>
    </row>
    <row r="47">
      <c r="A47" s="4" t="inlineStr">
        <is>
          <t>Revenues from contracts with customers</t>
        </is>
      </c>
      <c r="B47" s="5" t="n">
        <v>0</v>
      </c>
      <c r="C47" s="5" t="n">
        <v>0</v>
      </c>
      <c r="D47" s="5" t="n">
        <v>0</v>
      </c>
      <c r="E47" s="5" t="n">
        <v>0</v>
      </c>
    </row>
    <row r="48">
      <c r="A48" s="4" t="inlineStr">
        <is>
          <t>Operating Segments | Pipeline and Storage | Gas sales revenues: | Residential</t>
        </is>
      </c>
    </row>
    <row r="49">
      <c r="A49" s="3" t="inlineStr">
        <is>
          <t>Disaggregation of Revenue [Line Items]</t>
        </is>
      </c>
    </row>
    <row r="50">
      <c r="A50" s="4" t="inlineStr">
        <is>
          <t>Revenues from contracts with customers</t>
        </is>
      </c>
      <c r="B50" s="5" t="n">
        <v>0</v>
      </c>
      <c r="C50" s="5" t="n">
        <v>0</v>
      </c>
      <c r="D50" s="5" t="n">
        <v>0</v>
      </c>
      <c r="E50" s="5" t="n">
        <v>0</v>
      </c>
    </row>
    <row r="51">
      <c r="A51" s="4" t="inlineStr">
        <is>
          <t>Operating Segments | Pipeline and Storage | Gas sales revenues: | Commercial</t>
        </is>
      </c>
    </row>
    <row r="52">
      <c r="A52" s="3" t="inlineStr">
        <is>
          <t>Disaggregation of Revenue [Line Items]</t>
        </is>
      </c>
    </row>
    <row r="53">
      <c r="A53" s="4" t="inlineStr">
        <is>
          <t>Revenues from contracts with customers</t>
        </is>
      </c>
      <c r="B53" s="5" t="n">
        <v>0</v>
      </c>
      <c r="C53" s="5" t="n">
        <v>0</v>
      </c>
      <c r="D53" s="5" t="n">
        <v>0</v>
      </c>
      <c r="E53" s="5" t="n">
        <v>0</v>
      </c>
    </row>
    <row r="54">
      <c r="A54" s="4" t="inlineStr">
        <is>
          <t>Operating Segments | Pipeline and Storage | Gas sales revenues: | Industrial</t>
        </is>
      </c>
    </row>
    <row r="55">
      <c r="A55" s="3" t="inlineStr">
        <is>
          <t>Disaggregation of Revenue [Line Items]</t>
        </is>
      </c>
    </row>
    <row r="56">
      <c r="A56" s="4" t="inlineStr">
        <is>
          <t>Revenues from contracts with customers</t>
        </is>
      </c>
      <c r="B56" s="5" t="n">
        <v>0</v>
      </c>
      <c r="C56" s="5" t="n">
        <v>0</v>
      </c>
      <c r="D56" s="5" t="n">
        <v>0</v>
      </c>
      <c r="E56" s="5" t="n">
        <v>0</v>
      </c>
    </row>
    <row r="57">
      <c r="A57" s="4" t="inlineStr">
        <is>
          <t>Operating Segments | Pipeline and Storage | Gas sales revenues: | Public authority and other</t>
        </is>
      </c>
    </row>
    <row r="58">
      <c r="A58" s="3" t="inlineStr">
        <is>
          <t>Disaggregation of Revenue [Line Items]</t>
        </is>
      </c>
    </row>
    <row r="59">
      <c r="A59" s="4" t="inlineStr">
        <is>
          <t>Revenues from contracts with customers</t>
        </is>
      </c>
      <c r="B59" s="5" t="n">
        <v>0</v>
      </c>
      <c r="C59" s="5" t="n">
        <v>0</v>
      </c>
      <c r="D59" s="5" t="n">
        <v>0</v>
      </c>
      <c r="E59" s="5" t="n">
        <v>0</v>
      </c>
    </row>
    <row r="60">
      <c r="A60" s="4" t="inlineStr">
        <is>
          <t>Operating Segments | Pipeline and Storage | Transportation revenues</t>
        </is>
      </c>
    </row>
    <row r="61">
      <c r="A61" s="3" t="inlineStr">
        <is>
          <t>Disaggregation of Revenue [Line Items]</t>
        </is>
      </c>
    </row>
    <row r="62">
      <c r="A62" s="4" t="inlineStr">
        <is>
          <t>Revenues from contracts with customers</t>
        </is>
      </c>
      <c r="B62" s="5" t="n">
        <v>164675</v>
      </c>
      <c r="C62" s="5" t="n">
        <v>166864</v>
      </c>
      <c r="D62" s="5" t="n">
        <v>471433</v>
      </c>
      <c r="E62" s="5" t="n">
        <v>456558</v>
      </c>
    </row>
    <row r="63">
      <c r="A63" s="4" t="inlineStr">
        <is>
          <t>Operating Segments | Pipeline and Storage | Miscellaneous revenues</t>
        </is>
      </c>
    </row>
    <row r="64">
      <c r="A64" s="3" t="inlineStr">
        <is>
          <t>Disaggregation of Revenue [Line Items]</t>
        </is>
      </c>
    </row>
    <row r="65">
      <c r="A65" s="4" t="inlineStr">
        <is>
          <t>Revenues from contracts with customers</t>
        </is>
      </c>
      <c r="B65" s="6" t="n">
        <v>2277</v>
      </c>
      <c r="C65" s="6" t="n">
        <v>2407</v>
      </c>
      <c r="D65" s="6" t="n">
        <v>8767</v>
      </c>
      <c r="E65" s="6" t="n">
        <v>68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Leases - Narrative (Details) - USD ($) $ in Thousands</t>
        </is>
      </c>
      <c r="B1" s="2" t="inlineStr">
        <is>
          <t>3 Months Ended</t>
        </is>
      </c>
      <c r="C1" s="2" t="inlineStr">
        <is>
          <t>9 Months Ended</t>
        </is>
      </c>
    </row>
    <row r="2">
      <c r="B2" s="2" t="inlineStr">
        <is>
          <t>Jun. 30, 2019</t>
        </is>
      </c>
      <c r="C2" s="2" t="inlineStr">
        <is>
          <t>Jun. 30, 2019</t>
        </is>
      </c>
      <c r="D2" s="2" t="inlineStr">
        <is>
          <t>Jun. 30, 2020</t>
        </is>
      </c>
      <c r="E2" s="2" t="inlineStr">
        <is>
          <t>Oct. 01, 2019</t>
        </is>
      </c>
    </row>
    <row r="3">
      <c r="A3" s="3" t="inlineStr">
        <is>
          <t>Lessee, Lease, Description [Line Items]</t>
        </is>
      </c>
    </row>
    <row r="4">
      <c r="A4" s="4" t="inlineStr">
        <is>
          <t>Right-of-use asset</t>
        </is>
      </c>
      <c r="D4" s="6" t="n">
        <v>225311</v>
      </c>
    </row>
    <row r="5">
      <c r="A5" s="4" t="inlineStr">
        <is>
          <t>Operating lease liabilities</t>
        </is>
      </c>
      <c r="D5" s="6" t="n">
        <v>234274</v>
      </c>
    </row>
    <row r="6">
      <c r="A6" s="4" t="inlineStr">
        <is>
          <t>Lease and rental expense</t>
        </is>
      </c>
      <c r="B6" s="6" t="n">
        <v>10500</v>
      </c>
      <c r="C6" s="6" t="n">
        <v>30700</v>
      </c>
    </row>
    <row r="7">
      <c r="A7" s="4" t="inlineStr">
        <is>
          <t>Accounting Standards Update 2016-02</t>
        </is>
      </c>
    </row>
    <row r="8">
      <c r="A8" s="3" t="inlineStr">
        <is>
          <t>Lessee, Lease, Description [Line Items]</t>
        </is>
      </c>
    </row>
    <row r="9">
      <c r="A9" s="4" t="inlineStr">
        <is>
          <t>Right-of-use asset</t>
        </is>
      </c>
      <c r="E9" s="6" t="n">
        <v>231300</v>
      </c>
    </row>
    <row r="10">
      <c r="A10" s="4" t="inlineStr">
        <is>
          <t>Operating lease liabilities</t>
        </is>
      </c>
      <c r="E10" s="5" t="n">
        <v>231300</v>
      </c>
    </row>
    <row r="11">
      <c r="A11" s="4" t="inlineStr">
        <is>
          <t>Accrued and prepaid rent reclassified</t>
        </is>
      </c>
      <c r="E11" s="5" t="n">
        <v>6500</v>
      </c>
    </row>
    <row r="12">
      <c r="A12" s="4" t="inlineStr">
        <is>
          <t>Deferred rent credits and other liabilities reclassified</t>
        </is>
      </c>
      <c r="E12" s="6" t="n">
        <v>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5" customWidth="1" min="2" max="2"/>
  </cols>
  <sheetData>
    <row r="1">
      <c r="A1" s="1" t="inlineStr">
        <is>
          <t>Leases - Weighted Averages (Details)</t>
        </is>
      </c>
      <c r="B1" s="2" t="inlineStr">
        <is>
          <t>Jun. 30, 2020</t>
        </is>
      </c>
    </row>
    <row r="2">
      <c r="A2" s="3" t="inlineStr">
        <is>
          <t>Leases [Abstract]</t>
        </is>
      </c>
    </row>
    <row r="3">
      <c r="A3" s="4" t="inlineStr">
        <is>
          <t>Finance lease, weighted average remaining lease term</t>
        </is>
      </c>
      <c r="B3" s="4" t="inlineStr">
        <is>
          <t>19 years 4 months 9 days</t>
        </is>
      </c>
    </row>
    <row r="4">
      <c r="A4" s="4" t="inlineStr">
        <is>
          <t>Operating lease, weighted average remaining lease term</t>
        </is>
      </c>
      <c r="B4" s="4" t="inlineStr">
        <is>
          <t>10 years 8 months 8 days</t>
        </is>
      </c>
    </row>
    <row r="5">
      <c r="A5" s="4" t="inlineStr">
        <is>
          <t>Finance lease, weighted average discount rate (in percent)</t>
        </is>
      </c>
      <c r="B5" s="4" t="inlineStr">
        <is>
          <t>8.02%</t>
        </is>
      </c>
    </row>
    <row r="6">
      <c r="A6" s="4" t="inlineStr">
        <is>
          <t>Operating lease, weighted average discount rate (in percent)</t>
        </is>
      </c>
      <c r="B6" s="4" t="inlineStr">
        <is>
          <t>2.9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Leases - Income statement presentation (Details) - USD ($) $ in Thousands</t>
        </is>
      </c>
      <c r="B1" s="2" t="inlineStr">
        <is>
          <t>3 Months Ended</t>
        </is>
      </c>
      <c r="C1" s="2" t="inlineStr">
        <is>
          <t>9 Months Ended</t>
        </is>
      </c>
    </row>
    <row r="2">
      <c r="B2" s="2" t="inlineStr">
        <is>
          <t>Jun. 30, 2020</t>
        </is>
      </c>
      <c r="C2" s="2" t="inlineStr">
        <is>
          <t>Jun. 30, 2020</t>
        </is>
      </c>
    </row>
    <row r="3">
      <c r="A3" s="3" t="inlineStr">
        <is>
          <t>Lessee, Finance Lease, Description [Abstract]</t>
        </is>
      </c>
    </row>
    <row r="4">
      <c r="A4" s="4" t="inlineStr">
        <is>
          <t>Finance lease cost</t>
        </is>
      </c>
      <c r="B4" s="6" t="n">
        <v>197</v>
      </c>
      <c r="C4" s="6" t="n">
        <v>376</v>
      </c>
    </row>
    <row r="5">
      <c r="A5" s="4" t="inlineStr">
        <is>
          <t>Operating lease cost</t>
        </is>
      </c>
      <c r="B5" s="5" t="n">
        <v>10371</v>
      </c>
      <c r="C5" s="5" t="n">
        <v>30461</v>
      </c>
    </row>
    <row r="6">
      <c r="A6" s="4" t="inlineStr">
        <is>
          <t>Total lease cost</t>
        </is>
      </c>
      <c r="B6" s="6" t="n">
        <v>10568</v>
      </c>
      <c r="C6" s="6" t="n">
        <v>308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Operating revenues</t>
        </is>
      </c>
      <c r="B3" s="6" t="n">
        <v>492995</v>
      </c>
      <c r="C3" s="6" t="n">
        <v>485738</v>
      </c>
      <c r="D3" s="6" t="n">
        <v>2346223</v>
      </c>
      <c r="E3" s="6" t="n">
        <v>2458165</v>
      </c>
    </row>
    <row r="4">
      <c r="A4" s="4" t="inlineStr">
        <is>
          <t>Purchased gas cost</t>
        </is>
      </c>
      <c r="B4" s="5" t="n">
        <v>26072</v>
      </c>
      <c r="C4" s="5" t="n">
        <v>31326</v>
      </c>
      <c r="D4" s="5" t="n">
        <v>640823</v>
      </c>
      <c r="E4" s="5" t="n">
        <v>845167</v>
      </c>
    </row>
    <row r="5">
      <c r="A5" s="4" t="inlineStr">
        <is>
          <t>Operation and maintenance expense</t>
        </is>
      </c>
      <c r="B5" s="5" t="n">
        <v>149460</v>
      </c>
      <c r="C5" s="5" t="n">
        <v>164545</v>
      </c>
      <c r="D5" s="5" t="n">
        <v>449529</v>
      </c>
      <c r="E5" s="5" t="n">
        <v>452572</v>
      </c>
    </row>
    <row r="6">
      <c r="A6" s="4" t="inlineStr">
        <is>
          <t>Depreciation and amortization expense</t>
        </is>
      </c>
      <c r="B6" s="5" t="n">
        <v>107104</v>
      </c>
      <c r="C6" s="5" t="n">
        <v>97700</v>
      </c>
      <c r="D6" s="5" t="n">
        <v>318082</v>
      </c>
      <c r="E6" s="5" t="n">
        <v>290537</v>
      </c>
    </row>
    <row r="7">
      <c r="A7" s="4" t="inlineStr">
        <is>
          <t>Taxes, other than income</t>
        </is>
      </c>
      <c r="B7" s="5" t="n">
        <v>71324</v>
      </c>
      <c r="C7" s="5" t="n">
        <v>69965</v>
      </c>
      <c r="D7" s="5" t="n">
        <v>214535</v>
      </c>
      <c r="E7" s="5" t="n">
        <v>213546</v>
      </c>
    </row>
    <row r="8">
      <c r="A8" s="4" t="inlineStr">
        <is>
          <t>Operating income</t>
        </is>
      </c>
      <c r="B8" s="5" t="n">
        <v>139035</v>
      </c>
      <c r="C8" s="5" t="n">
        <v>122202</v>
      </c>
      <c r="D8" s="5" t="n">
        <v>723254</v>
      </c>
      <c r="E8" s="5" t="n">
        <v>656343</v>
      </c>
    </row>
    <row r="9">
      <c r="A9" s="4" t="inlineStr">
        <is>
          <t>Other non-operating income</t>
        </is>
      </c>
      <c r="B9" s="5" t="n">
        <v>7235</v>
      </c>
      <c r="C9" s="5" t="n">
        <v>1645</v>
      </c>
      <c r="D9" s="5" t="n">
        <v>9133</v>
      </c>
      <c r="E9" s="5" t="n">
        <v>-1846</v>
      </c>
    </row>
    <row r="10">
      <c r="A10" s="4" t="inlineStr">
        <is>
          <t>Interest charges</t>
        </is>
      </c>
      <c r="B10" s="5" t="n">
        <v>19580</v>
      </c>
      <c r="C10" s="5" t="n">
        <v>19592</v>
      </c>
      <c r="D10" s="5" t="n">
        <v>68980</v>
      </c>
      <c r="E10" s="5" t="n">
        <v>74390</v>
      </c>
    </row>
    <row r="11">
      <c r="A11" s="4" t="inlineStr">
        <is>
          <t>Income before income taxes</t>
        </is>
      </c>
      <c r="B11" s="5" t="n">
        <v>126690</v>
      </c>
      <c r="C11" s="5" t="n">
        <v>104255</v>
      </c>
      <c r="D11" s="5" t="n">
        <v>663407</v>
      </c>
      <c r="E11" s="5" t="n">
        <v>580107</v>
      </c>
    </row>
    <row r="12">
      <c r="A12" s="4" t="inlineStr">
        <is>
          <t>Income tax expense</t>
        </is>
      </c>
      <c r="B12" s="5" t="n">
        <v>8899</v>
      </c>
      <c r="C12" s="5" t="n">
        <v>23789</v>
      </c>
      <c r="D12" s="5" t="n">
        <v>127297</v>
      </c>
      <c r="E12" s="5" t="n">
        <v>127107</v>
      </c>
    </row>
    <row r="13">
      <c r="A13" s="4" t="inlineStr">
        <is>
          <t>Net income</t>
        </is>
      </c>
      <c r="B13" s="6" t="n">
        <v>117791</v>
      </c>
      <c r="C13" s="6" t="n">
        <v>80466</v>
      </c>
      <c r="D13" s="6" t="n">
        <v>536110</v>
      </c>
      <c r="E13" s="6" t="n">
        <v>453000</v>
      </c>
    </row>
    <row r="14">
      <c r="A14" s="4" t="inlineStr">
        <is>
          <t>Basic net income per share (USD per share)</t>
        </is>
      </c>
      <c r="B14" s="8" t="n">
        <v>0.96</v>
      </c>
      <c r="C14" s="8" t="n">
        <v>0.68</v>
      </c>
      <c r="D14" s="8" t="n">
        <v>4.38</v>
      </c>
      <c r="E14" s="8" t="n">
        <v>3.89</v>
      </c>
    </row>
    <row r="15">
      <c r="A15" s="4" t="inlineStr">
        <is>
          <t>Diluted net income per share (USD per share)</t>
        </is>
      </c>
      <c r="B15" s="9" t="n">
        <v>0.96</v>
      </c>
      <c r="C15" s="9" t="n">
        <v>0.68</v>
      </c>
      <c r="D15" s="9" t="n">
        <v>4.37</v>
      </c>
      <c r="E15" s="9" t="n">
        <v>3.88</v>
      </c>
    </row>
    <row r="16">
      <c r="A16" s="4" t="inlineStr">
        <is>
          <t>Cash dividends per share (USD per share)</t>
        </is>
      </c>
      <c r="B16" s="7" t="n">
        <v>0.575</v>
      </c>
      <c r="C16" s="7" t="n">
        <v>0.525</v>
      </c>
      <c r="D16" s="7" t="n">
        <v>1.725</v>
      </c>
      <c r="E16" s="7" t="n">
        <v>1.575</v>
      </c>
    </row>
    <row r="17">
      <c r="A17" s="4" t="inlineStr">
        <is>
          <t>Basic weighted average shares outstanding (in shares)</t>
        </is>
      </c>
      <c r="B17" s="5" t="n">
        <v>123026</v>
      </c>
      <c r="C17" s="5" t="n">
        <v>118075</v>
      </c>
      <c r="D17" s="5" t="n">
        <v>122352</v>
      </c>
      <c r="E17" s="5" t="n">
        <v>116485</v>
      </c>
    </row>
    <row r="18">
      <c r="A18" s="4" t="inlineStr">
        <is>
          <t>Diluted weighted average shares outstanding (in shares)</t>
        </is>
      </c>
      <c r="B18" s="5" t="n">
        <v>123032</v>
      </c>
      <c r="C18" s="5" t="n">
        <v>118430</v>
      </c>
      <c r="D18" s="5" t="n">
        <v>122463</v>
      </c>
      <c r="E18" s="5" t="n">
        <v>116673</v>
      </c>
    </row>
    <row r="19">
      <c r="A19" s="3" t="inlineStr">
        <is>
          <t>Other comprehensive income (loss), net of tax</t>
        </is>
      </c>
    </row>
    <row r="20">
      <c r="A20" s="4" t="inlineStr">
        <is>
          <t>Net unrealized holding gains on available-for-sale securities, net of tax</t>
        </is>
      </c>
      <c r="B20" s="6" t="n">
        <v>364</v>
      </c>
      <c r="C20" s="6" t="n">
        <v>94</v>
      </c>
      <c r="D20" s="6" t="n">
        <v>200</v>
      </c>
      <c r="E20" s="6" t="n">
        <v>191</v>
      </c>
    </row>
    <row r="21">
      <c r="A21" s="3" t="inlineStr">
        <is>
          <t>Cash flow hedges:</t>
        </is>
      </c>
    </row>
    <row r="22">
      <c r="A22" s="4" t="inlineStr">
        <is>
          <t>Amortization and unrealized gain (loss) on interest rate agreements, net of tax</t>
        </is>
      </c>
      <c r="B22" s="5" t="n">
        <v>-4450</v>
      </c>
      <c r="C22" s="5" t="n">
        <v>1053</v>
      </c>
      <c r="D22" s="5" t="n">
        <v>-2344</v>
      </c>
      <c r="E22" s="5" t="n">
        <v>-23997</v>
      </c>
    </row>
    <row r="23">
      <c r="A23" s="4" t="inlineStr">
        <is>
          <t>Total other comprehensive income (loss)</t>
        </is>
      </c>
      <c r="B23" s="5" t="n">
        <v>-4086</v>
      </c>
      <c r="C23" s="5" t="n">
        <v>1147</v>
      </c>
      <c r="D23" s="5" t="n">
        <v>-2144</v>
      </c>
      <c r="E23" s="5" t="n">
        <v>-23806</v>
      </c>
    </row>
    <row r="24">
      <c r="A24" s="4" t="inlineStr">
        <is>
          <t>Total comprehensive income</t>
        </is>
      </c>
      <c r="B24" s="5" t="n">
        <v>113705</v>
      </c>
      <c r="C24" s="5" t="n">
        <v>81613</v>
      </c>
      <c r="D24" s="5" t="n">
        <v>533966</v>
      </c>
      <c r="E24" s="5" t="n">
        <v>429194</v>
      </c>
    </row>
    <row r="25">
      <c r="A25" s="4" t="inlineStr">
        <is>
          <t>Distribution segment</t>
        </is>
      </c>
    </row>
    <row r="26">
      <c r="A26" s="4" t="inlineStr">
        <is>
          <t>Operating revenues</t>
        </is>
      </c>
      <c r="B26" s="5" t="n">
        <v>434650</v>
      </c>
      <c r="C26" s="5" t="n">
        <v>444287</v>
      </c>
      <c r="D26" s="5" t="n">
        <v>2194786</v>
      </c>
      <c r="E26" s="5" t="n">
        <v>2339660</v>
      </c>
    </row>
    <row r="27">
      <c r="A27" s="4" t="inlineStr">
        <is>
          <t>Pipeline and storage segment</t>
        </is>
      </c>
    </row>
    <row r="28">
      <c r="A28" s="4" t="inlineStr">
        <is>
          <t>Operating revenues</t>
        </is>
      </c>
      <c r="B28" s="5" t="n">
        <v>58345</v>
      </c>
      <c r="C28" s="5" t="n">
        <v>41451</v>
      </c>
      <c r="D28" s="5" t="n">
        <v>151437</v>
      </c>
      <c r="E28" s="5" t="n">
        <v>118505</v>
      </c>
    </row>
    <row r="29">
      <c r="A29" s="4" t="inlineStr">
        <is>
          <t>Operating Segments | Distribution segment</t>
        </is>
      </c>
    </row>
    <row r="30">
      <c r="A30" s="4" t="inlineStr">
        <is>
          <t>Operating revenues</t>
        </is>
      </c>
      <c r="B30" s="5" t="n">
        <v>435308</v>
      </c>
      <c r="C30" s="5" t="n">
        <v>444944</v>
      </c>
      <c r="D30" s="5" t="n">
        <v>2196817</v>
      </c>
      <c r="E30" s="5" t="n">
        <v>2341668</v>
      </c>
    </row>
    <row r="31">
      <c r="A31" s="4" t="inlineStr">
        <is>
          <t>Purchased gas cost</t>
        </is>
      </c>
      <c r="B31" s="5" t="n">
        <v>126093</v>
      </c>
      <c r="C31" s="5" t="n">
        <v>139518</v>
      </c>
      <c r="D31" s="5" t="n">
        <v>942586</v>
      </c>
      <c r="E31" s="5" t="n">
        <v>1147598</v>
      </c>
    </row>
    <row r="32">
      <c r="A32" s="4" t="inlineStr">
        <is>
          <t>Operation and maintenance expense</t>
        </is>
      </c>
      <c r="B32" s="5" t="n">
        <v>107537</v>
      </c>
      <c r="C32" s="5" t="n">
        <v>123998</v>
      </c>
      <c r="D32" s="5" t="n">
        <v>337740</v>
      </c>
      <c r="E32" s="5" t="n">
        <v>347386</v>
      </c>
    </row>
    <row r="33">
      <c r="A33" s="4" t="inlineStr">
        <is>
          <t>Depreciation and amortization expense</t>
        </is>
      </c>
      <c r="B33" s="5" t="n">
        <v>77187</v>
      </c>
      <c r="C33" s="5" t="n">
        <v>70611</v>
      </c>
      <c r="D33" s="5" t="n">
        <v>229526</v>
      </c>
      <c r="E33" s="5" t="n">
        <v>210224</v>
      </c>
    </row>
    <row r="34">
      <c r="A34" s="4" t="inlineStr">
        <is>
          <t>Taxes, other than income</t>
        </is>
      </c>
      <c r="B34" s="5" t="n">
        <v>61980</v>
      </c>
      <c r="C34" s="5" t="n">
        <v>62134</v>
      </c>
      <c r="D34" s="5" t="n">
        <v>190636</v>
      </c>
      <c r="E34" s="5" t="n">
        <v>189377</v>
      </c>
    </row>
    <row r="35">
      <c r="A35" s="4" t="inlineStr">
        <is>
          <t>Operating income</t>
        </is>
      </c>
      <c r="B35" s="5" t="n">
        <v>62511</v>
      </c>
      <c r="C35" s="5" t="n">
        <v>48683</v>
      </c>
      <c r="D35" s="5" t="n">
        <v>496329</v>
      </c>
      <c r="E35" s="5" t="n">
        <v>447083</v>
      </c>
    </row>
    <row r="36">
      <c r="A36" s="4" t="inlineStr">
        <is>
          <t>Other non-operating income</t>
        </is>
      </c>
      <c r="B36" s="5" t="n">
        <v>5167</v>
      </c>
      <c r="C36" s="5" t="n">
        <v>3005</v>
      </c>
      <c r="D36" s="5" t="n">
        <v>1930</v>
      </c>
      <c r="E36" s="5" t="n">
        <v>1791</v>
      </c>
    </row>
    <row r="37">
      <c r="A37" s="4" t="inlineStr">
        <is>
          <t>Interest charges</t>
        </is>
      </c>
      <c r="B37" s="5" t="n">
        <v>7969</v>
      </c>
      <c r="C37" s="5" t="n">
        <v>10597</v>
      </c>
      <c r="D37" s="5" t="n">
        <v>35128</v>
      </c>
      <c r="E37" s="5" t="n">
        <v>44703</v>
      </c>
    </row>
    <row r="38">
      <c r="A38" s="4" t="inlineStr">
        <is>
          <t>Income before income taxes</t>
        </is>
      </c>
      <c r="B38" s="5" t="n">
        <v>59709</v>
      </c>
      <c r="C38" s="5" t="n">
        <v>41091</v>
      </c>
      <c r="D38" s="5" t="n">
        <v>463131</v>
      </c>
      <c r="E38" s="5" t="n">
        <v>404171</v>
      </c>
    </row>
    <row r="39">
      <c r="A39" s="4" t="inlineStr">
        <is>
          <t>Income tax expense</t>
        </is>
      </c>
      <c r="B39" s="5" t="n">
        <v>810</v>
      </c>
      <c r="C39" s="5" t="n">
        <v>8693</v>
      </c>
      <c r="D39" s="5" t="n">
        <v>87411</v>
      </c>
      <c r="E39" s="5" t="n">
        <v>85195</v>
      </c>
    </row>
    <row r="40">
      <c r="A40" s="4" t="inlineStr">
        <is>
          <t>Net income</t>
        </is>
      </c>
      <c r="B40" s="5" t="n">
        <v>58899</v>
      </c>
      <c r="C40" s="5" t="n">
        <v>32398</v>
      </c>
      <c r="D40" s="5" t="n">
        <v>375720</v>
      </c>
      <c r="E40" s="5" t="n">
        <v>318976</v>
      </c>
    </row>
    <row r="41">
      <c r="A41" s="4" t="inlineStr">
        <is>
          <t>Operating Segments | Pipeline and storage segment</t>
        </is>
      </c>
    </row>
    <row r="42">
      <c r="A42" s="4" t="inlineStr">
        <is>
          <t>Operating revenues</t>
        </is>
      </c>
      <c r="B42" s="5" t="n">
        <v>158008</v>
      </c>
      <c r="C42" s="5" t="n">
        <v>149198</v>
      </c>
      <c r="D42" s="5" t="n">
        <v>452421</v>
      </c>
      <c r="E42" s="5" t="n">
        <v>419318</v>
      </c>
    </row>
    <row r="43">
      <c r="A43" s="4" t="inlineStr">
        <is>
          <t>Purchased gas cost</t>
        </is>
      </c>
      <c r="B43" s="5" t="n">
        <v>-11</v>
      </c>
      <c r="C43" s="5" t="n">
        <v>-96</v>
      </c>
      <c r="D43" s="5" t="n">
        <v>290</v>
      </c>
      <c r="E43" s="5" t="n">
        <v>-544</v>
      </c>
    </row>
    <row r="44">
      <c r="A44" s="4" t="inlineStr">
        <is>
          <t>Operation and maintenance expense</t>
        </is>
      </c>
      <c r="B44" s="5" t="n">
        <v>42234</v>
      </c>
      <c r="C44" s="5" t="n">
        <v>40855</v>
      </c>
      <c r="D44" s="5" t="n">
        <v>112751</v>
      </c>
      <c r="E44" s="5" t="n">
        <v>106120</v>
      </c>
    </row>
    <row r="45">
      <c r="A45" s="4" t="inlineStr">
        <is>
          <t>Depreciation and amortization expense</t>
        </is>
      </c>
      <c r="B45" s="5" t="n">
        <v>29917</v>
      </c>
      <c r="C45" s="5" t="n">
        <v>27089</v>
      </c>
      <c r="D45" s="5" t="n">
        <v>88556</v>
      </c>
      <c r="E45" s="5" t="n">
        <v>80313</v>
      </c>
    </row>
    <row r="46">
      <c r="A46" s="4" t="inlineStr">
        <is>
          <t>Taxes, other than income</t>
        </is>
      </c>
      <c r="B46" s="5" t="n">
        <v>9344</v>
      </c>
      <c r="C46" s="5" t="n">
        <v>7831</v>
      </c>
      <c r="D46" s="5" t="n">
        <v>23899</v>
      </c>
      <c r="E46" s="5" t="n">
        <v>24169</v>
      </c>
    </row>
    <row r="47">
      <c r="A47" s="4" t="inlineStr">
        <is>
          <t>Operating income</t>
        </is>
      </c>
      <c r="B47" s="5" t="n">
        <v>76524</v>
      </c>
      <c r="C47" s="5" t="n">
        <v>73519</v>
      </c>
      <c r="D47" s="5" t="n">
        <v>226925</v>
      </c>
      <c r="E47" s="5" t="n">
        <v>209260</v>
      </c>
    </row>
    <row r="48">
      <c r="A48" s="4" t="inlineStr">
        <is>
          <t>Other non-operating income</t>
        </is>
      </c>
      <c r="B48" s="5" t="n">
        <v>2068</v>
      </c>
      <c r="C48" s="5" t="n">
        <v>-1360</v>
      </c>
      <c r="D48" s="5" t="n">
        <v>7203</v>
      </c>
      <c r="E48" s="5" t="n">
        <v>-3637</v>
      </c>
    </row>
    <row r="49">
      <c r="A49" s="4" t="inlineStr">
        <is>
          <t>Interest charges</t>
        </is>
      </c>
      <c r="B49" s="5" t="n">
        <v>11611</v>
      </c>
      <c r="C49" s="5" t="n">
        <v>8995</v>
      </c>
      <c r="D49" s="5" t="n">
        <v>33852</v>
      </c>
      <c r="E49" s="5" t="n">
        <v>29687</v>
      </c>
    </row>
    <row r="50">
      <c r="A50" s="4" t="inlineStr">
        <is>
          <t>Income before income taxes</t>
        </is>
      </c>
      <c r="B50" s="5" t="n">
        <v>66981</v>
      </c>
      <c r="C50" s="5" t="n">
        <v>63164</v>
      </c>
      <c r="D50" s="5" t="n">
        <v>200276</v>
      </c>
      <c r="E50" s="5" t="n">
        <v>175936</v>
      </c>
    </row>
    <row r="51">
      <c r="A51" s="4" t="inlineStr">
        <is>
          <t>Income tax expense</t>
        </is>
      </c>
      <c r="B51" s="5" t="n">
        <v>8089</v>
      </c>
      <c r="C51" s="5" t="n">
        <v>15096</v>
      </c>
      <c r="D51" s="5" t="n">
        <v>39886</v>
      </c>
      <c r="E51" s="5" t="n">
        <v>41912</v>
      </c>
    </row>
    <row r="52">
      <c r="A52" s="4" t="inlineStr">
        <is>
          <t>Net income</t>
        </is>
      </c>
      <c r="B52" s="5" t="n">
        <v>58892</v>
      </c>
      <c r="C52" s="5" t="n">
        <v>48068</v>
      </c>
      <c r="D52" s="5" t="n">
        <v>160390</v>
      </c>
      <c r="E52" s="5" t="n">
        <v>134024</v>
      </c>
    </row>
    <row r="53">
      <c r="A53" s="4" t="inlineStr">
        <is>
          <t>Intersegment eliminations</t>
        </is>
      </c>
    </row>
    <row r="54">
      <c r="A54" s="4" t="inlineStr">
        <is>
          <t>Operating revenues</t>
        </is>
      </c>
      <c r="B54" s="5" t="n">
        <v>-100321</v>
      </c>
      <c r="C54" s="5" t="n">
        <v>-108404</v>
      </c>
      <c r="D54" s="5" t="n">
        <v>-303015</v>
      </c>
      <c r="E54" s="5" t="n">
        <v>-302821</v>
      </c>
    </row>
    <row r="55">
      <c r="A55" s="4" t="inlineStr">
        <is>
          <t>Purchased gas cost</t>
        </is>
      </c>
      <c r="B55" s="5" t="n">
        <v>-100010</v>
      </c>
      <c r="C55" s="5" t="n">
        <v>-108096</v>
      </c>
      <c r="D55" s="5" t="n">
        <v>-302053</v>
      </c>
      <c r="E55" s="5" t="n">
        <v>-301887</v>
      </c>
    </row>
    <row r="56">
      <c r="A56" s="4" t="inlineStr">
        <is>
          <t>Operation and maintenance expense</t>
        </is>
      </c>
      <c r="B56" s="5" t="n">
        <v>-311</v>
      </c>
      <c r="C56" s="5" t="n">
        <v>-308</v>
      </c>
      <c r="D56" s="5" t="n">
        <v>-962</v>
      </c>
      <c r="E56" s="5" t="n">
        <v>-934</v>
      </c>
    </row>
    <row r="57">
      <c r="A57" s="4" t="inlineStr">
        <is>
          <t>Depreciation and amortization expense</t>
        </is>
      </c>
      <c r="B57" s="5" t="n">
        <v>0</v>
      </c>
      <c r="C57" s="5" t="n">
        <v>0</v>
      </c>
      <c r="D57" s="5" t="n">
        <v>0</v>
      </c>
      <c r="E57" s="5" t="n">
        <v>0</v>
      </c>
    </row>
    <row r="58">
      <c r="A58" s="4" t="inlineStr">
        <is>
          <t>Taxes, other than income</t>
        </is>
      </c>
      <c r="B58" s="5" t="n">
        <v>0</v>
      </c>
      <c r="C58" s="5" t="n">
        <v>0</v>
      </c>
      <c r="D58" s="5" t="n">
        <v>0</v>
      </c>
      <c r="E58" s="5" t="n">
        <v>0</v>
      </c>
    </row>
    <row r="59">
      <c r="A59" s="4" t="inlineStr">
        <is>
          <t>Operating income</t>
        </is>
      </c>
      <c r="B59" s="5" t="n">
        <v>0</v>
      </c>
      <c r="C59" s="5" t="n">
        <v>0</v>
      </c>
      <c r="D59" s="5" t="n">
        <v>0</v>
      </c>
      <c r="E59" s="5" t="n">
        <v>0</v>
      </c>
    </row>
    <row r="60">
      <c r="A60" s="4" t="inlineStr">
        <is>
          <t>Other non-operating income</t>
        </is>
      </c>
      <c r="B60" s="5" t="n">
        <v>0</v>
      </c>
      <c r="C60" s="5" t="n">
        <v>0</v>
      </c>
      <c r="D60" s="5" t="n">
        <v>0</v>
      </c>
      <c r="E60" s="5" t="n">
        <v>0</v>
      </c>
    </row>
    <row r="61">
      <c r="A61" s="4" t="inlineStr">
        <is>
          <t>Interest charges</t>
        </is>
      </c>
      <c r="B61" s="5" t="n">
        <v>0</v>
      </c>
      <c r="C61" s="5" t="n">
        <v>0</v>
      </c>
      <c r="D61" s="5" t="n">
        <v>0</v>
      </c>
      <c r="E61" s="5" t="n">
        <v>0</v>
      </c>
    </row>
    <row r="62">
      <c r="A62" s="4" t="inlineStr">
        <is>
          <t>Income before income taxes</t>
        </is>
      </c>
      <c r="B62" s="5" t="n">
        <v>0</v>
      </c>
      <c r="C62" s="5" t="n">
        <v>0</v>
      </c>
      <c r="D62" s="5" t="n">
        <v>0</v>
      </c>
      <c r="E62" s="5" t="n">
        <v>0</v>
      </c>
    </row>
    <row r="63">
      <c r="A63" s="4" t="inlineStr">
        <is>
          <t>Income tax expense</t>
        </is>
      </c>
      <c r="B63" s="5" t="n">
        <v>0</v>
      </c>
      <c r="C63" s="5" t="n">
        <v>0</v>
      </c>
      <c r="D63" s="5" t="n">
        <v>0</v>
      </c>
      <c r="E63" s="5" t="n">
        <v>0</v>
      </c>
    </row>
    <row r="64">
      <c r="A64" s="4" t="inlineStr">
        <is>
          <t>Net income</t>
        </is>
      </c>
      <c r="B64" s="5" t="n">
        <v>0</v>
      </c>
      <c r="C64" s="5" t="n">
        <v>0</v>
      </c>
      <c r="D64" s="5" t="n">
        <v>0</v>
      </c>
      <c r="E64" s="5" t="n">
        <v>0</v>
      </c>
    </row>
    <row r="65">
      <c r="A65" s="4" t="inlineStr">
        <is>
          <t>Intersegment eliminations | Distribution segment</t>
        </is>
      </c>
    </row>
    <row r="66">
      <c r="A66" s="4" t="inlineStr">
        <is>
          <t>Operating revenues</t>
        </is>
      </c>
      <c r="B66" s="5" t="n">
        <v>658</v>
      </c>
      <c r="C66" s="5" t="n">
        <v>657</v>
      </c>
      <c r="D66" s="5" t="n">
        <v>2031</v>
      </c>
      <c r="E66" s="5" t="n">
        <v>2008</v>
      </c>
    </row>
    <row r="67">
      <c r="A67" s="4" t="inlineStr">
        <is>
          <t>Intersegment eliminations | Pipeline and storage segment</t>
        </is>
      </c>
    </row>
    <row r="68">
      <c r="A68" s="4" t="inlineStr">
        <is>
          <t>Operating revenues</t>
        </is>
      </c>
      <c r="B68" s="5" t="n">
        <v>99663</v>
      </c>
      <c r="C68" s="5" t="n">
        <v>107747</v>
      </c>
      <c r="D68" s="5" t="n">
        <v>300984</v>
      </c>
      <c r="E68" s="5" t="n">
        <v>300813</v>
      </c>
    </row>
    <row r="69">
      <c r="A69" s="4" t="inlineStr">
        <is>
          <t>Purchased gas cost</t>
        </is>
      </c>
    </row>
    <row r="70">
      <c r="A70" s="4" t="inlineStr">
        <is>
          <t>Purchased gas cost</t>
        </is>
      </c>
      <c r="B70" s="5" t="n">
        <v>26072</v>
      </c>
      <c r="C70" s="5" t="n">
        <v>31326</v>
      </c>
      <c r="D70" s="5" t="n">
        <v>640823</v>
      </c>
      <c r="E70" s="5" t="n">
        <v>845167</v>
      </c>
    </row>
    <row r="71">
      <c r="A71" s="4" t="inlineStr">
        <is>
          <t>Purchased gas cost | Operating Segments | Distribution segment</t>
        </is>
      </c>
    </row>
    <row r="72">
      <c r="A72" s="4" t="inlineStr">
        <is>
          <t>Purchased gas cost</t>
        </is>
      </c>
      <c r="B72" s="5" t="n">
        <v>126093</v>
      </c>
      <c r="C72" s="5" t="n">
        <v>139518</v>
      </c>
      <c r="D72" s="5" t="n">
        <v>942586</v>
      </c>
      <c r="E72" s="5" t="n">
        <v>1147598</v>
      </c>
    </row>
    <row r="73">
      <c r="A73" s="4" t="inlineStr">
        <is>
          <t>Purchased gas cost | Operating Segments | Pipeline and storage segment</t>
        </is>
      </c>
    </row>
    <row r="74">
      <c r="A74" s="4" t="inlineStr">
        <is>
          <t>Purchased gas cost</t>
        </is>
      </c>
      <c r="B74" s="5" t="n">
        <v>-11</v>
      </c>
      <c r="C74" s="5" t="n">
        <v>-96</v>
      </c>
      <c r="D74" s="5" t="n">
        <v>290</v>
      </c>
      <c r="E74" s="5" t="n">
        <v>-544</v>
      </c>
    </row>
    <row r="75">
      <c r="A75" s="4" t="inlineStr">
        <is>
          <t>Purchased gas cost | Intersegment eliminations</t>
        </is>
      </c>
    </row>
    <row r="76">
      <c r="A76" s="4" t="inlineStr">
        <is>
          <t>Purchased gas cost</t>
        </is>
      </c>
      <c r="B76" s="6" t="n">
        <v>-100010</v>
      </c>
      <c r="C76" s="6" t="n">
        <v>-108096</v>
      </c>
      <c r="D76" s="6" t="n">
        <v>-302053</v>
      </c>
      <c r="E76" s="6" t="n">
        <v>-301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4" customWidth="1" min="2" max="2"/>
  </cols>
  <sheetData>
    <row r="1">
      <c r="A1" s="1" t="inlineStr">
        <is>
          <t>Leases - Balance sheet presentation (Details) $ in Thousands</t>
        </is>
      </c>
      <c r="B1" s="2" t="inlineStr">
        <is>
          <t>Jun. 30, 2020USD ($)</t>
        </is>
      </c>
    </row>
    <row r="2">
      <c r="A2" s="3" t="inlineStr">
        <is>
          <t>Assets</t>
        </is>
      </c>
    </row>
    <row r="3">
      <c r="A3" s="4" t="inlineStr">
        <is>
          <t>Finance leases</t>
        </is>
      </c>
      <c r="B3" s="6" t="n">
        <v>8554</v>
      </c>
    </row>
    <row r="4">
      <c r="A4" s="4" t="inlineStr">
        <is>
          <t>Operating leases</t>
        </is>
      </c>
      <c r="B4" s="5" t="n">
        <v>225311</v>
      </c>
    </row>
    <row r="5">
      <c r="A5" s="4" t="inlineStr">
        <is>
          <t>Total right-of-use assets</t>
        </is>
      </c>
      <c r="B5" s="5" t="n">
        <v>233865</v>
      </c>
    </row>
    <row r="6">
      <c r="A6" s="3" t="inlineStr">
        <is>
          <t>Current</t>
        </is>
      </c>
    </row>
    <row r="7">
      <c r="A7" s="4" t="inlineStr">
        <is>
          <t>Finance leases</t>
        </is>
      </c>
      <c r="B7" s="5" t="n">
        <v>157</v>
      </c>
    </row>
    <row r="8">
      <c r="A8" s="4" t="inlineStr">
        <is>
          <t>Operating leases</t>
        </is>
      </c>
      <c r="B8" s="5" t="n">
        <v>33884</v>
      </c>
    </row>
    <row r="9">
      <c r="A9" s="3" t="inlineStr">
        <is>
          <t>Noncurrent</t>
        </is>
      </c>
    </row>
    <row r="10">
      <c r="A10" s="4" t="inlineStr">
        <is>
          <t>Finance leases</t>
        </is>
      </c>
      <c r="B10" s="5" t="n">
        <v>8479</v>
      </c>
    </row>
    <row r="11">
      <c r="A11" s="4" t="inlineStr">
        <is>
          <t>Operating leases</t>
        </is>
      </c>
      <c r="B11" s="5" t="n">
        <v>200390</v>
      </c>
    </row>
    <row r="12">
      <c r="A12" s="4" t="inlineStr">
        <is>
          <t>Total lease liabilities</t>
        </is>
      </c>
      <c r="B12" s="6" t="n">
        <v>242910</v>
      </c>
    </row>
    <row r="13">
      <c r="A13" s="4" t="inlineStr">
        <is>
          <t>Finance Lease, Right-of-Use Asset, Statement of Financial Position [Extensible List]</t>
        </is>
      </c>
      <c r="B13" s="4" t="inlineStr">
        <is>
          <t>us-gaap:PublicUtilitiesPropertyPlantAndEquipmentNet</t>
        </is>
      </c>
    </row>
    <row r="14">
      <c r="A14" s="4" t="inlineStr">
        <is>
          <t>Operating Lease, Right-of-Use Asset, Statement of Financial Position [Extensible List]</t>
        </is>
      </c>
      <c r="B14" s="4" t="inlineStr">
        <is>
          <t>us-gaap:OtherAssetsNoncurrent</t>
        </is>
      </c>
    </row>
    <row r="15">
      <c r="A15" s="4" t="inlineStr">
        <is>
          <t>Finance Lease, Liability, Current, Statement of Financial Position [Extensible List]</t>
        </is>
      </c>
      <c r="B15" s="4" t="inlineStr">
        <is>
          <t>us-gaap:LongTermDebtAndCapitalLeaseObligationsCurrent</t>
        </is>
      </c>
    </row>
    <row r="16">
      <c r="A16" s="4" t="inlineStr">
        <is>
          <t>Operating Lease, Liability, Current, Statement of Financial Position [Extensible List]</t>
        </is>
      </c>
      <c r="B16" s="4" t="inlineStr">
        <is>
          <t>us-gaap:OtherLiabilitiesCurrent</t>
        </is>
      </c>
    </row>
    <row r="17">
      <c r="A17" s="4" t="inlineStr">
        <is>
          <t>Finance Lease, Liability, Noncurrent, Statement of Financial Position [Extensible List]</t>
        </is>
      </c>
      <c r="B17" s="4" t="inlineStr">
        <is>
          <t>us-gaap:LongTermDebtAndCapitalLeaseObligations</t>
        </is>
      </c>
    </row>
    <row r="18">
      <c r="A18" s="4" t="inlineStr">
        <is>
          <t>Operating Lease, Liability, Noncurrent, Statement of Financial Position [Extensible List]</t>
        </is>
      </c>
      <c r="B18" s="4" t="inlineStr">
        <is>
          <t>us-gaap:OtherLiabilitiesNon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Other pertinent information (Details) $ in Thousands</t>
        </is>
      </c>
      <c r="B1" s="2" t="inlineStr">
        <is>
          <t>9 Months Ended</t>
        </is>
      </c>
    </row>
    <row r="2">
      <c r="B2" s="2" t="inlineStr">
        <is>
          <t>Jun. 30, 2020USD ($)</t>
        </is>
      </c>
    </row>
    <row r="3">
      <c r="A3" s="3" t="inlineStr">
        <is>
          <t>Leases [Abstract]</t>
        </is>
      </c>
    </row>
    <row r="4">
      <c r="A4" s="4" t="inlineStr">
        <is>
          <t>Operating cash flows used for operating leases</t>
        </is>
      </c>
      <c r="B4" s="6" t="n">
        <v>28011</v>
      </c>
    </row>
    <row r="5">
      <c r="A5" s="4" t="inlineStr">
        <is>
          <t>Right-of-use assets obtained in exchange for lease obligations, Finance leases</t>
        </is>
      </c>
      <c r="B5" s="5" t="n">
        <v>6143</v>
      </c>
    </row>
    <row r="6">
      <c r="A6" s="4" t="inlineStr">
        <is>
          <t>Right-of-use assets obtained in exchange for lease obligations, Operating leases</t>
        </is>
      </c>
      <c r="B6" s="6" t="n">
        <v>236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Sep. 30, 2019</t>
        </is>
      </c>
    </row>
    <row r="2">
      <c r="A2" s="3" t="inlineStr">
        <is>
          <t>Leases [Abstract]</t>
        </is>
      </c>
    </row>
    <row r="3">
      <c r="A3" s="4" t="inlineStr">
        <is>
          <t>Year 1</t>
        </is>
      </c>
      <c r="B3" s="6" t="n">
        <v>39017</v>
      </c>
    </row>
    <row r="4">
      <c r="A4" s="4" t="inlineStr">
        <is>
          <t>Year 2</t>
        </is>
      </c>
      <c r="B4" s="5" t="n">
        <v>37983</v>
      </c>
    </row>
    <row r="5">
      <c r="A5" s="4" t="inlineStr">
        <is>
          <t>Year 3</t>
        </is>
      </c>
      <c r="B5" s="5" t="n">
        <v>33112</v>
      </c>
    </row>
    <row r="6">
      <c r="A6" s="4" t="inlineStr">
        <is>
          <t>Year 4</t>
        </is>
      </c>
      <c r="B6" s="5" t="n">
        <v>26386</v>
      </c>
    </row>
    <row r="7">
      <c r="A7" s="4" t="inlineStr">
        <is>
          <t>Year 5</t>
        </is>
      </c>
      <c r="B7" s="5" t="n">
        <v>17607</v>
      </c>
    </row>
    <row r="8">
      <c r="A8" s="4" t="inlineStr">
        <is>
          <t>Thereafter</t>
        </is>
      </c>
      <c r="B8" s="5" t="n">
        <v>139172</v>
      </c>
    </row>
    <row r="9">
      <c r="A9" s="4" t="inlineStr">
        <is>
          <t>Total lease payments</t>
        </is>
      </c>
      <c r="B9" s="5" t="n">
        <v>293277</v>
      </c>
    </row>
    <row r="10">
      <c r="A10" s="4" t="inlineStr">
        <is>
          <t>Less: Imputed interest</t>
        </is>
      </c>
      <c r="B10" s="5" t="n">
        <v>50367</v>
      </c>
    </row>
    <row r="11">
      <c r="A11" s="4" t="inlineStr">
        <is>
          <t>Total lease liabilities</t>
        </is>
      </c>
      <c r="B11" s="5" t="n">
        <v>242910</v>
      </c>
    </row>
    <row r="12">
      <c r="A12" s="4" t="inlineStr">
        <is>
          <t>Short-term lease liabilities</t>
        </is>
      </c>
      <c r="B12" s="5" t="n">
        <v>34041</v>
      </c>
    </row>
    <row r="13">
      <c r="A13" s="4" t="inlineStr">
        <is>
          <t>Long-term lease liabilities</t>
        </is>
      </c>
      <c r="B13" s="5" t="n">
        <v>208869</v>
      </c>
    </row>
    <row r="14">
      <c r="A14" s="3" t="inlineStr">
        <is>
          <t>Finance Leases</t>
        </is>
      </c>
    </row>
    <row r="15">
      <c r="A15" s="4" t="inlineStr">
        <is>
          <t>Year 1</t>
        </is>
      </c>
      <c r="B15" s="5" t="n">
        <v>738</v>
      </c>
    </row>
    <row r="16">
      <c r="A16" s="4" t="inlineStr">
        <is>
          <t>Year 2</t>
        </is>
      </c>
      <c r="B16" s="5" t="n">
        <v>749</v>
      </c>
    </row>
    <row r="17">
      <c r="A17" s="4" t="inlineStr">
        <is>
          <t>Year 3</t>
        </is>
      </c>
      <c r="B17" s="5" t="n">
        <v>759</v>
      </c>
    </row>
    <row r="18">
      <c r="A18" s="4" t="inlineStr">
        <is>
          <t>Year 4</t>
        </is>
      </c>
      <c r="B18" s="5" t="n">
        <v>770</v>
      </c>
    </row>
    <row r="19">
      <c r="A19" s="4" t="inlineStr">
        <is>
          <t>Year 5</t>
        </is>
      </c>
      <c r="B19" s="5" t="n">
        <v>781</v>
      </c>
    </row>
    <row r="20">
      <c r="A20" s="4" t="inlineStr">
        <is>
          <t>Thereafter</t>
        </is>
      </c>
      <c r="B20" s="5" t="n">
        <v>12862</v>
      </c>
    </row>
    <row r="21">
      <c r="A21" s="4" t="inlineStr">
        <is>
          <t>Total lease payments</t>
        </is>
      </c>
      <c r="B21" s="5" t="n">
        <v>16659</v>
      </c>
    </row>
    <row r="22">
      <c r="A22" s="4" t="inlineStr">
        <is>
          <t>Less: Imputed interest</t>
        </is>
      </c>
      <c r="B22" s="5" t="n">
        <v>8023</v>
      </c>
    </row>
    <row r="23">
      <c r="A23" s="4" t="inlineStr">
        <is>
          <t>Total</t>
        </is>
      </c>
      <c r="B23" s="5" t="n">
        <v>8636</v>
      </c>
      <c r="C23" s="6" t="n">
        <v>0</v>
      </c>
    </row>
    <row r="24">
      <c r="A24" s="4" t="inlineStr">
        <is>
          <t>Short-term lease liabilities</t>
        </is>
      </c>
      <c r="B24" s="5" t="n">
        <v>157</v>
      </c>
    </row>
    <row r="25">
      <c r="A25" s="4" t="inlineStr">
        <is>
          <t>Long-term lease liabilities</t>
        </is>
      </c>
      <c r="B25" s="5" t="n">
        <v>8479</v>
      </c>
    </row>
    <row r="26">
      <c r="A26" s="3" t="inlineStr">
        <is>
          <t>Operating Leases</t>
        </is>
      </c>
    </row>
    <row r="27">
      <c r="A27" s="4" t="inlineStr">
        <is>
          <t>Year 1</t>
        </is>
      </c>
      <c r="B27" s="5" t="n">
        <v>38279</v>
      </c>
    </row>
    <row r="28">
      <c r="A28" s="4" t="inlineStr">
        <is>
          <t>Year 2</t>
        </is>
      </c>
      <c r="B28" s="5" t="n">
        <v>37234</v>
      </c>
    </row>
    <row r="29">
      <c r="A29" s="4" t="inlineStr">
        <is>
          <t>Year 3</t>
        </is>
      </c>
      <c r="B29" s="5" t="n">
        <v>32353</v>
      </c>
    </row>
    <row r="30">
      <c r="A30" s="4" t="inlineStr">
        <is>
          <t>Year 4</t>
        </is>
      </c>
      <c r="B30" s="5" t="n">
        <v>25616</v>
      </c>
    </row>
    <row r="31">
      <c r="A31" s="4" t="inlineStr">
        <is>
          <t>Year 5</t>
        </is>
      </c>
      <c r="B31" s="5" t="n">
        <v>16826</v>
      </c>
    </row>
    <row r="32">
      <c r="A32" s="4" t="inlineStr">
        <is>
          <t>Thereafter</t>
        </is>
      </c>
      <c r="B32" s="5" t="n">
        <v>126310</v>
      </c>
    </row>
    <row r="33">
      <c r="A33" s="4" t="inlineStr">
        <is>
          <t>Total lease payments</t>
        </is>
      </c>
      <c r="B33" s="5" t="n">
        <v>276618</v>
      </c>
    </row>
    <row r="34">
      <c r="A34" s="4" t="inlineStr">
        <is>
          <t>Less: Imputed interest</t>
        </is>
      </c>
      <c r="B34" s="5" t="n">
        <v>42344</v>
      </c>
    </row>
    <row r="35">
      <c r="A35" s="4" t="inlineStr">
        <is>
          <t>Total</t>
        </is>
      </c>
      <c r="B35" s="5" t="n">
        <v>234274</v>
      </c>
    </row>
    <row r="36">
      <c r="A36" s="4" t="inlineStr">
        <is>
          <t>Short-term lease liabilities</t>
        </is>
      </c>
      <c r="B36" s="5" t="n">
        <v>33884</v>
      </c>
    </row>
    <row r="37">
      <c r="A37" s="4" t="inlineStr">
        <is>
          <t>Long-term lease liabilities</t>
        </is>
      </c>
      <c r="B37" s="6" t="n">
        <v>2003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19USD ($)</t>
        </is>
      </c>
    </row>
    <row r="2">
      <c r="A2" s="3" t="inlineStr">
        <is>
          <t>Lessee, Lease, Description [Line Items]</t>
        </is>
      </c>
    </row>
    <row r="3">
      <c r="A3" s="4" t="inlineStr">
        <is>
          <t>2020</t>
        </is>
      </c>
      <c r="B3" s="6" t="n">
        <v>21017</v>
      </c>
    </row>
    <row r="4">
      <c r="A4" s="4" t="inlineStr">
        <is>
          <t>2021</t>
        </is>
      </c>
      <c r="B4" s="5" t="n">
        <v>20416</v>
      </c>
    </row>
    <row r="5">
      <c r="A5" s="4" t="inlineStr">
        <is>
          <t>2022</t>
        </is>
      </c>
      <c r="B5" s="5" t="n">
        <v>19370</v>
      </c>
    </row>
    <row r="6">
      <c r="A6" s="4" t="inlineStr">
        <is>
          <t>2023</t>
        </is>
      </c>
      <c r="B6" s="5" t="n">
        <v>18071</v>
      </c>
    </row>
    <row r="7">
      <c r="A7" s="4" t="inlineStr">
        <is>
          <t>2024</t>
        </is>
      </c>
      <c r="B7" s="5" t="n">
        <v>15718</v>
      </c>
    </row>
    <row r="8">
      <c r="A8" s="4" t="inlineStr">
        <is>
          <t>Thereafter</t>
        </is>
      </c>
      <c r="B8" s="5" t="n">
        <v>105544</v>
      </c>
    </row>
    <row r="9">
      <c r="A9" s="4" t="inlineStr">
        <is>
          <t>Total minimum lease payments</t>
        </is>
      </c>
      <c r="B9" s="5" t="n">
        <v>200136</v>
      </c>
    </row>
    <row r="10">
      <c r="A10" s="4" t="inlineStr">
        <is>
          <t>2020</t>
        </is>
      </c>
      <c r="B10" s="5" t="n">
        <v>243</v>
      </c>
    </row>
    <row r="11">
      <c r="A11" s="4" t="inlineStr">
        <is>
          <t>2021</t>
        </is>
      </c>
      <c r="B11" s="5" t="n">
        <v>248</v>
      </c>
    </row>
    <row r="12">
      <c r="A12" s="4" t="inlineStr">
        <is>
          <t>2022</t>
        </is>
      </c>
      <c r="B12" s="5" t="n">
        <v>253</v>
      </c>
    </row>
    <row r="13">
      <c r="A13" s="4" t="inlineStr">
        <is>
          <t>2023</t>
        </is>
      </c>
      <c r="B13" s="5" t="n">
        <v>258</v>
      </c>
    </row>
    <row r="14">
      <c r="A14" s="4" t="inlineStr">
        <is>
          <t>2024</t>
        </is>
      </c>
      <c r="B14" s="5" t="n">
        <v>263</v>
      </c>
    </row>
    <row r="15">
      <c r="A15" s="4" t="inlineStr">
        <is>
          <t>Thereafter</t>
        </is>
      </c>
      <c r="B15" s="5" t="n">
        <v>4343</v>
      </c>
    </row>
    <row r="16">
      <c r="A16" s="4" t="inlineStr">
        <is>
          <t>Total minimum lease payments</t>
        </is>
      </c>
      <c r="B16" s="5" t="n">
        <v>5608</v>
      </c>
    </row>
    <row r="17">
      <c r="A17" s="4" t="inlineStr">
        <is>
          <t>Less amount representing interest</t>
        </is>
      </c>
      <c r="B17" s="5" t="n">
        <v>3018</v>
      </c>
    </row>
    <row r="18">
      <c r="A18" s="4" t="inlineStr">
        <is>
          <t>Present value of net minimum lease payments</t>
        </is>
      </c>
      <c r="B18" s="5" t="n">
        <v>2590</v>
      </c>
    </row>
    <row r="19">
      <c r="A19" s="4" t="inlineStr">
        <is>
          <t>Fleet Leases Renewed Beyond Initial Lease Term</t>
        </is>
      </c>
    </row>
    <row r="20">
      <c r="A20" s="3" t="inlineStr">
        <is>
          <t>Lessee, Lease, Description [Line Items]</t>
        </is>
      </c>
    </row>
    <row r="21">
      <c r="A21" s="4" t="inlineStr">
        <is>
          <t>2020</t>
        </is>
      </c>
      <c r="B21" s="5" t="n">
        <v>17600</v>
      </c>
    </row>
    <row r="22">
      <c r="A22" s="4" t="inlineStr">
        <is>
          <t>2021</t>
        </is>
      </c>
      <c r="B22" s="5" t="n">
        <v>18000</v>
      </c>
    </row>
    <row r="23">
      <c r="A23" s="4" t="inlineStr">
        <is>
          <t>2022</t>
        </is>
      </c>
      <c r="B23" s="5" t="n">
        <v>11800</v>
      </c>
    </row>
    <row r="24">
      <c r="A24" s="4" t="inlineStr">
        <is>
          <t>2023</t>
        </is>
      </c>
      <c r="B24" s="5" t="n">
        <v>8500</v>
      </c>
    </row>
    <row r="25">
      <c r="A25" s="4" t="inlineStr">
        <is>
          <t>2024</t>
        </is>
      </c>
      <c r="B25" s="5" t="n">
        <v>5400</v>
      </c>
    </row>
    <row r="26">
      <c r="A26" s="4" t="inlineStr">
        <is>
          <t>Thereafter</t>
        </is>
      </c>
      <c r="B26" s="6" t="n">
        <v>2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Thousands</t>
        </is>
      </c>
      <c r="B1" s="2" t="inlineStr">
        <is>
          <t>Jun. 30, 2020</t>
        </is>
      </c>
      <c r="C1" s="2" t="inlineStr">
        <is>
          <t>Oct. 02, 2019</t>
        </is>
      </c>
      <c r="D1" s="2" t="inlineStr">
        <is>
          <t>Sep. 30, 2019</t>
        </is>
      </c>
    </row>
    <row r="2">
      <c r="A2" s="3" t="inlineStr">
        <is>
          <t>Debt Instrument [Line Items]</t>
        </is>
      </c>
    </row>
    <row r="3">
      <c r="A3" s="4" t="inlineStr">
        <is>
          <t>Long-term debt</t>
        </is>
      </c>
      <c r="B3" s="6" t="n">
        <v>4560000</v>
      </c>
      <c r="D3" s="6" t="n">
        <v>3560000</v>
      </c>
    </row>
    <row r="4">
      <c r="A4" s="4" t="inlineStr">
        <is>
          <t>Finance lease obligations</t>
        </is>
      </c>
      <c r="B4" s="5" t="n">
        <v>8636</v>
      </c>
      <c r="D4" s="5" t="n">
        <v>0</v>
      </c>
    </row>
    <row r="5">
      <c r="A5" s="4" t="inlineStr">
        <is>
          <t>Total long-term debt</t>
        </is>
      </c>
      <c r="B5" s="5" t="n">
        <v>4568636</v>
      </c>
      <c r="D5" s="5" t="n">
        <v>3560000</v>
      </c>
    </row>
    <row r="6">
      <c r="A6" s="4" t="inlineStr">
        <is>
          <t>Original issue (premium) / discount on unsecured senior notes and debentures</t>
        </is>
      </c>
      <c r="B6" s="5" t="n">
        <v>623</v>
      </c>
      <c r="D6" s="5" t="n">
        <v>193</v>
      </c>
    </row>
    <row r="7">
      <c r="A7" s="4" t="inlineStr">
        <is>
          <t>Debt issuance cost</t>
        </is>
      </c>
      <c r="B7" s="5" t="n">
        <v>36515</v>
      </c>
      <c r="D7" s="5" t="n">
        <v>30355</v>
      </c>
    </row>
    <row r="8">
      <c r="A8" s="4" t="inlineStr">
        <is>
          <t>Current maturities</t>
        </is>
      </c>
      <c r="B8" s="5" t="n">
        <v>157</v>
      </c>
      <c r="D8" s="5" t="n">
        <v>0</v>
      </c>
    </row>
    <row r="9">
      <c r="A9" s="4" t="inlineStr">
        <is>
          <t>Long-term debt, noncurrent</t>
        </is>
      </c>
      <c r="B9" s="6" t="n">
        <v>4531341</v>
      </c>
      <c r="D9" s="5" t="n">
        <v>3529452</v>
      </c>
    </row>
    <row r="10">
      <c r="A10" s="4" t="inlineStr">
        <is>
          <t>Unsecured 3.00% Senior Notes, due 2027</t>
        </is>
      </c>
    </row>
    <row r="11">
      <c r="A11" s="3" t="inlineStr">
        <is>
          <t>Debt Instrument [Line Items]</t>
        </is>
      </c>
    </row>
    <row r="12">
      <c r="A12" s="4" t="inlineStr">
        <is>
          <t>Interest rate</t>
        </is>
      </c>
      <c r="B12" s="4" t="inlineStr">
        <is>
          <t>3.00%</t>
        </is>
      </c>
    </row>
    <row r="13">
      <c r="A13" s="4" t="inlineStr">
        <is>
          <t>Long-term debt</t>
        </is>
      </c>
      <c r="B13" s="6" t="n">
        <v>500000</v>
      </c>
      <c r="D13" s="5" t="n">
        <v>500000</v>
      </c>
    </row>
    <row r="14">
      <c r="A14" s="4" t="inlineStr">
        <is>
          <t>Unsecured 2.625% Senior Notes, due 2029</t>
        </is>
      </c>
    </row>
    <row r="15">
      <c r="A15" s="3" t="inlineStr">
        <is>
          <t>Debt Instrument [Line Items]</t>
        </is>
      </c>
    </row>
    <row r="16">
      <c r="A16" s="4" t="inlineStr">
        <is>
          <t>Interest rate</t>
        </is>
      </c>
      <c r="B16" s="4" t="inlineStr">
        <is>
          <t>2.625%</t>
        </is>
      </c>
      <c r="C16" s="4" t="inlineStr">
        <is>
          <t>2.625%</t>
        </is>
      </c>
    </row>
    <row r="17">
      <c r="A17" s="4" t="inlineStr">
        <is>
          <t>Long-term debt</t>
        </is>
      </c>
      <c r="B17" s="6" t="n">
        <v>300000</v>
      </c>
      <c r="D17" s="5" t="n">
        <v>0</v>
      </c>
    </row>
    <row r="18">
      <c r="A18" s="4" t="inlineStr">
        <is>
          <t>Unsecured 5.95% Senior Notes, due 2034</t>
        </is>
      </c>
    </row>
    <row r="19">
      <c r="A19" s="3" t="inlineStr">
        <is>
          <t>Debt Instrument [Line Items]</t>
        </is>
      </c>
    </row>
    <row r="20">
      <c r="A20" s="4" t="inlineStr">
        <is>
          <t>Interest rate</t>
        </is>
      </c>
      <c r="B20" s="4" t="inlineStr">
        <is>
          <t>5.95%</t>
        </is>
      </c>
    </row>
    <row r="21">
      <c r="A21" s="4" t="inlineStr">
        <is>
          <t>Long-term debt</t>
        </is>
      </c>
      <c r="B21" s="6" t="n">
        <v>200000</v>
      </c>
      <c r="D21" s="5" t="n">
        <v>200000</v>
      </c>
    </row>
    <row r="22">
      <c r="A22" s="4" t="inlineStr">
        <is>
          <t>Unsecured 5.50% Senior Notes, due 2041</t>
        </is>
      </c>
    </row>
    <row r="23">
      <c r="A23" s="3" t="inlineStr">
        <is>
          <t>Debt Instrument [Line Items]</t>
        </is>
      </c>
    </row>
    <row r="24">
      <c r="A24" s="4" t="inlineStr">
        <is>
          <t>Interest rate</t>
        </is>
      </c>
      <c r="B24" s="4" t="inlineStr">
        <is>
          <t>5.50%</t>
        </is>
      </c>
    </row>
    <row r="25">
      <c r="A25" s="4" t="inlineStr">
        <is>
          <t>Long-term debt</t>
        </is>
      </c>
      <c r="B25" s="6" t="n">
        <v>400000</v>
      </c>
      <c r="D25" s="5" t="n">
        <v>400000</v>
      </c>
    </row>
    <row r="26">
      <c r="A26" s="4" t="inlineStr">
        <is>
          <t>Unsecured 4.15% Senior Notes, due 2043</t>
        </is>
      </c>
    </row>
    <row r="27">
      <c r="A27" s="3" t="inlineStr">
        <is>
          <t>Debt Instrument [Line Items]</t>
        </is>
      </c>
    </row>
    <row r="28">
      <c r="A28" s="4" t="inlineStr">
        <is>
          <t>Interest rate</t>
        </is>
      </c>
      <c r="B28" s="4" t="inlineStr">
        <is>
          <t>4.15%</t>
        </is>
      </c>
    </row>
    <row r="29">
      <c r="A29" s="4" t="inlineStr">
        <is>
          <t>Long-term debt</t>
        </is>
      </c>
      <c r="B29" s="6" t="n">
        <v>500000</v>
      </c>
      <c r="D29" s="5" t="n">
        <v>500000</v>
      </c>
    </row>
    <row r="30">
      <c r="A30" s="4" t="inlineStr">
        <is>
          <t>Unsecured 4.125% Senior Notes, due 2044</t>
        </is>
      </c>
    </row>
    <row r="31">
      <c r="A31" s="3" t="inlineStr">
        <is>
          <t>Debt Instrument [Line Items]</t>
        </is>
      </c>
    </row>
    <row r="32">
      <c r="A32" s="4" t="inlineStr">
        <is>
          <t>Interest rate</t>
        </is>
      </c>
      <c r="B32" s="4" t="inlineStr">
        <is>
          <t>4.125%</t>
        </is>
      </c>
    </row>
    <row r="33">
      <c r="A33" s="4" t="inlineStr">
        <is>
          <t>Long-term debt</t>
        </is>
      </c>
      <c r="B33" s="6" t="n">
        <v>750000</v>
      </c>
      <c r="D33" s="5" t="n">
        <v>750000</v>
      </c>
    </row>
    <row r="34">
      <c r="A34" s="4" t="inlineStr">
        <is>
          <t>Unsecured 4.30% Senior Notes, due 2048</t>
        </is>
      </c>
    </row>
    <row r="35">
      <c r="A35" s="3" t="inlineStr">
        <is>
          <t>Debt Instrument [Line Items]</t>
        </is>
      </c>
    </row>
    <row r="36">
      <c r="A36" s="4" t="inlineStr">
        <is>
          <t>Interest rate</t>
        </is>
      </c>
      <c r="B36" s="4" t="inlineStr">
        <is>
          <t>4.30%</t>
        </is>
      </c>
    </row>
    <row r="37">
      <c r="A37" s="4" t="inlineStr">
        <is>
          <t>Long-term debt</t>
        </is>
      </c>
      <c r="B37" s="6" t="n">
        <v>600000</v>
      </c>
      <c r="D37" s="5" t="n">
        <v>600000</v>
      </c>
    </row>
    <row r="38">
      <c r="A38" s="4" t="inlineStr">
        <is>
          <t>Unsecured 4.125% Senior Notes, due 2049</t>
        </is>
      </c>
    </row>
    <row r="39">
      <c r="A39" s="3" t="inlineStr">
        <is>
          <t>Debt Instrument [Line Items]</t>
        </is>
      </c>
    </row>
    <row r="40">
      <c r="A40" s="4" t="inlineStr">
        <is>
          <t>Interest rate</t>
        </is>
      </c>
      <c r="B40" s="4" t="inlineStr">
        <is>
          <t>4.125%</t>
        </is>
      </c>
    </row>
    <row r="41">
      <c r="A41" s="4" t="inlineStr">
        <is>
          <t>Long-term debt</t>
        </is>
      </c>
      <c r="B41" s="6" t="n">
        <v>450000</v>
      </c>
      <c r="D41" s="5" t="n">
        <v>450000</v>
      </c>
    </row>
    <row r="42">
      <c r="A42" s="4" t="inlineStr">
        <is>
          <t>Unsecured 3.375% Senior Notes, due 2049</t>
        </is>
      </c>
    </row>
    <row r="43">
      <c r="A43" s="3" t="inlineStr">
        <is>
          <t>Debt Instrument [Line Items]</t>
        </is>
      </c>
    </row>
    <row r="44">
      <c r="A44" s="4" t="inlineStr">
        <is>
          <t>Interest rate</t>
        </is>
      </c>
      <c r="B44" s="4" t="inlineStr">
        <is>
          <t>3.375%</t>
        </is>
      </c>
      <c r="C44" s="4" t="inlineStr">
        <is>
          <t>3.375%</t>
        </is>
      </c>
    </row>
    <row r="45">
      <c r="A45" s="4" t="inlineStr">
        <is>
          <t>Long-term debt</t>
        </is>
      </c>
      <c r="B45" s="6" t="n">
        <v>500000</v>
      </c>
      <c r="D45" s="5" t="n">
        <v>0</v>
      </c>
    </row>
    <row r="46">
      <c r="A46" s="4" t="inlineStr">
        <is>
          <t>Floating-rate term loan, due 2022</t>
        </is>
      </c>
    </row>
    <row r="47">
      <c r="A47" s="3" t="inlineStr">
        <is>
          <t>Debt Instrument [Line Items]</t>
        </is>
      </c>
    </row>
    <row r="48">
      <c r="A48" s="4" t="inlineStr">
        <is>
          <t>Long-term debt</t>
        </is>
      </c>
      <c r="B48" s="6" t="n">
        <v>200000</v>
      </c>
      <c r="D48" s="5" t="n">
        <v>0</v>
      </c>
    </row>
    <row r="49">
      <c r="A49" s="4" t="inlineStr">
        <is>
          <t>Medium-term note Series A, 1995-1, 6.67%, due 2025</t>
        </is>
      </c>
    </row>
    <row r="50">
      <c r="A50" s="3" t="inlineStr">
        <is>
          <t>Debt Instrument [Line Items]</t>
        </is>
      </c>
    </row>
    <row r="51">
      <c r="A51" s="4" t="inlineStr">
        <is>
          <t>Interest rate</t>
        </is>
      </c>
      <c r="B51" s="4" t="inlineStr">
        <is>
          <t>6.67%</t>
        </is>
      </c>
    </row>
    <row r="52">
      <c r="A52" s="4" t="inlineStr">
        <is>
          <t>Long-term debt</t>
        </is>
      </c>
      <c r="B52" s="6" t="n">
        <v>10000</v>
      </c>
      <c r="D52" s="5" t="n">
        <v>10000</v>
      </c>
    </row>
    <row r="53">
      <c r="A53" s="4" t="inlineStr">
        <is>
          <t>Unsecured 6.75% Debentures, due 2028</t>
        </is>
      </c>
    </row>
    <row r="54">
      <c r="A54" s="3" t="inlineStr">
        <is>
          <t>Debt Instrument [Line Items]</t>
        </is>
      </c>
    </row>
    <row r="55">
      <c r="A55" s="4" t="inlineStr">
        <is>
          <t>Interest rate</t>
        </is>
      </c>
      <c r="B55" s="4" t="inlineStr">
        <is>
          <t>6.75%</t>
        </is>
      </c>
    </row>
    <row r="56">
      <c r="A56" s="4" t="inlineStr">
        <is>
          <t>Long-term debt</t>
        </is>
      </c>
      <c r="B56" s="6" t="n">
        <v>150000</v>
      </c>
      <c r="D56" s="6" t="n">
        <v>1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6" customWidth="1" min="6" max="6"/>
    <col width="21" customWidth="1" min="7" max="7"/>
    <col width="21" customWidth="1" min="8" max="8"/>
  </cols>
  <sheetData>
    <row r="1">
      <c r="A1" s="1" t="inlineStr">
        <is>
          <t>Debt - Narrative (Details)</t>
        </is>
      </c>
      <c r="B1" s="2" t="inlineStr">
        <is>
          <t>Apr. 30, 2020USD ($)</t>
        </is>
      </c>
      <c r="C1" s="2" t="inlineStr">
        <is>
          <t>Apr. 23, 2020USD ($)</t>
        </is>
      </c>
      <c r="D1" s="2" t="inlineStr">
        <is>
          <t>Apr. 09, 2020USD ($)</t>
        </is>
      </c>
      <c r="E1" s="2" t="inlineStr">
        <is>
          <t>Oct. 02, 2019USD ($)</t>
        </is>
      </c>
      <c r="F1" s="2" t="inlineStr">
        <is>
          <t>Jun. 30, 2020USD ($)credit_facility</t>
        </is>
      </c>
      <c r="G1" s="2" t="inlineStr">
        <is>
          <t>Apr. 01, 2020USD ($)</t>
        </is>
      </c>
      <c r="H1" s="2" t="inlineStr">
        <is>
          <t>Sep. 30, 2019USD ($)</t>
        </is>
      </c>
    </row>
    <row r="2">
      <c r="A2" s="3" t="inlineStr">
        <is>
          <t>Line Of Credit Facility [Line Items]</t>
        </is>
      </c>
    </row>
    <row r="3">
      <c r="A3" s="4" t="inlineStr">
        <is>
          <t>Maximum borrowing capacity</t>
        </is>
      </c>
      <c r="F3" s="6" t="n">
        <v>2200000000</v>
      </c>
    </row>
    <row r="4">
      <c r="A4" s="4" t="inlineStr">
        <is>
          <t>Maximum debt-to-total-capitalization ratio</t>
        </is>
      </c>
      <c r="F4" s="4" t="inlineStr">
        <is>
          <t>70.00%</t>
        </is>
      </c>
    </row>
    <row r="5">
      <c r="A5" s="4" t="inlineStr">
        <is>
          <t>Debt-to-total-capitalization ratio</t>
        </is>
      </c>
      <c r="F5" s="9" t="n">
        <v>0.43</v>
      </c>
    </row>
    <row r="6">
      <c r="A6" s="4" t="inlineStr">
        <is>
          <t>Minimum</t>
        </is>
      </c>
    </row>
    <row r="7">
      <c r="A7" s="3" t="inlineStr">
        <is>
          <t>Line Of Credit Facility [Line Items]</t>
        </is>
      </c>
    </row>
    <row r="8">
      <c r="A8" s="4" t="inlineStr">
        <is>
          <t>Equity-to-total-capitalization ratio</t>
        </is>
      </c>
      <c r="F8" s="4" t="inlineStr">
        <is>
          <t>50.00%</t>
        </is>
      </c>
    </row>
    <row r="9">
      <c r="A9" s="4" t="inlineStr">
        <is>
          <t>Outstanding indebtedness</t>
        </is>
      </c>
      <c r="F9" s="6" t="n">
        <v>15000000</v>
      </c>
    </row>
    <row r="10">
      <c r="A10" s="4" t="inlineStr">
        <is>
          <t>Maximum</t>
        </is>
      </c>
    </row>
    <row r="11">
      <c r="A11" s="3" t="inlineStr">
        <is>
          <t>Line Of Credit Facility [Line Items]</t>
        </is>
      </c>
    </row>
    <row r="12">
      <c r="A12" s="4" t="inlineStr">
        <is>
          <t>Equity-to-total-capitalization ratio</t>
        </is>
      </c>
      <c r="F12" s="4" t="inlineStr">
        <is>
          <t>60.00%</t>
        </is>
      </c>
    </row>
    <row r="13">
      <c r="A13" s="4" t="inlineStr">
        <is>
          <t>Outstanding indebtedness</t>
        </is>
      </c>
      <c r="F13" s="6" t="n">
        <v>100000000</v>
      </c>
    </row>
    <row r="14">
      <c r="A14" s="4" t="inlineStr">
        <is>
          <t>Revolving Credit Facility</t>
        </is>
      </c>
    </row>
    <row r="15">
      <c r="A15" s="3" t="inlineStr">
        <is>
          <t>Line Of Credit Facility [Line Items]</t>
        </is>
      </c>
    </row>
    <row r="16">
      <c r="A16" s="4" t="inlineStr">
        <is>
          <t>Number of credit facilities | credit_facility</t>
        </is>
      </c>
      <c r="F16" s="5" t="n">
        <v>4</v>
      </c>
    </row>
    <row r="17">
      <c r="A17" s="4" t="inlineStr">
        <is>
          <t>$200 Million Term Loan Agreement</t>
        </is>
      </c>
    </row>
    <row r="18">
      <c r="A18" s="3" t="inlineStr">
        <is>
          <t>Line Of Credit Facility [Line Items]</t>
        </is>
      </c>
    </row>
    <row r="19">
      <c r="A19" s="4" t="inlineStr">
        <is>
          <t>Debt agreement term</t>
        </is>
      </c>
      <c r="D19" s="4" t="inlineStr">
        <is>
          <t>2 years</t>
        </is>
      </c>
    </row>
    <row r="20">
      <c r="A20" s="4" t="inlineStr">
        <is>
          <t>Unsecured 2.625% Senior Notes, due 2029</t>
        </is>
      </c>
    </row>
    <row r="21">
      <c r="A21" s="3" t="inlineStr">
        <is>
          <t>Line Of Credit Facility [Line Items]</t>
        </is>
      </c>
    </row>
    <row r="22">
      <c r="A22" s="4" t="inlineStr">
        <is>
          <t>Debt instrument, face amount</t>
        </is>
      </c>
      <c r="E22" s="6" t="n">
        <v>300000000</v>
      </c>
    </row>
    <row r="23">
      <c r="A23" s="4" t="inlineStr">
        <is>
          <t>Interest rate</t>
        </is>
      </c>
      <c r="E23" s="4" t="inlineStr">
        <is>
          <t>2.625%</t>
        </is>
      </c>
      <c r="F23" s="4" t="inlineStr">
        <is>
          <t>2.625%</t>
        </is>
      </c>
    </row>
    <row r="24">
      <c r="A24" s="4" t="inlineStr">
        <is>
          <t>Effective interest rate</t>
        </is>
      </c>
      <c r="F24" s="4" t="inlineStr">
        <is>
          <t>2.72%</t>
        </is>
      </c>
    </row>
    <row r="25">
      <c r="A25" s="4" t="inlineStr">
        <is>
          <t>Unsecured 3.375% Senior Notes, due 2049</t>
        </is>
      </c>
    </row>
    <row r="26">
      <c r="A26" s="3" t="inlineStr">
        <is>
          <t>Line Of Credit Facility [Line Items]</t>
        </is>
      </c>
    </row>
    <row r="27">
      <c r="A27" s="4" t="inlineStr">
        <is>
          <t>Debt instrument, face amount</t>
        </is>
      </c>
      <c r="E27" s="6" t="n">
        <v>500000000</v>
      </c>
    </row>
    <row r="28">
      <c r="A28" s="4" t="inlineStr">
        <is>
          <t>Interest rate</t>
        </is>
      </c>
      <c r="E28" s="4" t="inlineStr">
        <is>
          <t>3.375%</t>
        </is>
      </c>
      <c r="F28" s="4" t="inlineStr">
        <is>
          <t>3.375%</t>
        </is>
      </c>
    </row>
    <row r="29">
      <c r="A29" s="4" t="inlineStr">
        <is>
          <t>Debt issuance cost</t>
        </is>
      </c>
      <c r="E29" s="6" t="n">
        <v>791700000</v>
      </c>
    </row>
    <row r="30">
      <c r="A30" s="4" t="inlineStr">
        <is>
          <t>Effective interest rate</t>
        </is>
      </c>
      <c r="F30" s="4" t="inlineStr">
        <is>
          <t>3.42%</t>
        </is>
      </c>
    </row>
    <row r="31">
      <c r="A31" s="4" t="inlineStr">
        <is>
          <t>Five Year Unsecured Revolving Credit Agreement</t>
        </is>
      </c>
    </row>
    <row r="32">
      <c r="A32" s="3" t="inlineStr">
        <is>
          <t>Line Of Credit Facility [Line Items]</t>
        </is>
      </c>
    </row>
    <row r="33">
      <c r="A33" s="4" t="inlineStr">
        <is>
          <t>Outstanding commercial paper</t>
        </is>
      </c>
      <c r="F33" s="6" t="n">
        <v>0</v>
      </c>
      <c r="H33" s="6" t="n">
        <v>464900000</v>
      </c>
    </row>
    <row r="34">
      <c r="A34" s="4" t="inlineStr">
        <is>
          <t>Five Year Unsecured Revolving Credit Agreement | Commercial Paper</t>
        </is>
      </c>
    </row>
    <row r="35">
      <c r="A35" s="3" t="inlineStr">
        <is>
          <t>Line Of Credit Facility [Line Items]</t>
        </is>
      </c>
    </row>
    <row r="36">
      <c r="A36" s="4" t="inlineStr">
        <is>
          <t>Maximum borrowing capacity</t>
        </is>
      </c>
      <c r="F36" s="5" t="n">
        <v>1500000000</v>
      </c>
    </row>
    <row r="37">
      <c r="A37" s="4" t="inlineStr">
        <is>
          <t>Accordion feature</t>
        </is>
      </c>
      <c r="F37" s="5" t="n">
        <v>250000000</v>
      </c>
    </row>
    <row r="38">
      <c r="A38" s="4" t="inlineStr">
        <is>
          <t>Maximum borrowing capacity post accordion feature</t>
        </is>
      </c>
      <c r="F38" s="6" t="n">
        <v>1750000000</v>
      </c>
    </row>
    <row r="39">
      <c r="A39" s="4" t="inlineStr">
        <is>
          <t>Debt agreement term</t>
        </is>
      </c>
      <c r="F39" s="4" t="inlineStr">
        <is>
          <t>5 years</t>
        </is>
      </c>
    </row>
    <row r="40">
      <c r="A40" s="4" t="inlineStr">
        <is>
          <t>$25 Million Bank Loan Agreement | Line of Credit</t>
        </is>
      </c>
    </row>
    <row r="41">
      <c r="A41" s="3" t="inlineStr">
        <is>
          <t>Line Of Credit Facility [Line Items]</t>
        </is>
      </c>
    </row>
    <row r="42">
      <c r="A42" s="4" t="inlineStr">
        <is>
          <t>Maximum borrowing capacity</t>
        </is>
      </c>
      <c r="F42" s="6" t="n">
        <v>25000000</v>
      </c>
    </row>
    <row r="43">
      <c r="A43" s="4" t="inlineStr">
        <is>
          <t>Debt agreement term</t>
        </is>
      </c>
      <c r="F43" s="4" t="inlineStr">
        <is>
          <t>364 days</t>
        </is>
      </c>
    </row>
    <row r="44">
      <c r="A44" s="4" t="inlineStr">
        <is>
          <t>$50 Million Bank Loan Agreement | Line of Credit</t>
        </is>
      </c>
    </row>
    <row r="45">
      <c r="A45" s="3" t="inlineStr">
        <is>
          <t>Line Of Credit Facility [Line Items]</t>
        </is>
      </c>
    </row>
    <row r="46">
      <c r="A46" s="4" t="inlineStr">
        <is>
          <t>Maximum borrowing capacity</t>
        </is>
      </c>
      <c r="G46" s="6" t="n">
        <v>50000000</v>
      </c>
    </row>
    <row r="47">
      <c r="A47" s="4" t="inlineStr">
        <is>
          <t>Outstanding borrowings</t>
        </is>
      </c>
      <c r="F47" s="6" t="n">
        <v>0</v>
      </c>
    </row>
    <row r="48">
      <c r="A48" s="4" t="inlineStr">
        <is>
          <t>$10 Million Revolving Credit Note | Revolving Credit Facility</t>
        </is>
      </c>
    </row>
    <row r="49">
      <c r="A49" s="3" t="inlineStr">
        <is>
          <t>Line Of Credit Facility [Line Items]</t>
        </is>
      </c>
    </row>
    <row r="50">
      <c r="A50" s="4" t="inlineStr">
        <is>
          <t>Maximum borrowing capacity</t>
        </is>
      </c>
      <c r="F50" s="6" t="n">
        <v>10000000</v>
      </c>
    </row>
    <row r="51">
      <c r="A51" s="4" t="inlineStr">
        <is>
          <t>Debt agreement term</t>
        </is>
      </c>
      <c r="F51" s="4" t="inlineStr">
        <is>
          <t>364 days</t>
        </is>
      </c>
    </row>
    <row r="52">
      <c r="A52" s="4" t="inlineStr">
        <is>
          <t>$50 Million Revolving Credit Facility | Revolving Credit Facility</t>
        </is>
      </c>
    </row>
    <row r="53">
      <c r="A53" s="3" t="inlineStr">
        <is>
          <t>Line Of Credit Facility [Line Items]</t>
        </is>
      </c>
    </row>
    <row r="54">
      <c r="A54" s="4" t="inlineStr">
        <is>
          <t>Maximum borrowing capacity</t>
        </is>
      </c>
      <c r="B54" s="6" t="n">
        <v>50000000</v>
      </c>
      <c r="F54" s="6" t="n">
        <v>50000000</v>
      </c>
    </row>
    <row r="55">
      <c r="A55" s="4" t="inlineStr">
        <is>
          <t>Debt agreement term</t>
        </is>
      </c>
      <c r="B55" s="4" t="inlineStr">
        <is>
          <t>364 days</t>
        </is>
      </c>
    </row>
    <row r="56">
      <c r="A56" s="4" t="inlineStr">
        <is>
          <t>Remaining borrowing capacity</t>
        </is>
      </c>
      <c r="F56" s="5" t="n">
        <v>44400000</v>
      </c>
    </row>
    <row r="57">
      <c r="A57" s="4" t="inlineStr">
        <is>
          <t>$50 Million Revolving Credit Facility | Line of Credit</t>
        </is>
      </c>
    </row>
    <row r="58">
      <c r="A58" s="3" t="inlineStr">
        <is>
          <t>Line Of Credit Facility [Line Items]</t>
        </is>
      </c>
    </row>
    <row r="59">
      <c r="A59" s="4" t="inlineStr">
        <is>
          <t>Outstanding borrowings</t>
        </is>
      </c>
      <c r="F59" s="5" t="n">
        <v>0</v>
      </c>
    </row>
    <row r="60">
      <c r="A60" s="4" t="inlineStr">
        <is>
          <t>$600 Million Revolving Credit Facility | Revolving Credit Facility</t>
        </is>
      </c>
    </row>
    <row r="61">
      <c r="A61" s="3" t="inlineStr">
        <is>
          <t>Line Of Credit Facility [Line Items]</t>
        </is>
      </c>
    </row>
    <row r="62">
      <c r="A62" s="4" t="inlineStr">
        <is>
          <t>Maximum borrowing capacity</t>
        </is>
      </c>
      <c r="C62" s="6" t="n">
        <v>600000000</v>
      </c>
    </row>
    <row r="63">
      <c r="A63" s="4" t="inlineStr">
        <is>
          <t>Debt agreement term</t>
        </is>
      </c>
      <c r="C63" s="4" t="inlineStr">
        <is>
          <t>364 days</t>
        </is>
      </c>
    </row>
    <row r="64">
      <c r="A64" s="4" t="inlineStr">
        <is>
          <t>Outstanding borrowings</t>
        </is>
      </c>
      <c r="F64" s="6" t="n">
        <v>0</v>
      </c>
    </row>
    <row r="65">
      <c r="A65" s="4" t="inlineStr">
        <is>
          <t>LIBOR | Five Year Unsecured Revolving Credit Agreement | Commercial Paper | Minimum</t>
        </is>
      </c>
    </row>
    <row r="66">
      <c r="A66" s="3" t="inlineStr">
        <is>
          <t>Line Of Credit Facility [Line Items]</t>
        </is>
      </c>
    </row>
    <row r="67">
      <c r="A67" s="4" t="inlineStr">
        <is>
          <t>Interest rate spread</t>
        </is>
      </c>
      <c r="F67" s="4" t="inlineStr">
        <is>
          <t>0.00%</t>
        </is>
      </c>
    </row>
    <row r="68">
      <c r="A68" s="4" t="inlineStr">
        <is>
          <t>LIBOR | Five Year Unsecured Revolving Credit Agreement | Commercial Paper | Maximum</t>
        </is>
      </c>
    </row>
    <row r="69">
      <c r="A69" s="3" t="inlineStr">
        <is>
          <t>Line Of Credit Facility [Line Items]</t>
        </is>
      </c>
    </row>
    <row r="70">
      <c r="A70" s="4" t="inlineStr">
        <is>
          <t>Interest rate spread</t>
        </is>
      </c>
      <c r="F70" s="4" t="inlineStr">
        <is>
          <t>1.25%</t>
        </is>
      </c>
    </row>
    <row r="71">
      <c r="A71" s="4" t="inlineStr">
        <is>
          <t>LIBOR | $600 Million Revolving Credit Facility | Revolving Credit Facility | Minimum</t>
        </is>
      </c>
    </row>
    <row r="72">
      <c r="A72" s="3" t="inlineStr">
        <is>
          <t>Line Of Credit Facility [Line Items]</t>
        </is>
      </c>
    </row>
    <row r="73">
      <c r="A73" s="4" t="inlineStr">
        <is>
          <t>Interest rate spread</t>
        </is>
      </c>
      <c r="C73" s="4" t="inlineStr">
        <is>
          <t>0.00%</t>
        </is>
      </c>
    </row>
    <row r="74">
      <c r="A74" s="4" t="inlineStr">
        <is>
          <t>LIBOR | $600 Million Revolving Credit Facility | Revolving Credit Facility | Maximum</t>
        </is>
      </c>
    </row>
    <row r="75">
      <c r="A75" s="3" t="inlineStr">
        <is>
          <t>Line Of Credit Facility [Line Items]</t>
        </is>
      </c>
    </row>
    <row r="76">
      <c r="A76" s="4" t="inlineStr">
        <is>
          <t>Interest rate spread</t>
        </is>
      </c>
      <c r="C76" s="4" t="inlineStr">
        <is>
          <t>1.25%</t>
        </is>
      </c>
    </row>
    <row r="77">
      <c r="A77" s="4" t="inlineStr">
        <is>
          <t>Secured Debt | $200 Million Term Loan Agreement</t>
        </is>
      </c>
    </row>
    <row r="78">
      <c r="A78" s="3" t="inlineStr">
        <is>
          <t>Line Of Credit Facility [Line Items]</t>
        </is>
      </c>
    </row>
    <row r="79">
      <c r="A79" s="4" t="inlineStr">
        <is>
          <t>Debt instrument, face amount</t>
        </is>
      </c>
      <c r="D79" s="6" t="n">
        <v>200000000</v>
      </c>
    </row>
    <row r="80">
      <c r="A80" s="4" t="inlineStr">
        <is>
          <t>Secured Debt | LIBOR | $200 Million Term Loan Agreement</t>
        </is>
      </c>
    </row>
    <row r="81">
      <c r="A81" s="3" t="inlineStr">
        <is>
          <t>Line Of Credit Facility [Line Items]</t>
        </is>
      </c>
    </row>
    <row r="82">
      <c r="A82" s="4" t="inlineStr">
        <is>
          <t>Interest rate spread</t>
        </is>
      </c>
      <c r="D82" s="4" t="inlineStr">
        <is>
          <t>1.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omponents of Equity (Details) - USD ($) $ / shares in Units,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Increase (Decrease) in Stockholders' Equity [Roll Forward]</t>
        </is>
      </c>
    </row>
    <row r="4">
      <c r="A4" s="4" t="inlineStr">
        <is>
          <t>Common stock outstanding (in shares)</t>
        </is>
      </c>
      <c r="D4" s="5" t="n">
        <v>119338925</v>
      </c>
      <c r="H4" s="5" t="n">
        <v>119338925</v>
      </c>
    </row>
    <row r="5">
      <c r="A5" s="4" t="inlineStr">
        <is>
          <t>Shareholders' equity, beginning balance</t>
        </is>
      </c>
      <c r="B5" s="6" t="n">
        <v>6304415</v>
      </c>
      <c r="C5" s="6" t="n">
        <v>6127775</v>
      </c>
      <c r="D5" s="6" t="n">
        <v>5750223</v>
      </c>
      <c r="E5" s="6" t="n">
        <v>5508101</v>
      </c>
      <c r="F5" s="6" t="n">
        <v>5348195</v>
      </c>
      <c r="G5" s="6" t="n">
        <v>4769951</v>
      </c>
      <c r="H5" s="6" t="n">
        <v>5750223</v>
      </c>
      <c r="I5" s="6" t="n">
        <v>4769951</v>
      </c>
    </row>
    <row r="6">
      <c r="A6" s="4" t="inlineStr">
        <is>
          <t>Net income</t>
        </is>
      </c>
      <c r="B6" s="5" t="n">
        <v>117791</v>
      </c>
      <c r="C6" s="5" t="n">
        <v>239646</v>
      </c>
      <c r="D6" s="5" t="n">
        <v>178673</v>
      </c>
      <c r="E6" s="5" t="n">
        <v>80466</v>
      </c>
      <c r="F6" s="5" t="n">
        <v>214888</v>
      </c>
      <c r="G6" s="5" t="n">
        <v>157646</v>
      </c>
      <c r="H6" s="5" t="n">
        <v>536110</v>
      </c>
      <c r="I6" s="5" t="n">
        <v>453000</v>
      </c>
    </row>
    <row r="7">
      <c r="A7" s="4" t="inlineStr">
        <is>
          <t>Other comprehensive income (loss)</t>
        </is>
      </c>
      <c r="B7" s="5" t="n">
        <v>-4086</v>
      </c>
      <c r="C7" s="5" t="n">
        <v>890</v>
      </c>
      <c r="D7" s="5" t="n">
        <v>1052</v>
      </c>
      <c r="E7" s="5" t="n">
        <v>1147</v>
      </c>
      <c r="F7" s="5" t="n">
        <v>-2695</v>
      </c>
      <c r="G7" s="5" t="n">
        <v>-22258</v>
      </c>
      <c r="H7" s="6" t="n">
        <v>-2144</v>
      </c>
      <c r="I7" s="5" t="n">
        <v>-23806</v>
      </c>
    </row>
    <row r="8">
      <c r="A8" s="4" t="inlineStr">
        <is>
          <t>Cash dividends</t>
        </is>
      </c>
      <c r="B8" s="5" t="n">
        <v>-70597</v>
      </c>
      <c r="C8" s="5" t="n">
        <v>-70520</v>
      </c>
      <c r="D8" s="5" t="n">
        <v>-69557</v>
      </c>
      <c r="E8" s="5" t="n">
        <v>-61654</v>
      </c>
      <c r="F8" s="5" t="n">
        <v>-61606</v>
      </c>
      <c r="G8" s="5" t="n">
        <v>-58722</v>
      </c>
    </row>
    <row r="9">
      <c r="A9" s="4" t="inlineStr">
        <is>
          <t>Public and other stock offerings</t>
        </is>
      </c>
      <c r="B9" s="5" t="n">
        <v>105804</v>
      </c>
      <c r="C9" s="5" t="n">
        <v>3096</v>
      </c>
      <c r="D9" s="5" t="n">
        <v>263272</v>
      </c>
      <c r="E9" s="5" t="n">
        <v>103430</v>
      </c>
      <c r="F9" s="5" t="n">
        <v>5454</v>
      </c>
      <c r="G9" s="5" t="n">
        <v>498975</v>
      </c>
    </row>
    <row r="10">
      <c r="A10" s="4" t="inlineStr">
        <is>
          <t>Stock-based compensation plans</t>
        </is>
      </c>
      <c r="B10" s="6" t="n">
        <v>8144</v>
      </c>
      <c r="C10" s="5" t="n">
        <v>3528</v>
      </c>
      <c r="D10" s="5" t="n">
        <v>4112</v>
      </c>
      <c r="E10" s="5" t="n">
        <v>10506</v>
      </c>
      <c r="F10" s="5" t="n">
        <v>3865</v>
      </c>
      <c r="G10" s="5" t="n">
        <v>2603</v>
      </c>
    </row>
    <row r="11">
      <c r="A11" s="4" t="inlineStr">
        <is>
          <t>Common stock outstanding (in shares)</t>
        </is>
      </c>
      <c r="B11" s="5" t="n">
        <v>123351267</v>
      </c>
      <c r="H11" s="5" t="n">
        <v>123351267</v>
      </c>
    </row>
    <row r="12">
      <c r="A12" s="4" t="inlineStr">
        <is>
          <t>Shareholders' equity, ending balance</t>
        </is>
      </c>
      <c r="B12" s="6" t="n">
        <v>6461471</v>
      </c>
      <c r="C12" s="6" t="n">
        <v>6304415</v>
      </c>
      <c r="D12" s="6" t="n">
        <v>6127775</v>
      </c>
      <c r="E12" s="6" t="n">
        <v>5641996</v>
      </c>
      <c r="F12" s="6" t="n">
        <v>5508101</v>
      </c>
      <c r="G12" s="6" t="n">
        <v>5348195</v>
      </c>
      <c r="H12" s="6" t="n">
        <v>6461471</v>
      </c>
      <c r="I12" s="6" t="n">
        <v>5641996</v>
      </c>
    </row>
    <row r="13">
      <c r="A13" s="4" t="inlineStr">
        <is>
          <t>Cash dividends per share (USD per share)</t>
        </is>
      </c>
      <c r="B13" s="7" t="n">
        <v>0.575</v>
      </c>
      <c r="C13" s="7" t="n">
        <v>0.575</v>
      </c>
      <c r="D13" s="7" t="n">
        <v>0.575</v>
      </c>
      <c r="E13" s="7" t="n">
        <v>0.525</v>
      </c>
      <c r="F13" s="7" t="n">
        <v>0.525</v>
      </c>
      <c r="G13" s="7" t="n">
        <v>0.525</v>
      </c>
      <c r="H13" s="7" t="n">
        <v>1.725</v>
      </c>
      <c r="I13" s="7" t="n">
        <v>1.575</v>
      </c>
    </row>
    <row r="14">
      <c r="A14" s="4" t="inlineStr">
        <is>
          <t>Common stock</t>
        </is>
      </c>
    </row>
    <row r="15">
      <c r="A15" s="3" t="inlineStr">
        <is>
          <t>Increase (Decrease) in Stockholders' Equity [Roll Forward]</t>
        </is>
      </c>
    </row>
    <row r="16">
      <c r="A16" s="4" t="inlineStr">
        <is>
          <t>Common stock outstanding (in shares)</t>
        </is>
      </c>
      <c r="B16" s="5" t="n">
        <v>122308725</v>
      </c>
      <c r="C16" s="5" t="n">
        <v>122262403</v>
      </c>
      <c r="D16" s="5" t="n">
        <v>119338925</v>
      </c>
      <c r="E16" s="5" t="n">
        <v>116982903</v>
      </c>
      <c r="F16" s="5" t="n">
        <v>116892959</v>
      </c>
      <c r="G16" s="5" t="n">
        <v>111273683</v>
      </c>
      <c r="H16" s="5" t="n">
        <v>119338925</v>
      </c>
      <c r="I16" s="5" t="n">
        <v>111273683</v>
      </c>
    </row>
    <row r="17">
      <c r="A17" s="4" t="inlineStr">
        <is>
          <t>Shareholders' equity, beginning balance</t>
        </is>
      </c>
      <c r="B17" s="6" t="n">
        <v>612</v>
      </c>
      <c r="C17" s="6" t="n">
        <v>611</v>
      </c>
      <c r="D17" s="6" t="n">
        <v>597</v>
      </c>
      <c r="E17" s="6" t="n">
        <v>585</v>
      </c>
      <c r="F17" s="6" t="n">
        <v>584</v>
      </c>
      <c r="G17" s="6" t="n">
        <v>556</v>
      </c>
      <c r="H17" s="6" t="n">
        <v>597</v>
      </c>
      <c r="I17" s="6" t="n">
        <v>556</v>
      </c>
    </row>
    <row r="18">
      <c r="A18" s="4" t="inlineStr">
        <is>
          <t>Public and other stock offerings (in shares)</t>
        </is>
      </c>
      <c r="B18" s="5" t="n">
        <v>965576</v>
      </c>
      <c r="C18" s="5" t="n">
        <v>38662</v>
      </c>
      <c r="D18" s="5" t="n">
        <v>2758929</v>
      </c>
      <c r="E18" s="5" t="n">
        <v>1127244</v>
      </c>
      <c r="F18" s="5" t="n">
        <v>61006</v>
      </c>
      <c r="G18" s="5" t="n">
        <v>5434812</v>
      </c>
    </row>
    <row r="19">
      <c r="A19" s="4" t="inlineStr">
        <is>
          <t>Public and other stock offerings</t>
        </is>
      </c>
      <c r="B19" s="6" t="n">
        <v>5</v>
      </c>
      <c r="C19" s="6" t="n">
        <v>1</v>
      </c>
      <c r="D19" s="6" t="n">
        <v>13</v>
      </c>
      <c r="E19" s="6" t="n">
        <v>5</v>
      </c>
      <c r="F19" s="6" t="n">
        <v>1</v>
      </c>
      <c r="G19" s="6" t="n">
        <v>27</v>
      </c>
    </row>
    <row r="20">
      <c r="A20" s="4" t="inlineStr">
        <is>
          <t>Stock-based compensation plans (in shares)</t>
        </is>
      </c>
      <c r="B20" s="5" t="n">
        <v>76966</v>
      </c>
      <c r="C20" s="5" t="n">
        <v>7660</v>
      </c>
      <c r="D20" s="5" t="n">
        <v>164549</v>
      </c>
      <c r="E20" s="5" t="n">
        <v>85966</v>
      </c>
      <c r="F20" s="5" t="n">
        <v>28938</v>
      </c>
      <c r="G20" s="5" t="n">
        <v>184464</v>
      </c>
    </row>
    <row r="21">
      <c r="A21" s="4" t="inlineStr">
        <is>
          <t>Stock-based compensation plans</t>
        </is>
      </c>
      <c r="B21" s="6" t="n">
        <v>0</v>
      </c>
      <c r="C21" s="6" t="n">
        <v>0</v>
      </c>
      <c r="D21" s="6" t="n">
        <v>1</v>
      </c>
      <c r="E21" s="6" t="n">
        <v>1</v>
      </c>
      <c r="F21" s="6" t="n">
        <v>0</v>
      </c>
      <c r="G21" s="6" t="n">
        <v>1</v>
      </c>
    </row>
    <row r="22">
      <c r="A22" s="4" t="inlineStr">
        <is>
          <t>Common stock outstanding (in shares)</t>
        </is>
      </c>
      <c r="B22" s="5" t="n">
        <v>123351267</v>
      </c>
      <c r="C22" s="5" t="n">
        <v>122308725</v>
      </c>
      <c r="D22" s="5" t="n">
        <v>122262403</v>
      </c>
      <c r="E22" s="5" t="n">
        <v>118196113</v>
      </c>
      <c r="F22" s="5" t="n">
        <v>116982903</v>
      </c>
      <c r="G22" s="5" t="n">
        <v>116892959</v>
      </c>
      <c r="H22" s="5" t="n">
        <v>123351267</v>
      </c>
      <c r="I22" s="5" t="n">
        <v>118196113</v>
      </c>
    </row>
    <row r="23">
      <c r="A23" s="4" t="inlineStr">
        <is>
          <t>Shareholders' equity, ending balance</t>
        </is>
      </c>
      <c r="B23" s="6" t="n">
        <v>617</v>
      </c>
      <c r="C23" s="6" t="n">
        <v>612</v>
      </c>
      <c r="D23" s="6" t="n">
        <v>611</v>
      </c>
      <c r="E23" s="6" t="n">
        <v>591</v>
      </c>
      <c r="F23" s="6" t="n">
        <v>585</v>
      </c>
      <c r="G23" s="6" t="n">
        <v>584</v>
      </c>
      <c r="H23" s="6" t="n">
        <v>617</v>
      </c>
      <c r="I23" s="6" t="n">
        <v>591</v>
      </c>
    </row>
    <row r="24">
      <c r="A24" s="4" t="inlineStr">
        <is>
          <t>Additional Paid-in Capital</t>
        </is>
      </c>
    </row>
    <row r="25">
      <c r="A25" s="3" t="inlineStr">
        <is>
          <t>Increase (Decrease) in Stockholders' Equity [Roll Forward]</t>
        </is>
      </c>
    </row>
    <row r="26">
      <c r="A26" s="4" t="inlineStr">
        <is>
          <t>Shareholders' equity, beginning balance</t>
        </is>
      </c>
      <c r="B26" s="5" t="n">
        <v>3986187</v>
      </c>
      <c r="C26" s="5" t="n">
        <v>3979564</v>
      </c>
      <c r="D26" s="5" t="n">
        <v>3712194</v>
      </c>
      <c r="E26" s="5" t="n">
        <v>3485794</v>
      </c>
      <c r="F26" s="5" t="n">
        <v>3476476</v>
      </c>
      <c r="G26" s="5" t="n">
        <v>2974926</v>
      </c>
      <c r="H26" s="5" t="n">
        <v>3712194</v>
      </c>
      <c r="I26" s="5" t="n">
        <v>2974926</v>
      </c>
    </row>
    <row r="27">
      <c r="A27" s="4" t="inlineStr">
        <is>
          <t>Public and other stock offerings</t>
        </is>
      </c>
      <c r="B27" s="5" t="n">
        <v>105799</v>
      </c>
      <c r="C27" s="5" t="n">
        <v>3095</v>
      </c>
      <c r="D27" s="5" t="n">
        <v>263259</v>
      </c>
      <c r="E27" s="5" t="n">
        <v>103425</v>
      </c>
      <c r="F27" s="5" t="n">
        <v>5453</v>
      </c>
      <c r="G27" s="5" t="n">
        <v>498948</v>
      </c>
    </row>
    <row r="28">
      <c r="A28" s="4" t="inlineStr">
        <is>
          <t>Stock-based compensation plans</t>
        </is>
      </c>
      <c r="B28" s="5" t="n">
        <v>8144</v>
      </c>
      <c r="C28" s="5" t="n">
        <v>3528</v>
      </c>
      <c r="D28" s="5" t="n">
        <v>4111</v>
      </c>
      <c r="E28" s="5" t="n">
        <v>10505</v>
      </c>
      <c r="F28" s="5" t="n">
        <v>3865</v>
      </c>
      <c r="G28" s="5" t="n">
        <v>2602</v>
      </c>
    </row>
    <row r="29">
      <c r="A29" s="4" t="inlineStr">
        <is>
          <t>Shareholders' equity, ending balance</t>
        </is>
      </c>
      <c r="B29" s="5" t="n">
        <v>4100130</v>
      </c>
      <c r="C29" s="5" t="n">
        <v>3986187</v>
      </c>
      <c r="D29" s="5" t="n">
        <v>3979564</v>
      </c>
      <c r="E29" s="5" t="n">
        <v>3599724</v>
      </c>
      <c r="F29" s="5" t="n">
        <v>3485794</v>
      </c>
      <c r="G29" s="5" t="n">
        <v>3476476</v>
      </c>
      <c r="H29" s="5" t="n">
        <v>4100130</v>
      </c>
      <c r="I29" s="5" t="n">
        <v>3599724</v>
      </c>
    </row>
    <row r="30">
      <c r="A30" s="4" t="inlineStr">
        <is>
          <t>Accumulated Other Comprehensive Income (Loss)</t>
        </is>
      </c>
    </row>
    <row r="31">
      <c r="A31" s="3" t="inlineStr">
        <is>
          <t>Increase (Decrease) in Stockholders' Equity [Roll Forward]</t>
        </is>
      </c>
    </row>
    <row r="32">
      <c r="A32" s="4" t="inlineStr">
        <is>
          <t>Shareholders' equity, beginning balance</t>
        </is>
      </c>
      <c r="B32" s="5" t="n">
        <v>-112641</v>
      </c>
      <c r="C32" s="5" t="n">
        <v>-113531</v>
      </c>
      <c r="D32" s="5" t="n">
        <v>-114583</v>
      </c>
      <c r="E32" s="5" t="n">
        <v>-116810</v>
      </c>
      <c r="F32" s="5" t="n">
        <v>-114115</v>
      </c>
      <c r="G32" s="5" t="n">
        <v>-83647</v>
      </c>
      <c r="H32" s="5" t="n">
        <v>-114583</v>
      </c>
      <c r="I32" s="5" t="n">
        <v>-83647</v>
      </c>
    </row>
    <row r="33">
      <c r="A33" s="4" t="inlineStr">
        <is>
          <t>Other comprehensive income (loss)</t>
        </is>
      </c>
      <c r="B33" s="5" t="n">
        <v>-4086</v>
      </c>
      <c r="C33" s="5" t="n">
        <v>890</v>
      </c>
      <c r="D33" s="5" t="n">
        <v>1052</v>
      </c>
      <c r="E33" s="5" t="n">
        <v>1147</v>
      </c>
      <c r="F33" s="5" t="n">
        <v>-2695</v>
      </c>
      <c r="G33" s="5" t="n">
        <v>-22258</v>
      </c>
    </row>
    <row r="34">
      <c r="A34" s="4" t="inlineStr">
        <is>
          <t>Shareholders' equity, ending balance</t>
        </is>
      </c>
      <c r="B34" s="5" t="n">
        <v>-116727</v>
      </c>
      <c r="C34" s="5" t="n">
        <v>-112641</v>
      </c>
      <c r="D34" s="5" t="n">
        <v>-113531</v>
      </c>
      <c r="E34" s="5" t="n">
        <v>-115663</v>
      </c>
      <c r="F34" s="5" t="n">
        <v>-116810</v>
      </c>
      <c r="G34" s="5" t="n">
        <v>-114115</v>
      </c>
      <c r="H34" s="5" t="n">
        <v>-116727</v>
      </c>
      <c r="I34" s="5" t="n">
        <v>-115663</v>
      </c>
    </row>
    <row r="35">
      <c r="A35" s="4" t="inlineStr">
        <is>
          <t>Retained Earnings</t>
        </is>
      </c>
    </row>
    <row r="36">
      <c r="A36" s="3" t="inlineStr">
        <is>
          <t>Increase (Decrease) in Stockholders' Equity [Roll Forward]</t>
        </is>
      </c>
    </row>
    <row r="37">
      <c r="A37" s="4" t="inlineStr">
        <is>
          <t>Shareholders' equity, beginning balance</t>
        </is>
      </c>
      <c r="B37" s="5" t="n">
        <v>2430257</v>
      </c>
      <c r="C37" s="5" t="n">
        <v>2261131</v>
      </c>
      <c r="D37" s="5" t="n">
        <v>2152015</v>
      </c>
      <c r="E37" s="5" t="n">
        <v>2138532</v>
      </c>
      <c r="F37" s="5" t="n">
        <v>1985250</v>
      </c>
      <c r="G37" s="5" t="n">
        <v>1878116</v>
      </c>
      <c r="H37" s="5" t="n">
        <v>2152015</v>
      </c>
      <c r="I37" s="5" t="n">
        <v>1878116</v>
      </c>
    </row>
    <row r="38">
      <c r="A38" s="4" t="inlineStr">
        <is>
          <t>Net income</t>
        </is>
      </c>
      <c r="B38" s="5" t="n">
        <v>117791</v>
      </c>
      <c r="C38" s="5" t="n">
        <v>239646</v>
      </c>
      <c r="D38" s="5" t="n">
        <v>178673</v>
      </c>
      <c r="E38" s="5" t="n">
        <v>80466</v>
      </c>
      <c r="F38" s="5" t="n">
        <v>214888</v>
      </c>
      <c r="G38" s="5" t="n">
        <v>157646</v>
      </c>
    </row>
    <row r="39">
      <c r="A39" s="4" t="inlineStr">
        <is>
          <t>Cash dividends</t>
        </is>
      </c>
      <c r="B39" s="5" t="n">
        <v>-70597</v>
      </c>
      <c r="C39" s="5" t="n">
        <v>-70520</v>
      </c>
      <c r="D39" s="5" t="n">
        <v>-69557</v>
      </c>
      <c r="E39" s="5" t="n">
        <v>-61654</v>
      </c>
      <c r="F39" s="5" t="n">
        <v>-61606</v>
      </c>
      <c r="G39" s="5" t="n">
        <v>-58722</v>
      </c>
    </row>
    <row r="40">
      <c r="A40" s="4" t="inlineStr">
        <is>
          <t>Shareholders' equity, ending balance</t>
        </is>
      </c>
      <c r="B40" s="6" t="n">
        <v>2477451</v>
      </c>
      <c r="C40" s="6" t="n">
        <v>2430257</v>
      </c>
      <c r="D40" s="6" t="n">
        <v>2261131</v>
      </c>
      <c r="E40" s="6" t="n">
        <v>2157344</v>
      </c>
      <c r="F40" s="6" t="n">
        <v>2138532</v>
      </c>
      <c r="G40" s="5" t="n">
        <v>1985250</v>
      </c>
      <c r="H40" s="6" t="n">
        <v>2477451</v>
      </c>
      <c r="I40" s="5" t="n">
        <v>2157344</v>
      </c>
    </row>
    <row r="41">
      <c r="A41" s="4" t="inlineStr">
        <is>
          <t>Cumulative effect of accounting change</t>
        </is>
      </c>
    </row>
    <row r="42">
      <c r="A42" s="3" t="inlineStr">
        <is>
          <t>Increase (Decrease) in Stockholders' Equity [Roll Forward]</t>
        </is>
      </c>
    </row>
    <row r="43">
      <c r="A43" s="4" t="inlineStr">
        <is>
          <t>Shareholders' equity, beginning balance</t>
        </is>
      </c>
      <c r="G43" s="5" t="n">
        <v>-8210</v>
      </c>
      <c r="I43" s="5" t="n">
        <v>-8210</v>
      </c>
    </row>
    <row r="44">
      <c r="A44" s="4" t="inlineStr">
        <is>
          <t>Cumulative effect of accounting change | Accumulated Other Comprehensive Income (Loss)</t>
        </is>
      </c>
    </row>
    <row r="45">
      <c r="A45" s="3" t="inlineStr">
        <is>
          <t>Increase (Decrease) in Stockholders' Equity [Roll Forward]</t>
        </is>
      </c>
    </row>
    <row r="46">
      <c r="A46" s="4" t="inlineStr">
        <is>
          <t>Shareholders' equity, beginning balance</t>
        </is>
      </c>
      <c r="G46" s="5" t="n">
        <v>-8210</v>
      </c>
      <c r="I46" s="5" t="n">
        <v>-8210</v>
      </c>
    </row>
    <row r="47">
      <c r="A47" s="4" t="inlineStr">
        <is>
          <t>Cumulative effect of accounting change | Retained Earnings</t>
        </is>
      </c>
    </row>
    <row r="48">
      <c r="A48" s="3" t="inlineStr">
        <is>
          <t>Increase (Decrease) in Stockholders' Equity [Roll Forward]</t>
        </is>
      </c>
    </row>
    <row r="49">
      <c r="A49" s="4" t="inlineStr">
        <is>
          <t>Shareholders' equity, beginning balance</t>
        </is>
      </c>
      <c r="G49" s="6" t="n">
        <v>8210</v>
      </c>
      <c r="I49" s="6" t="n">
        <v>821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 width="21" customWidth="1" min="5" max="5"/>
    <col width="21" customWidth="1" min="6" max="6"/>
  </cols>
  <sheetData>
    <row r="1">
      <c r="A1" s="1" t="inlineStr">
        <is>
          <t>Shareholders' Equity - Narrative (Details)</t>
        </is>
      </c>
      <c r="B1" s="2" t="inlineStr">
        <is>
          <t>Nov. 30, 2018USD ($)Forward_sellershares</t>
        </is>
      </c>
      <c r="C1" s="2" t="inlineStr">
        <is>
          <t>Jun. 30, 2020USD ($)$ / sharesshares</t>
        </is>
      </c>
      <c r="D1" s="2" t="inlineStr">
        <is>
          <t>Jun. 30, 2019USD ($)shares</t>
        </is>
      </c>
      <c r="E1" s="2" t="inlineStr">
        <is>
          <t>Feb. 12, 2020USD ($)</t>
        </is>
      </c>
      <c r="F1" s="2" t="inlineStr">
        <is>
          <t>Feb. 11, 2020USD ($)</t>
        </is>
      </c>
    </row>
    <row r="2">
      <c r="A2" s="3" t="inlineStr">
        <is>
          <t>Class of Stock [Line Items]</t>
        </is>
      </c>
    </row>
    <row r="3">
      <c r="A3" s="4" t="inlineStr">
        <is>
          <t>Value of shares authorized</t>
        </is>
      </c>
      <c r="E3" s="6" t="n">
        <v>1000000000</v>
      </c>
    </row>
    <row r="4">
      <c r="A4" s="4" t="inlineStr">
        <is>
          <t>Forward contract indexed to issuer's equity, settlement alternatives, cash, at fair value</t>
        </is>
      </c>
      <c r="C4" s="6" t="n">
        <v>547222000</v>
      </c>
    </row>
    <row r="5">
      <c r="A5" s="4" t="inlineStr">
        <is>
          <t>Net proceeds from equity offering</t>
        </is>
      </c>
      <c r="C5" s="5" t="n">
        <v>358047000</v>
      </c>
      <c r="D5" s="6" t="n">
        <v>593731000</v>
      </c>
    </row>
    <row r="6">
      <c r="A6" s="4" t="inlineStr">
        <is>
          <t>Number of forward sellers | Forward_seller</t>
        </is>
      </c>
      <c r="B6" s="5" t="n">
        <v>2</v>
      </c>
    </row>
    <row r="7">
      <c r="A7" s="4" t="inlineStr">
        <is>
          <t>Shelf Registration Statement</t>
        </is>
      </c>
    </row>
    <row r="8">
      <c r="A8" s="3" t="inlineStr">
        <is>
          <t>Class of Stock [Line Items]</t>
        </is>
      </c>
    </row>
    <row r="9">
      <c r="A9" s="4" t="inlineStr">
        <is>
          <t>Debt and equity securities authorized for issuance</t>
        </is>
      </c>
      <c r="F9" s="6" t="n">
        <v>4000000000</v>
      </c>
    </row>
    <row r="10">
      <c r="A10" s="4" t="inlineStr">
        <is>
          <t>Debt and equity securities authorized for issuance value remaining</t>
        </is>
      </c>
      <c r="C10" s="6" t="n">
        <v>3000000000</v>
      </c>
    </row>
    <row r="11">
      <c r="A11" s="4" t="inlineStr">
        <is>
          <t>At-The-Market</t>
        </is>
      </c>
    </row>
    <row r="12">
      <c r="A12" s="3" t="inlineStr">
        <is>
          <t>Class of Stock [Line Items]</t>
        </is>
      </c>
    </row>
    <row r="13">
      <c r="A13" s="4" t="inlineStr">
        <is>
          <t>Forward sales equity agreement (in shares) | shares</t>
        </is>
      </c>
      <c r="B13" s="5" t="n">
        <v>2668464</v>
      </c>
      <c r="C13" s="5" t="n">
        <v>4148057</v>
      </c>
      <c r="D13" s="5" t="n">
        <v>2721072</v>
      </c>
    </row>
    <row r="14">
      <c r="A14" s="4" t="inlineStr">
        <is>
          <t>Forward contract indexed to issuer's equity, settlement alternatives, cash, at fair value</t>
        </is>
      </c>
      <c r="C14" s="6" t="n">
        <v>453900000</v>
      </c>
    </row>
    <row r="15">
      <c r="A15" s="4" t="inlineStr">
        <is>
          <t>Stock issued during period, new issues (in shares) | shares</t>
        </is>
      </c>
      <c r="C15" s="5" t="n">
        <v>3146108</v>
      </c>
    </row>
    <row r="16">
      <c r="A16" s="4" t="inlineStr">
        <is>
          <t>Net proceeds from equity offering</t>
        </is>
      </c>
      <c r="C16" s="6" t="n">
        <v>314600000</v>
      </c>
    </row>
    <row r="17">
      <c r="A17" s="4" t="inlineStr">
        <is>
          <t>Equity available for issuance</t>
        </is>
      </c>
      <c r="C17" s="5" t="n">
        <v>621000000</v>
      </c>
    </row>
    <row r="18">
      <c r="A18" s="4" t="inlineStr">
        <is>
          <t>Common Stock Block Trade</t>
        </is>
      </c>
    </row>
    <row r="19">
      <c r="A19" s="3" t="inlineStr">
        <is>
          <t>Class of Stock [Line Items]</t>
        </is>
      </c>
    </row>
    <row r="20">
      <c r="A20" s="4" t="inlineStr">
        <is>
          <t>Stock issued during period, new issues (in shares) | shares</t>
        </is>
      </c>
      <c r="B20" s="5" t="n">
        <v>5390836</v>
      </c>
    </row>
    <row r="21">
      <c r="A21" s="4" t="inlineStr">
        <is>
          <t>Net proceeds from equity offering</t>
        </is>
      </c>
      <c r="B21" s="6" t="n">
        <v>494100000</v>
      </c>
    </row>
    <row r="22">
      <c r="A22" s="4" t="inlineStr">
        <is>
          <t>Proceeds from issuance of common stock gross</t>
        </is>
      </c>
      <c r="B22" s="5" t="n">
        <v>500000000</v>
      </c>
    </row>
    <row r="23">
      <c r="A23" s="4" t="inlineStr">
        <is>
          <t>Forward Sales Equity Agreements</t>
        </is>
      </c>
    </row>
    <row r="24">
      <c r="A24" s="3" t="inlineStr">
        <is>
          <t>Class of Stock [Line Items]</t>
        </is>
      </c>
    </row>
    <row r="25">
      <c r="A25" s="4" t="inlineStr">
        <is>
          <t>Forward contract indexed to issuer's equity, settlement alternatives, cash, at fair value</t>
        </is>
      </c>
      <c r="B25" s="6" t="n">
        <v>247500000</v>
      </c>
      <c r="C25" s="6" t="n">
        <v>547200000</v>
      </c>
      <c r="D25" s="6" t="n">
        <v>268700000</v>
      </c>
    </row>
    <row r="26">
      <c r="A26" s="4" t="inlineStr">
        <is>
          <t>Stock issued during period, new issues (in shares) | shares</t>
        </is>
      </c>
      <c r="C26" s="5" t="n">
        <v>485189</v>
      </c>
    </row>
    <row r="27">
      <c r="A27" s="4" t="inlineStr">
        <is>
          <t>Net proceeds from equity offering</t>
        </is>
      </c>
      <c r="C27" s="6" t="n">
        <v>44400000</v>
      </c>
    </row>
    <row r="28">
      <c r="A28" s="4" t="inlineStr">
        <is>
          <t>Forward sales equity agreement, forward rate per share | $ / shares</t>
        </is>
      </c>
      <c r="C28" s="8" t="n">
        <v>106.33</v>
      </c>
    </row>
    <row r="29">
      <c r="A29" s="4" t="inlineStr">
        <is>
          <t>Forward Sales Equity, Maturity March 2020 | Common Stock Block Trade</t>
        </is>
      </c>
    </row>
    <row r="30">
      <c r="A30" s="3" t="inlineStr">
        <is>
          <t>Class of Stock [Line Items]</t>
        </is>
      </c>
    </row>
    <row r="31">
      <c r="A31" s="4" t="inlineStr">
        <is>
          <t>Stock issued during period, new issues (in shares) | shares</t>
        </is>
      </c>
      <c r="D31" s="5" t="n">
        <v>1089700</v>
      </c>
    </row>
    <row r="32">
      <c r="A32" s="4" t="inlineStr">
        <is>
          <t>Net proceeds from equity offering</t>
        </is>
      </c>
      <c r="D32" s="6" t="n">
        <v>99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holders' Equity - Forward Sales Agreement (Details) $ / shares in Units, $ in Thousands</t>
        </is>
      </c>
      <c r="B1" s="2" t="inlineStr">
        <is>
          <t>9 Months Ended</t>
        </is>
      </c>
    </row>
    <row r="2">
      <c r="B2" s="2" t="inlineStr">
        <is>
          <t>Jun. 30, 2020USD ($)$ / sharesshares</t>
        </is>
      </c>
    </row>
    <row r="3">
      <c r="A3" s="3" t="inlineStr">
        <is>
          <t>Class of Stock [Line Items]</t>
        </is>
      </c>
    </row>
    <row r="4">
      <c r="A4" s="4" t="inlineStr">
        <is>
          <t>Shares Available (in shares) | shares</t>
        </is>
      </c>
      <c r="B4" s="5" t="n">
        <v>5146620</v>
      </c>
    </row>
    <row r="5">
      <c r="A5" s="4" t="inlineStr">
        <is>
          <t>Net Proceeds Available | $</t>
        </is>
      </c>
      <c r="B5" s="6" t="n">
        <v>547222</v>
      </c>
    </row>
    <row r="6">
      <c r="A6" s="4" t="inlineStr">
        <is>
          <t>September 30, 2020</t>
        </is>
      </c>
    </row>
    <row r="7">
      <c r="A7" s="3" t="inlineStr">
        <is>
          <t>Class of Stock [Line Items]</t>
        </is>
      </c>
    </row>
    <row r="8">
      <c r="A8" s="4" t="inlineStr">
        <is>
          <t>Shares Available (in shares) | shares</t>
        </is>
      </c>
      <c r="B8" s="5" t="n">
        <v>1662270</v>
      </c>
    </row>
    <row r="9">
      <c r="A9" s="4" t="inlineStr">
        <is>
          <t>Net Proceeds Available | $</t>
        </is>
      </c>
      <c r="B9" s="6" t="n">
        <v>174142</v>
      </c>
    </row>
    <row r="10">
      <c r="A10" s="4" t="inlineStr">
        <is>
          <t>Forward Price (dollars per share) | $ / shares</t>
        </is>
      </c>
      <c r="B10" s="8" t="n">
        <v>104.76</v>
      </c>
    </row>
    <row r="11">
      <c r="A11" s="4" t="inlineStr">
        <is>
          <t>March 31, 2021</t>
        </is>
      </c>
    </row>
    <row r="12">
      <c r="A12" s="3" t="inlineStr">
        <is>
          <t>Class of Stock [Line Items]</t>
        </is>
      </c>
    </row>
    <row r="13">
      <c r="A13" s="4" t="inlineStr">
        <is>
          <t>Shares Available (in shares) | shares</t>
        </is>
      </c>
      <c r="B13" s="5" t="n">
        <v>2089927</v>
      </c>
    </row>
    <row r="14">
      <c r="A14" s="4" t="inlineStr">
        <is>
          <t>Net Proceeds Available | $</t>
        </is>
      </c>
      <c r="B14" s="6" t="n">
        <v>229650</v>
      </c>
    </row>
    <row r="15">
      <c r="A15" s="4" t="inlineStr">
        <is>
          <t>Forward Price (dollars per share) | $ / shares</t>
        </is>
      </c>
      <c r="B15" s="8" t="n">
        <v>109.88</v>
      </c>
    </row>
    <row r="16">
      <c r="A16" s="4" t="inlineStr">
        <is>
          <t>June 30, 2021</t>
        </is>
      </c>
    </row>
    <row r="17">
      <c r="A17" s="3" t="inlineStr">
        <is>
          <t>Class of Stock [Line Items]</t>
        </is>
      </c>
    </row>
    <row r="18">
      <c r="A18" s="4" t="inlineStr">
        <is>
          <t>Shares Available (in shares) | shares</t>
        </is>
      </c>
      <c r="B18" s="5" t="n">
        <v>1394423</v>
      </c>
    </row>
    <row r="19">
      <c r="A19" s="4" t="inlineStr">
        <is>
          <t>Net Proceeds Available | $</t>
        </is>
      </c>
      <c r="B19" s="6" t="n">
        <v>143430</v>
      </c>
    </row>
    <row r="20">
      <c r="A20" s="4" t="inlineStr">
        <is>
          <t>Forward Price (dollars per share) | $ / shares</t>
        </is>
      </c>
      <c r="B20" s="8" t="n">
        <v>102.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chedule of AOCI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AOCI Attributable to Parent, Net of Tax [Roll Forward]</t>
        </is>
      </c>
    </row>
    <row r="4">
      <c r="A4" s="4" t="inlineStr">
        <is>
          <t>Shareholders' equity, beginning balance</t>
        </is>
      </c>
      <c r="B4" s="6" t="n">
        <v>6304415</v>
      </c>
      <c r="C4" s="6" t="n">
        <v>6127775</v>
      </c>
      <c r="D4" s="6" t="n">
        <v>5750223</v>
      </c>
      <c r="E4" s="6" t="n">
        <v>5508101</v>
      </c>
      <c r="F4" s="6" t="n">
        <v>5348195</v>
      </c>
      <c r="G4" s="6" t="n">
        <v>4769951</v>
      </c>
      <c r="H4" s="6" t="n">
        <v>5750223</v>
      </c>
      <c r="I4" s="6" t="n">
        <v>4769951</v>
      </c>
    </row>
    <row r="5">
      <c r="A5" s="4" t="inlineStr">
        <is>
          <t>Other comprehensive income (loss) before reclassifications</t>
        </is>
      </c>
      <c r="H5" s="5" t="n">
        <v>-4730</v>
      </c>
      <c r="I5" s="5" t="n">
        <v>-25774</v>
      </c>
    </row>
    <row r="6">
      <c r="A6" s="4" t="inlineStr">
        <is>
          <t>Amounts reclassified from accumulated other comprehensive income</t>
        </is>
      </c>
      <c r="H6" s="5" t="n">
        <v>2586</v>
      </c>
      <c r="I6" s="5" t="n">
        <v>1968</v>
      </c>
    </row>
    <row r="7">
      <c r="A7" s="4" t="inlineStr">
        <is>
          <t>Net current-period other comprehensive income (loss)</t>
        </is>
      </c>
      <c r="B7" s="5" t="n">
        <v>-4086</v>
      </c>
      <c r="C7" s="5" t="n">
        <v>890</v>
      </c>
      <c r="D7" s="5" t="n">
        <v>1052</v>
      </c>
      <c r="E7" s="5" t="n">
        <v>1147</v>
      </c>
      <c r="F7" s="5" t="n">
        <v>-2695</v>
      </c>
      <c r="G7" s="5" t="n">
        <v>-22258</v>
      </c>
      <c r="H7" s="5" t="n">
        <v>-2144</v>
      </c>
      <c r="I7" s="5" t="n">
        <v>-23806</v>
      </c>
    </row>
    <row r="8">
      <c r="A8" s="4" t="inlineStr">
        <is>
          <t>Shareholders' equity, ending balance</t>
        </is>
      </c>
      <c r="B8" s="5" t="n">
        <v>6461471</v>
      </c>
      <c r="C8" s="5" t="n">
        <v>6304415</v>
      </c>
      <c r="D8" s="5" t="n">
        <v>6127775</v>
      </c>
      <c r="E8" s="5" t="n">
        <v>5641996</v>
      </c>
      <c r="F8" s="5" t="n">
        <v>5508101</v>
      </c>
      <c r="G8" s="5" t="n">
        <v>5348195</v>
      </c>
      <c r="H8" s="5" t="n">
        <v>6461471</v>
      </c>
      <c r="I8" s="5" t="n">
        <v>5641996</v>
      </c>
    </row>
    <row r="9">
      <c r="A9" s="4" t="inlineStr">
        <is>
          <t>Available- for-Sale Securities</t>
        </is>
      </c>
    </row>
    <row r="10">
      <c r="A10" s="3" t="inlineStr">
        <is>
          <t>AOCI Attributable to Parent, Net of Tax [Roll Forward]</t>
        </is>
      </c>
    </row>
    <row r="11">
      <c r="A11" s="4" t="inlineStr">
        <is>
          <t>Shareholders' equity, beginning balance</t>
        </is>
      </c>
      <c r="D11" s="5" t="n">
        <v>132</v>
      </c>
      <c r="G11" s="5" t="n">
        <v>8124</v>
      </c>
      <c r="H11" s="5" t="n">
        <v>132</v>
      </c>
      <c r="I11" s="5" t="n">
        <v>8124</v>
      </c>
    </row>
    <row r="12">
      <c r="A12" s="4" t="inlineStr">
        <is>
          <t>Other comprehensive income (loss) before reclassifications</t>
        </is>
      </c>
      <c r="H12" s="5" t="n">
        <v>202</v>
      </c>
      <c r="I12" s="5" t="n">
        <v>192</v>
      </c>
    </row>
    <row r="13">
      <c r="A13" s="4" t="inlineStr">
        <is>
          <t>Amounts reclassified from accumulated other comprehensive income</t>
        </is>
      </c>
      <c r="H13" s="5" t="n">
        <v>-2</v>
      </c>
      <c r="I13" s="5" t="n">
        <v>-1</v>
      </c>
    </row>
    <row r="14">
      <c r="A14" s="4" t="inlineStr">
        <is>
          <t>Net current-period other comprehensive income (loss)</t>
        </is>
      </c>
      <c r="H14" s="5" t="n">
        <v>200</v>
      </c>
      <c r="I14" s="5" t="n">
        <v>191</v>
      </c>
    </row>
    <row r="15">
      <c r="A15" s="4" t="inlineStr">
        <is>
          <t>Shareholders' equity, ending balance</t>
        </is>
      </c>
      <c r="B15" s="5" t="n">
        <v>332</v>
      </c>
      <c r="E15" s="5" t="n">
        <v>105</v>
      </c>
      <c r="H15" s="5" t="n">
        <v>332</v>
      </c>
      <c r="I15" s="5" t="n">
        <v>105</v>
      </c>
    </row>
    <row r="16">
      <c r="A16" s="4" t="inlineStr">
        <is>
          <t>Interest Rate Agreement Cash Flow Hedges</t>
        </is>
      </c>
    </row>
    <row r="17">
      <c r="A17" s="3" t="inlineStr">
        <is>
          <t>AOCI Attributable to Parent, Net of Tax [Roll Forward]</t>
        </is>
      </c>
    </row>
    <row r="18">
      <c r="A18" s="4" t="inlineStr">
        <is>
          <t>Shareholders' equity, beginning balance</t>
        </is>
      </c>
      <c r="D18" s="5" t="n">
        <v>-114715</v>
      </c>
      <c r="G18" s="5" t="n">
        <v>-91771</v>
      </c>
      <c r="H18" s="5" t="n">
        <v>-114715</v>
      </c>
      <c r="I18" s="5" t="n">
        <v>-91771</v>
      </c>
    </row>
    <row r="19">
      <c r="A19" s="4" t="inlineStr">
        <is>
          <t>Other comprehensive income (loss) before reclassifications</t>
        </is>
      </c>
      <c r="H19" s="5" t="n">
        <v>-4932</v>
      </c>
      <c r="I19" s="5" t="n">
        <v>-25966</v>
      </c>
    </row>
    <row r="20">
      <c r="A20" s="4" t="inlineStr">
        <is>
          <t>Amounts reclassified from accumulated other comprehensive income</t>
        </is>
      </c>
      <c r="H20" s="5" t="n">
        <v>2588</v>
      </c>
      <c r="I20" s="5" t="n">
        <v>1969</v>
      </c>
    </row>
    <row r="21">
      <c r="A21" s="4" t="inlineStr">
        <is>
          <t>Net current-period other comprehensive income (loss)</t>
        </is>
      </c>
      <c r="H21" s="5" t="n">
        <v>-2344</v>
      </c>
      <c r="I21" s="5" t="n">
        <v>-23997</v>
      </c>
    </row>
    <row r="22">
      <c r="A22" s="4" t="inlineStr">
        <is>
          <t>Shareholders' equity, ending balance</t>
        </is>
      </c>
      <c r="B22" s="5" t="n">
        <v>-117059</v>
      </c>
      <c r="E22" s="5" t="n">
        <v>-115768</v>
      </c>
      <c r="H22" s="5" t="n">
        <v>-117059</v>
      </c>
      <c r="I22" s="5" t="n">
        <v>-115768</v>
      </c>
    </row>
    <row r="23">
      <c r="A23" s="4" t="inlineStr">
        <is>
          <t>Accumulated Other Comprehensive Income (Loss)</t>
        </is>
      </c>
    </row>
    <row r="24">
      <c r="A24" s="3" t="inlineStr">
        <is>
          <t>AOCI Attributable to Parent, Net of Tax [Roll Forward]</t>
        </is>
      </c>
    </row>
    <row r="25">
      <c r="A25" s="4" t="inlineStr">
        <is>
          <t>Shareholders' equity, beginning balance</t>
        </is>
      </c>
      <c r="B25" s="5" t="n">
        <v>-112641</v>
      </c>
      <c r="C25" s="5" t="n">
        <v>-113531</v>
      </c>
      <c r="D25" s="5" t="n">
        <v>-114583</v>
      </c>
      <c r="E25" s="5" t="n">
        <v>-116810</v>
      </c>
      <c r="F25" s="5" t="n">
        <v>-114115</v>
      </c>
      <c r="G25" s="5" t="n">
        <v>-83647</v>
      </c>
      <c r="H25" s="5" t="n">
        <v>-114583</v>
      </c>
      <c r="I25" s="5" t="n">
        <v>-83647</v>
      </c>
    </row>
    <row r="26">
      <c r="A26" s="4" t="inlineStr">
        <is>
          <t>Net current-period other comprehensive income (loss)</t>
        </is>
      </c>
      <c r="B26" s="5" t="n">
        <v>-4086</v>
      </c>
      <c r="C26" s="5" t="n">
        <v>890</v>
      </c>
      <c r="D26" s="5" t="n">
        <v>1052</v>
      </c>
      <c r="E26" s="5" t="n">
        <v>1147</v>
      </c>
      <c r="F26" s="5" t="n">
        <v>-2695</v>
      </c>
      <c r="G26" s="5" t="n">
        <v>-22258</v>
      </c>
    </row>
    <row r="27">
      <c r="A27" s="4" t="inlineStr">
        <is>
          <t>Shareholders' equity, ending balance</t>
        </is>
      </c>
      <c r="B27" s="6" t="n">
        <v>-116727</v>
      </c>
      <c r="C27" s="6" t="n">
        <v>-112641</v>
      </c>
      <c r="D27" s="6" t="n">
        <v>-113531</v>
      </c>
      <c r="E27" s="6" t="n">
        <v>-115663</v>
      </c>
      <c r="F27" s="6" t="n">
        <v>-116810</v>
      </c>
      <c r="G27" s="5" t="n">
        <v>-114115</v>
      </c>
      <c r="H27" s="6" t="n">
        <v>-116727</v>
      </c>
      <c r="I27" s="5" t="n">
        <v>-115663</v>
      </c>
    </row>
    <row r="28">
      <c r="A28" s="4" t="inlineStr">
        <is>
          <t>Cumulative effect of accounting change</t>
        </is>
      </c>
    </row>
    <row r="29">
      <c r="A29" s="3" t="inlineStr">
        <is>
          <t>AOCI Attributable to Parent, Net of Tax [Roll Forward]</t>
        </is>
      </c>
    </row>
    <row r="30">
      <c r="A30" s="4" t="inlineStr">
        <is>
          <t>Shareholders' equity, beginning balance</t>
        </is>
      </c>
      <c r="G30" s="5" t="n">
        <v>-8210</v>
      </c>
      <c r="I30" s="5" t="n">
        <v>-8210</v>
      </c>
    </row>
    <row r="31">
      <c r="A31" s="4" t="inlineStr">
        <is>
          <t>Cumulative effect of accounting change | Available- for-Sale Securities</t>
        </is>
      </c>
    </row>
    <row r="32">
      <c r="A32" s="3" t="inlineStr">
        <is>
          <t>AOCI Attributable to Parent, Net of Tax [Roll Forward]</t>
        </is>
      </c>
    </row>
    <row r="33">
      <c r="A33" s="4" t="inlineStr">
        <is>
          <t>Shareholders' equity, beginning balance</t>
        </is>
      </c>
      <c r="G33" s="5" t="n">
        <v>-8210</v>
      </c>
      <c r="I33" s="5" t="n">
        <v>-8210</v>
      </c>
    </row>
    <row r="34">
      <c r="A34" s="4" t="inlineStr">
        <is>
          <t>Cumulative effect of accounting change | Interest Rate Agreement Cash Flow Hedges</t>
        </is>
      </c>
    </row>
    <row r="35">
      <c r="A35" s="3" t="inlineStr">
        <is>
          <t>AOCI Attributable to Parent, Net of Tax [Roll Forward]</t>
        </is>
      </c>
    </row>
    <row r="36">
      <c r="A36" s="4" t="inlineStr">
        <is>
          <t>Shareholders' equity, beginning balance</t>
        </is>
      </c>
      <c r="G36" s="5" t="n">
        <v>0</v>
      </c>
      <c r="I36" s="5" t="n">
        <v>0</v>
      </c>
    </row>
    <row r="37">
      <c r="A37" s="4" t="inlineStr">
        <is>
          <t>Cumulative effect of accounting change | Accumulated Other Comprehensive Income (Loss)</t>
        </is>
      </c>
    </row>
    <row r="38">
      <c r="A38" s="3" t="inlineStr">
        <is>
          <t>AOCI Attributable to Parent, Net of Tax [Roll Forward]</t>
        </is>
      </c>
    </row>
    <row r="39">
      <c r="A39" s="4" t="inlineStr">
        <is>
          <t>Shareholders' equity, beginning balance</t>
        </is>
      </c>
      <c r="G39" s="6" t="n">
        <v>-8210</v>
      </c>
      <c r="I39" s="6" t="n">
        <v>-821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unrealized holding losses on available-for-sale securities, tax</t>
        </is>
      </c>
      <c r="B4" s="6" t="n">
        <v>96</v>
      </c>
      <c r="C4" s="6" t="n">
        <v>27</v>
      </c>
      <c r="D4" s="6" t="n">
        <v>47</v>
      </c>
      <c r="E4" s="6" t="n">
        <v>56</v>
      </c>
    </row>
    <row r="5">
      <c r="A5" s="4" t="inlineStr">
        <is>
          <t>Amortization and unrealized gain (loss) on interest rate agreements, tax</t>
        </is>
      </c>
      <c r="B5" s="6" t="n">
        <v>-1115</v>
      </c>
      <c r="C5" s="6" t="n">
        <v>312</v>
      </c>
      <c r="D5" s="6" t="n">
        <v>-492</v>
      </c>
      <c r="E5" s="6" t="n">
        <v>-70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Pension and Other Postretirement Benefit Plan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Contribution to postretirement medical plans</t>
        </is>
      </c>
      <c r="D4" s="6" t="n">
        <v>12200</v>
      </c>
    </row>
    <row r="5">
      <c r="A5" s="4" t="inlineStr">
        <is>
          <t>Pension Benefits</t>
        </is>
      </c>
    </row>
    <row r="6">
      <c r="A6" s="3" t="inlineStr">
        <is>
          <t>Defined Benefit Plan Disclosure [Line Items]</t>
        </is>
      </c>
    </row>
    <row r="7">
      <c r="A7" s="4" t="inlineStr">
        <is>
          <t>Service cost</t>
        </is>
      </c>
      <c r="B7" s="6" t="n">
        <v>4652</v>
      </c>
      <c r="C7" s="6" t="n">
        <v>4044</v>
      </c>
      <c r="D7" s="5" t="n">
        <v>13957</v>
      </c>
      <c r="E7" s="6" t="n">
        <v>12134</v>
      </c>
    </row>
    <row r="8">
      <c r="A8" s="4" t="inlineStr">
        <is>
          <t>Interest cost</t>
        </is>
      </c>
      <c r="B8" s="5" t="n">
        <v>5843</v>
      </c>
      <c r="C8" s="5" t="n">
        <v>6799</v>
      </c>
      <c r="D8" s="5" t="n">
        <v>17529</v>
      </c>
      <c r="E8" s="5" t="n">
        <v>20399</v>
      </c>
    </row>
    <row r="9">
      <c r="A9" s="4" t="inlineStr">
        <is>
          <t>Expected return on assets</t>
        </is>
      </c>
      <c r="B9" s="5" t="n">
        <v>-7079</v>
      </c>
      <c r="C9" s="5" t="n">
        <v>-7113</v>
      </c>
      <c r="D9" s="5" t="n">
        <v>-21237</v>
      </c>
      <c r="E9" s="5" t="n">
        <v>-21339</v>
      </c>
    </row>
    <row r="10">
      <c r="A10" s="4" t="inlineStr">
        <is>
          <t>Amortization of prior service cost (credit)</t>
        </is>
      </c>
      <c r="B10" s="5" t="n">
        <v>-58</v>
      </c>
      <c r="C10" s="5" t="n">
        <v>-57</v>
      </c>
      <c r="D10" s="5" t="n">
        <v>-174</v>
      </c>
      <c r="E10" s="5" t="n">
        <v>-173</v>
      </c>
    </row>
    <row r="11">
      <c r="A11" s="4" t="inlineStr">
        <is>
          <t>Amortization of actuarial (gain) loss</t>
        </is>
      </c>
      <c r="B11" s="5" t="n">
        <v>3242</v>
      </c>
      <c r="C11" s="5" t="n">
        <v>1606</v>
      </c>
      <c r="D11" s="5" t="n">
        <v>9725</v>
      </c>
      <c r="E11" s="5" t="n">
        <v>4821</v>
      </c>
    </row>
    <row r="12">
      <c r="A12" s="4" t="inlineStr">
        <is>
          <t>Net periodic pension cost</t>
        </is>
      </c>
      <c r="B12" s="5" t="n">
        <v>6600</v>
      </c>
      <c r="C12" s="5" t="n">
        <v>5279</v>
      </c>
      <c r="D12" s="5" t="n">
        <v>19800</v>
      </c>
      <c r="E12" s="5" t="n">
        <v>15842</v>
      </c>
    </row>
    <row r="13">
      <c r="A13" s="4" t="inlineStr">
        <is>
          <t>Other Benefits</t>
        </is>
      </c>
    </row>
    <row r="14">
      <c r="A14" s="3" t="inlineStr">
        <is>
          <t>Defined Benefit Plan Disclosure [Line Items]</t>
        </is>
      </c>
    </row>
    <row r="15">
      <c r="A15" s="4" t="inlineStr">
        <is>
          <t>Service cost</t>
        </is>
      </c>
      <c r="B15" s="5" t="n">
        <v>3366</v>
      </c>
      <c r="C15" s="5" t="n">
        <v>2702</v>
      </c>
      <c r="D15" s="5" t="n">
        <v>10099</v>
      </c>
      <c r="E15" s="5" t="n">
        <v>8107</v>
      </c>
    </row>
    <row r="16">
      <c r="A16" s="4" t="inlineStr">
        <is>
          <t>Interest cost</t>
        </is>
      </c>
      <c r="B16" s="5" t="n">
        <v>2653</v>
      </c>
      <c r="C16" s="5" t="n">
        <v>2960</v>
      </c>
      <c r="D16" s="5" t="n">
        <v>7959</v>
      </c>
      <c r="E16" s="5" t="n">
        <v>8879</v>
      </c>
    </row>
    <row r="17">
      <c r="A17" s="4" t="inlineStr">
        <is>
          <t>Expected return on assets</t>
        </is>
      </c>
      <c r="B17" s="5" t="n">
        <v>-2625</v>
      </c>
      <c r="C17" s="5" t="n">
        <v>-2664</v>
      </c>
      <c r="D17" s="5" t="n">
        <v>-7874</v>
      </c>
      <c r="E17" s="5" t="n">
        <v>-7994</v>
      </c>
    </row>
    <row r="18">
      <c r="A18" s="4" t="inlineStr">
        <is>
          <t>Amortization of prior service cost (credit)</t>
        </is>
      </c>
      <c r="B18" s="5" t="n">
        <v>43</v>
      </c>
      <c r="C18" s="5" t="n">
        <v>43</v>
      </c>
      <c r="D18" s="5" t="n">
        <v>130</v>
      </c>
      <c r="E18" s="5" t="n">
        <v>130</v>
      </c>
    </row>
    <row r="19">
      <c r="A19" s="4" t="inlineStr">
        <is>
          <t>Amortization of actuarial (gain) loss</t>
        </is>
      </c>
      <c r="B19" s="5" t="n">
        <v>-334</v>
      </c>
      <c r="C19" s="5" t="n">
        <v>-2045</v>
      </c>
      <c r="D19" s="5" t="n">
        <v>-1003</v>
      </c>
      <c r="E19" s="5" t="n">
        <v>-6134</v>
      </c>
    </row>
    <row r="20">
      <c r="A20" s="4" t="inlineStr">
        <is>
          <t>Net periodic pension cost</t>
        </is>
      </c>
      <c r="B20" s="5" t="n">
        <v>3103</v>
      </c>
      <c r="C20" s="6" t="n">
        <v>996</v>
      </c>
      <c r="D20" s="5" t="n">
        <v>9311</v>
      </c>
      <c r="E20" s="6" t="n">
        <v>2988</v>
      </c>
    </row>
    <row r="21">
      <c r="A21" s="4" t="inlineStr">
        <is>
          <t>Minimum | Other Benefits</t>
        </is>
      </c>
    </row>
    <row r="22">
      <c r="A22" s="3" t="inlineStr">
        <is>
          <t>Defined Benefit Plan Disclosure [Line Items]</t>
        </is>
      </c>
    </row>
    <row r="23">
      <c r="A23" s="4" t="inlineStr">
        <is>
          <t>Expected future contributions</t>
        </is>
      </c>
      <c r="B23" s="5" t="n">
        <v>10000</v>
      </c>
      <c r="D23" s="5" t="n">
        <v>10000</v>
      </c>
    </row>
    <row r="24">
      <c r="A24" s="4" t="inlineStr">
        <is>
          <t>Maximum | Other Benefits</t>
        </is>
      </c>
    </row>
    <row r="25">
      <c r="A25" s="3" t="inlineStr">
        <is>
          <t>Defined Benefit Plan Disclosure [Line Items]</t>
        </is>
      </c>
    </row>
    <row r="26">
      <c r="A26" s="4" t="inlineStr">
        <is>
          <t>Expected future contributions</t>
        </is>
      </c>
      <c r="B26" s="6" t="n">
        <v>20000</v>
      </c>
      <c r="D26" s="6" t="n">
        <v>2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4" customWidth="1" min="2" max="2"/>
  </cols>
  <sheetData>
    <row r="1">
      <c r="A1" s="1" t="inlineStr">
        <is>
          <t>Commitments and Contingencies (Details) $ in Millions</t>
        </is>
      </c>
      <c r="B1" s="2" t="inlineStr">
        <is>
          <t>9 Months Ended</t>
        </is>
      </c>
    </row>
    <row r="2">
      <c r="B2" s="2" t="inlineStr">
        <is>
          <t>Jun. 30, 2020USD ($)Bcf</t>
        </is>
      </c>
    </row>
    <row r="3">
      <c r="A3" s="3" t="inlineStr">
        <is>
          <t>Commitments and Contingencies Disclosure [Abstract]</t>
        </is>
      </c>
    </row>
    <row r="4">
      <c r="A4" s="4" t="inlineStr">
        <is>
          <t>Self-insurance retention expense | $</t>
        </is>
      </c>
      <c r="B4" s="6" t="n">
        <v>1</v>
      </c>
    </row>
    <row r="5">
      <c r="A5" s="4" t="inlineStr">
        <is>
          <t>Short-term Contract with Customer | Supply Commitment</t>
        </is>
      </c>
    </row>
    <row r="6">
      <c r="A6" s="3" t="inlineStr">
        <is>
          <t>Long-term Purchase Commitment [Line Items]</t>
        </is>
      </c>
    </row>
    <row r="7">
      <c r="A7" s="4" t="inlineStr">
        <is>
          <t>Long-term purchase commitment, minimum volume required</t>
        </is>
      </c>
      <c r="B7" s="10" t="n">
        <v>59.3</v>
      </c>
    </row>
    <row r="8">
      <c r="A8" s="4" t="inlineStr">
        <is>
          <t>Long-term Contract with Customer Within Two To Three Years | Supply Commitment</t>
        </is>
      </c>
    </row>
    <row r="9">
      <c r="A9" s="3" t="inlineStr">
        <is>
          <t>Long-term Purchase Commitment [Line Items]</t>
        </is>
      </c>
    </row>
    <row r="10">
      <c r="A10" s="4" t="inlineStr">
        <is>
          <t>Long-term purchase commitment, minimum volume required</t>
        </is>
      </c>
      <c r="B10" s="10" t="n">
        <v>71.5</v>
      </c>
    </row>
    <row r="11">
      <c r="A11" s="4" t="inlineStr">
        <is>
          <t>Long-term Contract with Customer Beyond Three Years | Supply Commitment</t>
        </is>
      </c>
    </row>
    <row r="12">
      <c r="A12" s="3" t="inlineStr">
        <is>
          <t>Long-term Purchase Commitment [Line Items]</t>
        </is>
      </c>
    </row>
    <row r="13">
      <c r="A13" s="4" t="inlineStr">
        <is>
          <t>Long-term purchase commitment, minimum volume required</t>
        </is>
      </c>
      <c r="B13" s="10"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9 Months Ended</t>
        </is>
      </c>
    </row>
    <row r="2">
      <c r="B2" s="2" t="inlineStr">
        <is>
          <t>Jun. 30, 2020</t>
        </is>
      </c>
      <c r="C2" s="2" t="inlineStr">
        <is>
          <t>Jun. 30, 2020</t>
        </is>
      </c>
      <c r="D2" s="2" t="inlineStr">
        <is>
          <t>Sep. 30, 2019</t>
        </is>
      </c>
    </row>
    <row r="3">
      <c r="A3" s="3" t="inlineStr">
        <is>
          <t>Income Tax Contingency [Line Items]</t>
        </is>
      </c>
    </row>
    <row r="4">
      <c r="A4" s="4" t="inlineStr">
        <is>
          <t>Reduction of deferred tax liability</t>
        </is>
      </c>
      <c r="B4" s="6" t="n">
        <v>32500</v>
      </c>
    </row>
    <row r="5">
      <c r="A5" s="4" t="inlineStr">
        <is>
          <t>Regulatory liabilities</t>
        </is>
      </c>
      <c r="B5" s="5" t="n">
        <v>1405246</v>
      </c>
      <c r="C5" s="6" t="n">
        <v>1405246</v>
      </c>
      <c r="D5" s="6" t="n">
        <v>1386126</v>
      </c>
    </row>
    <row r="6">
      <c r="A6" s="4" t="inlineStr">
        <is>
          <t>Income tax benefit</t>
        </is>
      </c>
      <c r="B6" s="5" t="n">
        <v>21000</v>
      </c>
      <c r="C6" s="5" t="n">
        <v>21000</v>
      </c>
    </row>
    <row r="7">
      <c r="A7" s="4" t="inlineStr">
        <is>
          <t>Deferred Income Tax Charge - Remeasurement Due to Law Change under the Reg Liability</t>
        </is>
      </c>
    </row>
    <row r="8">
      <c r="A8" s="3" t="inlineStr">
        <is>
          <t>Income Tax Contingency [Line Items]</t>
        </is>
      </c>
    </row>
    <row r="9">
      <c r="A9" s="4" t="inlineStr">
        <is>
          <t>Regulatory liabilities</t>
        </is>
      </c>
      <c r="B9" s="6" t="n">
        <v>12100</v>
      </c>
      <c r="C9" s="6" t="n">
        <v>12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4" customWidth="1" min="5" max="5"/>
    <col width="21" customWidth="1" min="6" max="6"/>
    <col width="14" customWidth="1" min="7" max="7"/>
    <col width="14" customWidth="1" min="8" max="8"/>
    <col width="14" customWidth="1" min="9" max="9"/>
    <col width="14" customWidth="1" min="10" max="10"/>
    <col width="21" customWidth="1" min="11" max="11"/>
    <col width="21" customWidth="1" min="12" max="12"/>
  </cols>
  <sheetData>
    <row r="1">
      <c r="A1" s="1" t="inlineStr">
        <is>
          <t>Financial Instruments - Narrative (Details)</t>
        </is>
      </c>
      <c r="B1" s="2" t="inlineStr">
        <is>
          <t>3 Months Ended</t>
        </is>
      </c>
      <c r="D1" s="2" t="inlineStr">
        <is>
          <t>6 Months Ended</t>
        </is>
      </c>
      <c r="E1" s="2" t="inlineStr">
        <is>
          <t>9 Months Ended</t>
        </is>
      </c>
    </row>
    <row r="2">
      <c r="B2" s="2" t="inlineStr">
        <is>
          <t>Jun. 30, 2020USD ($)</t>
        </is>
      </c>
      <c r="C2" s="2" t="inlineStr">
        <is>
          <t>Jun. 30, 2019USD ($)</t>
        </is>
      </c>
      <c r="D2" s="2" t="inlineStr">
        <is>
          <t>Mar. 31, 2020Bcf</t>
        </is>
      </c>
      <c r="E2" s="2" t="inlineStr">
        <is>
          <t>Jun. 30, 2020USD ($)Bcf</t>
        </is>
      </c>
      <c r="F2" s="2" t="inlineStr">
        <is>
          <t>Jun. 30, 2019USD ($)</t>
        </is>
      </c>
      <c r="G2" s="2" t="inlineStr">
        <is>
          <t>Sep. 30, 2025</t>
        </is>
      </c>
      <c r="H2" s="2" t="inlineStr">
        <is>
          <t>Sep. 30, 2023</t>
        </is>
      </c>
      <c r="I2" s="2" t="inlineStr">
        <is>
          <t>Sep. 30, 2022</t>
        </is>
      </c>
      <c r="J2" s="2" t="inlineStr">
        <is>
          <t>Sep. 30, 2021</t>
        </is>
      </c>
      <c r="K2" s="2" t="inlineStr">
        <is>
          <t>Jul. 31, 2020USD ($)</t>
        </is>
      </c>
      <c r="L2" s="2" t="inlineStr">
        <is>
          <t>Sep. 30, 2019USD ($)</t>
        </is>
      </c>
    </row>
    <row r="3">
      <c r="A3" s="3" t="inlineStr">
        <is>
          <t>Derivative [Line Items]</t>
        </is>
      </c>
    </row>
    <row r="4">
      <c r="A4" s="4" t="inlineStr">
        <is>
          <t>Net realized gain (loss) in AOCI</t>
        </is>
      </c>
      <c r="B4" s="6" t="n">
        <v>-112100000</v>
      </c>
      <c r="E4" s="6" t="n">
        <v>-112100000</v>
      </c>
    </row>
    <row r="5">
      <c r="A5" s="4" t="inlineStr">
        <is>
          <t>Contract Netting</t>
        </is>
      </c>
      <c r="B5" s="5" t="n">
        <v>0</v>
      </c>
      <c r="E5" s="5" t="n">
        <v>0</v>
      </c>
      <c r="L5" s="6" t="n">
        <v>0</v>
      </c>
    </row>
    <row r="6">
      <c r="A6" s="4" t="inlineStr">
        <is>
          <t>Cash collateral</t>
        </is>
      </c>
      <c r="B6" s="5" t="n">
        <v>0</v>
      </c>
      <c r="E6" s="5" t="n">
        <v>0</v>
      </c>
      <c r="L6" s="6" t="n">
        <v>0</v>
      </c>
    </row>
    <row r="7">
      <c r="A7" s="4" t="inlineStr">
        <is>
          <t>Net gain (loss) on settled interest rate agreements</t>
        </is>
      </c>
      <c r="B7" s="5" t="n">
        <v>-1400000</v>
      </c>
      <c r="C7" s="6" t="n">
        <v>-1400000</v>
      </c>
      <c r="E7" s="5" t="n">
        <v>-4100000</v>
      </c>
      <c r="F7" s="6" t="n">
        <v>-2600000</v>
      </c>
    </row>
    <row r="8">
      <c r="A8" s="4" t="inlineStr">
        <is>
          <t>Designated as Hedging Instrument | Forward Interest Rate Swap 1</t>
        </is>
      </c>
    </row>
    <row r="9">
      <c r="A9" s="3" t="inlineStr">
        <is>
          <t>Derivative [Line Items]</t>
        </is>
      </c>
    </row>
    <row r="10">
      <c r="A10" s="4" t="inlineStr">
        <is>
          <t>Derivative, notional amount</t>
        </is>
      </c>
      <c r="B10" s="5" t="n">
        <v>500000000</v>
      </c>
      <c r="E10" s="5" t="n">
        <v>500000000</v>
      </c>
    </row>
    <row r="11">
      <c r="A11" s="4" t="inlineStr">
        <is>
          <t>Designated as Hedging Instrument | Forward Interest Rate Swap 2</t>
        </is>
      </c>
    </row>
    <row r="12">
      <c r="A12" s="3" t="inlineStr">
        <is>
          <t>Derivative [Line Items]</t>
        </is>
      </c>
    </row>
    <row r="13">
      <c r="A13" s="4" t="inlineStr">
        <is>
          <t>Derivative, notional amount</t>
        </is>
      </c>
      <c r="B13" s="6" t="n">
        <v>450000000</v>
      </c>
      <c r="E13" s="6" t="n">
        <v>450000000</v>
      </c>
    </row>
    <row r="14">
      <c r="A14" s="4" t="inlineStr">
        <is>
          <t>Gas Purchases | Not Designated as Hedging Instrument | Commodity contracts</t>
        </is>
      </c>
    </row>
    <row r="15">
      <c r="A15" s="3" t="inlineStr">
        <is>
          <t>Derivative [Line Items]</t>
        </is>
      </c>
    </row>
    <row r="16">
      <c r="A16" s="4" t="inlineStr">
        <is>
          <t>Hedging percent</t>
        </is>
      </c>
      <c r="D16" s="4" t="inlineStr">
        <is>
          <t>49.00%</t>
        </is>
      </c>
    </row>
    <row r="17">
      <c r="A17" s="4" t="inlineStr">
        <is>
          <t>Energy measure | Bcf</t>
        </is>
      </c>
      <c r="D17" s="10" t="n">
        <v>19.9</v>
      </c>
    </row>
    <row r="18">
      <c r="A18" s="4" t="inlineStr">
        <is>
          <t>Gas Purchases | Not Designated as Hedging Instrument | Commodity contracts | Long</t>
        </is>
      </c>
    </row>
    <row r="19">
      <c r="A19" s="3" t="inlineStr">
        <is>
          <t>Derivative [Line Items]</t>
        </is>
      </c>
    </row>
    <row r="20">
      <c r="A20" s="4" t="inlineStr">
        <is>
          <t>Energy measure | Bcf</t>
        </is>
      </c>
      <c r="E20" s="9" t="n">
        <v>10.05</v>
      </c>
    </row>
    <row r="21">
      <c r="A21" s="4" t="inlineStr">
        <is>
          <t>Minimum | Gas Purchases | Not Designated as Hedging Instrument | Commodity contracts</t>
        </is>
      </c>
    </row>
    <row r="22">
      <c r="A22" s="3" t="inlineStr">
        <is>
          <t>Derivative [Line Items]</t>
        </is>
      </c>
    </row>
    <row r="23">
      <c r="A23" s="4" t="inlineStr">
        <is>
          <t>Hedging percent</t>
        </is>
      </c>
      <c r="B23" s="4" t="inlineStr">
        <is>
          <t>25.00%</t>
        </is>
      </c>
      <c r="E23" s="4" t="inlineStr">
        <is>
          <t>25.00%</t>
        </is>
      </c>
    </row>
    <row r="24">
      <c r="A24" s="4" t="inlineStr">
        <is>
          <t>Maximum | Gas Purchases | Not Designated as Hedging Instrument | Commodity contracts</t>
        </is>
      </c>
    </row>
    <row r="25">
      <c r="A25" s="3" t="inlineStr">
        <is>
          <t>Derivative [Line Items]</t>
        </is>
      </c>
    </row>
    <row r="26">
      <c r="A26" s="4" t="inlineStr">
        <is>
          <t>Hedging percent</t>
        </is>
      </c>
      <c r="B26" s="4" t="inlineStr">
        <is>
          <t>50.00%</t>
        </is>
      </c>
      <c r="E26" s="4" t="inlineStr">
        <is>
          <t>50.00%</t>
        </is>
      </c>
    </row>
    <row r="27">
      <c r="A27" s="4" t="inlineStr">
        <is>
          <t>Forecast | Unsecured Senior Notes In Fiscal 2023</t>
        </is>
      </c>
    </row>
    <row r="28">
      <c r="A28" s="3" t="inlineStr">
        <is>
          <t>Derivative [Line Items]</t>
        </is>
      </c>
    </row>
    <row r="29">
      <c r="A29" s="4" t="inlineStr">
        <is>
          <t>Interest rate</t>
        </is>
      </c>
      <c r="H29" s="4" t="inlineStr">
        <is>
          <t>1.36%</t>
        </is>
      </c>
    </row>
    <row r="30">
      <c r="A30" s="4" t="inlineStr">
        <is>
          <t>Forecast | Unsecured Senior Notes In Fiscal 2025</t>
        </is>
      </c>
    </row>
    <row r="31">
      <c r="A31" s="3" t="inlineStr">
        <is>
          <t>Derivative [Line Items]</t>
        </is>
      </c>
    </row>
    <row r="32">
      <c r="A32" s="4" t="inlineStr">
        <is>
          <t>Interest rate</t>
        </is>
      </c>
      <c r="G32" s="4" t="inlineStr">
        <is>
          <t>1.35%</t>
        </is>
      </c>
    </row>
    <row r="33">
      <c r="A33" s="4" t="inlineStr">
        <is>
          <t>Forecast | Unsecured Senior Notes In Fiscal 2021</t>
        </is>
      </c>
    </row>
    <row r="34">
      <c r="A34" s="3" t="inlineStr">
        <is>
          <t>Derivative [Line Items]</t>
        </is>
      </c>
    </row>
    <row r="35">
      <c r="A35" s="4" t="inlineStr">
        <is>
          <t>Interest rate</t>
        </is>
      </c>
      <c r="J35" s="4" t="inlineStr">
        <is>
          <t>0.69%</t>
        </is>
      </c>
    </row>
    <row r="36">
      <c r="A36" s="4" t="inlineStr">
        <is>
          <t>Forecast | Unsecured Senior Notes In Fiscal 2022</t>
        </is>
      </c>
    </row>
    <row r="37">
      <c r="A37" s="3" t="inlineStr">
        <is>
          <t>Derivative [Line Items]</t>
        </is>
      </c>
    </row>
    <row r="38">
      <c r="A38" s="4" t="inlineStr">
        <is>
          <t>Interest rate</t>
        </is>
      </c>
      <c r="I38" s="4" t="inlineStr">
        <is>
          <t>1.33%</t>
        </is>
      </c>
    </row>
    <row r="39">
      <c r="A39" s="4" t="inlineStr">
        <is>
          <t>Subsequent Event | Designated as Hedging Instrument | Forward Interest Rate Swap 3</t>
        </is>
      </c>
    </row>
    <row r="40">
      <c r="A40" s="3" t="inlineStr">
        <is>
          <t>Derivative [Line Items]</t>
        </is>
      </c>
    </row>
    <row r="41">
      <c r="A41" s="4" t="inlineStr">
        <is>
          <t>Derivative, notional amount</t>
        </is>
      </c>
      <c r="K41" s="6" t="n">
        <v>300000000</v>
      </c>
    </row>
    <row r="42">
      <c r="A42" s="4" t="inlineStr">
        <is>
          <t>Subsequent Event | Designated as Hedging Instrument | Forward Interest Rate Swap 4</t>
        </is>
      </c>
    </row>
    <row r="43">
      <c r="A43" s="3" t="inlineStr">
        <is>
          <t>Derivative [Line Items]</t>
        </is>
      </c>
    </row>
    <row r="44">
      <c r="A44" s="4" t="inlineStr">
        <is>
          <t>Derivative, notional amount</t>
        </is>
      </c>
      <c r="K44" s="6" t="n">
        <v>300000000</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Jun. 30, 2020</t>
        </is>
      </c>
      <c r="C1" s="2" t="inlineStr">
        <is>
          <t>Sep. 30, 2019</t>
        </is>
      </c>
    </row>
    <row r="2">
      <c r="A2" s="3" t="inlineStr">
        <is>
          <t>Derivatives Fair Value [Line Items]</t>
        </is>
      </c>
    </row>
    <row r="3">
      <c r="A3" s="4" t="inlineStr">
        <is>
          <t>Net Financial Instruments, Assets</t>
        </is>
      </c>
      <c r="B3" s="6" t="n">
        <v>5864</v>
      </c>
      <c r="C3" s="6" t="n">
        <v>1811</v>
      </c>
    </row>
    <row r="4">
      <c r="A4" s="4" t="inlineStr">
        <is>
          <t>Net Financial Instruments, Liabilities</t>
        </is>
      </c>
      <c r="B4" s="5" t="n">
        <v>-11103</v>
      </c>
      <c r="C4" s="5" t="n">
        <v>-5801</v>
      </c>
    </row>
    <row r="5">
      <c r="A5" s="4" t="inlineStr">
        <is>
          <t>Designated as Hedging Instrument</t>
        </is>
      </c>
    </row>
    <row r="6">
      <c r="A6" s="3" t="inlineStr">
        <is>
          <t>Derivatives Fair Value [Line Items]</t>
        </is>
      </c>
    </row>
    <row r="7">
      <c r="A7" s="4" t="inlineStr">
        <is>
          <t>Gross Financial Instruments, Assets</t>
        </is>
      </c>
      <c r="B7" s="5" t="n">
        <v>4247</v>
      </c>
    </row>
    <row r="8">
      <c r="A8" s="4" t="inlineStr">
        <is>
          <t>Gross Financial Instruments, Liabilities</t>
        </is>
      </c>
      <c r="B8" s="5" t="n">
        <v>-10605</v>
      </c>
    </row>
    <row r="9">
      <c r="A9" s="4" t="inlineStr">
        <is>
          <t>Designated as Hedging Instrument | Other Current Assets | Interest rate swaps</t>
        </is>
      </c>
    </row>
    <row r="10">
      <c r="A10" s="3" t="inlineStr">
        <is>
          <t>Derivatives Fair Value [Line Items]</t>
        </is>
      </c>
    </row>
    <row r="11">
      <c r="A11" s="4" t="inlineStr">
        <is>
          <t>Gross Financial Instruments, Assets</t>
        </is>
      </c>
      <c r="B11" s="5" t="n">
        <v>66</v>
      </c>
    </row>
    <row r="12">
      <c r="A12" s="4" t="inlineStr">
        <is>
          <t>Designated as Hedging Instrument | Other Current Liabilities | Interest rate swaps</t>
        </is>
      </c>
    </row>
    <row r="13">
      <c r="A13" s="3" t="inlineStr">
        <is>
          <t>Derivatives Fair Value [Line Items]</t>
        </is>
      </c>
    </row>
    <row r="14">
      <c r="A14" s="4" t="inlineStr">
        <is>
          <t>Gross Financial Instruments, Liabilities</t>
        </is>
      </c>
      <c r="B14" s="5" t="n">
        <v>-5305</v>
      </c>
    </row>
    <row r="15">
      <c r="A15" s="4" t="inlineStr">
        <is>
          <t>Designated as Hedging Instrument | Deferred Charges and Other Assets | Interest rate swaps</t>
        </is>
      </c>
    </row>
    <row r="16">
      <c r="A16" s="3" t="inlineStr">
        <is>
          <t>Derivatives Fair Value [Line Items]</t>
        </is>
      </c>
    </row>
    <row r="17">
      <c r="A17" s="4" t="inlineStr">
        <is>
          <t>Gross Financial Instruments, Assets</t>
        </is>
      </c>
      <c r="B17" s="5" t="n">
        <v>4181</v>
      </c>
    </row>
    <row r="18">
      <c r="A18" s="4" t="inlineStr">
        <is>
          <t>Designated as Hedging Instrument | Deferred Credits and Other Liabilities | Interest rate swaps</t>
        </is>
      </c>
    </row>
    <row r="19">
      <c r="A19" s="3" t="inlineStr">
        <is>
          <t>Derivatives Fair Value [Line Items]</t>
        </is>
      </c>
    </row>
    <row r="20">
      <c r="A20" s="4" t="inlineStr">
        <is>
          <t>Gross Financial Instruments, Liabilities</t>
        </is>
      </c>
      <c r="B20" s="5" t="n">
        <v>-5300</v>
      </c>
    </row>
    <row r="21">
      <c r="A21" s="4" t="inlineStr">
        <is>
          <t>Not Designated as Hedging Instrument</t>
        </is>
      </c>
    </row>
    <row r="22">
      <c r="A22" s="3" t="inlineStr">
        <is>
          <t>Derivatives Fair Value [Line Items]</t>
        </is>
      </c>
    </row>
    <row r="23">
      <c r="A23" s="4" t="inlineStr">
        <is>
          <t>Gross Financial Instruments, Assets</t>
        </is>
      </c>
      <c r="B23" s="5" t="n">
        <v>1617</v>
      </c>
      <c r="C23" s="5" t="n">
        <v>1811</v>
      </c>
    </row>
    <row r="24">
      <c r="A24" s="4" t="inlineStr">
        <is>
          <t>Gross Financial Instruments, Liabilities</t>
        </is>
      </c>
      <c r="B24" s="5" t="n">
        <v>-498</v>
      </c>
      <c r="C24" s="5" t="n">
        <v>-5801</v>
      </c>
    </row>
    <row r="25">
      <c r="A25" s="4" t="inlineStr">
        <is>
          <t>Not Designated as Hedging Instrument | Other Current Assets | Commodity contracts</t>
        </is>
      </c>
    </row>
    <row r="26">
      <c r="A26" s="3" t="inlineStr">
        <is>
          <t>Derivatives Fair Value [Line Items]</t>
        </is>
      </c>
    </row>
    <row r="27">
      <c r="A27" s="4" t="inlineStr">
        <is>
          <t>Gross Financial Instruments, Assets</t>
        </is>
      </c>
      <c r="B27" s="5" t="n">
        <v>1370</v>
      </c>
      <c r="C27" s="5" t="n">
        <v>1586</v>
      </c>
    </row>
    <row r="28">
      <c r="A28" s="4" t="inlineStr">
        <is>
          <t>Not Designated as Hedging Instrument | Other Current Liabilities | Commodity contracts</t>
        </is>
      </c>
    </row>
    <row r="29">
      <c r="A29" s="3" t="inlineStr">
        <is>
          <t>Derivatives Fair Value [Line Items]</t>
        </is>
      </c>
    </row>
    <row r="30">
      <c r="A30" s="4" t="inlineStr">
        <is>
          <t>Gross Financial Instruments, Liabilities</t>
        </is>
      </c>
      <c r="B30" s="5" t="n">
        <v>-461</v>
      </c>
      <c r="C30" s="5" t="n">
        <v>-4552</v>
      </c>
    </row>
    <row r="31">
      <c r="A31" s="4" t="inlineStr">
        <is>
          <t>Not Designated as Hedging Instrument | Deferred Charges and Other Assets | Commodity contracts</t>
        </is>
      </c>
    </row>
    <row r="32">
      <c r="A32" s="3" t="inlineStr">
        <is>
          <t>Derivatives Fair Value [Line Items]</t>
        </is>
      </c>
    </row>
    <row r="33">
      <c r="A33" s="4" t="inlineStr">
        <is>
          <t>Gross Financial Instruments, Assets</t>
        </is>
      </c>
      <c r="B33" s="5" t="n">
        <v>247</v>
      </c>
      <c r="C33" s="5" t="n">
        <v>225</v>
      </c>
    </row>
    <row r="34">
      <c r="A34" s="4" t="inlineStr">
        <is>
          <t>Not Designated as Hedging Instrument | Deferred Credits and Other Liabilities | Commodity contracts</t>
        </is>
      </c>
    </row>
    <row r="35">
      <c r="A35" s="3" t="inlineStr">
        <is>
          <t>Derivatives Fair Value [Line Items]</t>
        </is>
      </c>
    </row>
    <row r="36">
      <c r="A36" s="4" t="inlineStr">
        <is>
          <t>Gross Financial Instruments, Liabilities</t>
        </is>
      </c>
      <c r="B36" s="6" t="n">
        <v>-37</v>
      </c>
      <c r="C36" s="6" t="n">
        <v>-12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Cash Flow Hedges Included in Accumulated Other Comprehensive Income (Los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rease (decrease) in fair value:</t>
        </is>
      </c>
    </row>
    <row r="4">
      <c r="A4" s="4" t="inlineStr">
        <is>
          <t>Interest rate agreements</t>
        </is>
      </c>
      <c r="B4" s="6" t="n">
        <v>-4932</v>
      </c>
      <c r="C4" s="6" t="n">
        <v>0</v>
      </c>
      <c r="D4" s="6" t="n">
        <v>-4932</v>
      </c>
      <c r="E4" s="6" t="n">
        <v>-25966</v>
      </c>
    </row>
    <row r="5">
      <c r="A5" s="3" t="inlineStr">
        <is>
          <t>Other Comprehensive Income (Loss), Net of Tax [Abstract]</t>
        </is>
      </c>
    </row>
    <row r="6">
      <c r="A6" s="4" t="inlineStr">
        <is>
          <t>Interest rate agreements</t>
        </is>
      </c>
      <c r="B6" s="5" t="n">
        <v>482</v>
      </c>
      <c r="C6" s="5" t="n">
        <v>1053</v>
      </c>
      <c r="D6" s="5" t="n">
        <v>2588</v>
      </c>
      <c r="E6" s="5" t="n">
        <v>1969</v>
      </c>
    </row>
    <row r="7">
      <c r="A7" s="4" t="inlineStr">
        <is>
          <t>Total other comprehensive income (loss) from hedging, net of tax</t>
        </is>
      </c>
      <c r="B7" s="6" t="n">
        <v>-4450</v>
      </c>
      <c r="C7" s="6" t="n">
        <v>1053</v>
      </c>
      <c r="D7" s="6" t="n">
        <v>-2344</v>
      </c>
      <c r="E7" s="6" t="n">
        <v>-239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Expected Deferred Gains (Losses) Recognition (Details) $ in Thousands</t>
        </is>
      </c>
      <c r="B1" s="2" t="inlineStr">
        <is>
          <t>9 Months Ended</t>
        </is>
      </c>
    </row>
    <row r="2">
      <c r="B2" s="2" t="inlineStr">
        <is>
          <t>Jun. 30, 2020USD ($)</t>
        </is>
      </c>
    </row>
    <row r="3">
      <c r="A3" s="3" t="inlineStr">
        <is>
          <t>Derivative Instruments and Hedging Activities Disclosure [Abstract]</t>
        </is>
      </c>
    </row>
    <row r="4">
      <c r="A4" s="4" t="inlineStr">
        <is>
          <t>Next twelve months</t>
        </is>
      </c>
      <c r="B4" s="6" t="n">
        <v>-4234</v>
      </c>
    </row>
    <row r="5">
      <c r="A5" s="4" t="inlineStr">
        <is>
          <t>Thereafter</t>
        </is>
      </c>
      <c r="B5" s="5" t="n">
        <v>-107893</v>
      </c>
    </row>
    <row r="6">
      <c r="A6" s="4" t="inlineStr">
        <is>
          <t>Total</t>
        </is>
      </c>
      <c r="B6" s="6" t="n">
        <v>-1121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Jun. 30, 2020</t>
        </is>
      </c>
      <c r="C1" s="2" t="inlineStr">
        <is>
          <t>Sep. 30, 2019</t>
        </is>
      </c>
    </row>
    <row r="2">
      <c r="A2" s="3" t="inlineStr">
        <is>
          <t>Fair Value Assets And Liabilities Measured On Recurring And Nonrecurring Basis [Line Items]</t>
        </is>
      </c>
    </row>
    <row r="3">
      <c r="A3" s="4" t="inlineStr">
        <is>
          <t>Netting and Cash Collateral</t>
        </is>
      </c>
      <c r="B3" s="6" t="n">
        <v>0</v>
      </c>
      <c r="C3" s="6" t="n">
        <v>0</v>
      </c>
    </row>
    <row r="4">
      <c r="A4" s="4" t="inlineStr">
        <is>
          <t>Financial instruments net assets</t>
        </is>
      </c>
      <c r="B4" s="5" t="n">
        <v>5864000</v>
      </c>
      <c r="C4" s="5" t="n">
        <v>1811000</v>
      </c>
    </row>
    <row r="5">
      <c r="A5" s="4" t="inlineStr">
        <is>
          <t>Debt and equity securities</t>
        </is>
      </c>
      <c r="B5" s="5" t="n">
        <v>105717000</v>
      </c>
      <c r="C5" s="5" t="n">
        <v>101883000</v>
      </c>
    </row>
    <row r="6">
      <c r="A6" s="4" t="inlineStr">
        <is>
          <t>Total assets</t>
        </is>
      </c>
      <c r="B6" s="5" t="n">
        <v>111581000</v>
      </c>
      <c r="C6" s="5" t="n">
        <v>103694000</v>
      </c>
    </row>
    <row r="7">
      <c r="A7" s="4" t="inlineStr">
        <is>
          <t>Netting and Cash Collateral</t>
        </is>
      </c>
      <c r="B7" s="5" t="n">
        <v>0</v>
      </c>
      <c r="C7" s="5" t="n">
        <v>0</v>
      </c>
    </row>
    <row r="8">
      <c r="A8" s="4" t="inlineStr">
        <is>
          <t>Financial instruments net liability</t>
        </is>
      </c>
      <c r="B8" s="5" t="n">
        <v>11103000</v>
      </c>
      <c r="C8" s="5" t="n">
        <v>5801000</v>
      </c>
    </row>
    <row r="9">
      <c r="A9" s="4" t="inlineStr">
        <is>
          <t>Registered investment companies</t>
        </is>
      </c>
    </row>
    <row r="10">
      <c r="A10" s="3" t="inlineStr">
        <is>
          <t>Fair Value Assets And Liabilities Measured On Recurring And Nonrecurring Basis [Line Items]</t>
        </is>
      </c>
    </row>
    <row r="11">
      <c r="A11" s="4" t="inlineStr">
        <is>
          <t>Equity Securities</t>
        </is>
      </c>
      <c r="B11" s="5" t="n">
        <v>37229000</v>
      </c>
      <c r="C11" s="5" t="n">
        <v>41406000</v>
      </c>
    </row>
    <row r="12">
      <c r="A12" s="4" t="inlineStr">
        <is>
          <t>Bond mutual funds</t>
        </is>
      </c>
    </row>
    <row r="13">
      <c r="A13" s="3" t="inlineStr">
        <is>
          <t>Fair Value Assets And Liabilities Measured On Recurring And Nonrecurring Basis [Line Items]</t>
        </is>
      </c>
    </row>
    <row r="14">
      <c r="A14" s="4" t="inlineStr">
        <is>
          <t>Equity Securities</t>
        </is>
      </c>
      <c r="B14" s="5" t="n">
        <v>28954000</v>
      </c>
      <c r="C14" s="5" t="n">
        <v>25966000</v>
      </c>
    </row>
    <row r="15">
      <c r="A15" s="4" t="inlineStr">
        <is>
          <t>Bonds</t>
        </is>
      </c>
    </row>
    <row r="16">
      <c r="A16" s="3" t="inlineStr">
        <is>
          <t>Fair Value Assets And Liabilities Measured On Recurring And Nonrecurring Basis [Line Items]</t>
        </is>
      </c>
    </row>
    <row r="17">
      <c r="A17" s="4" t="inlineStr">
        <is>
          <t>Debt securities</t>
        </is>
      </c>
      <c r="B17" s="5" t="n">
        <v>34408000</v>
      </c>
      <c r="C17" s="5" t="n">
        <v>31915000</v>
      </c>
    </row>
    <row r="18">
      <c r="A18" s="4" t="inlineStr">
        <is>
          <t>Money market funds</t>
        </is>
      </c>
    </row>
    <row r="19">
      <c r="A19" s="3" t="inlineStr">
        <is>
          <t>Fair Value Assets And Liabilities Measured On Recurring And Nonrecurring Basis [Line Items]</t>
        </is>
      </c>
    </row>
    <row r="20">
      <c r="A20" s="4" t="inlineStr">
        <is>
          <t>Equity Securities</t>
        </is>
      </c>
      <c r="B20" s="5" t="n">
        <v>5126000</v>
      </c>
      <c r="C20" s="5" t="n">
        <v>2596000</v>
      </c>
    </row>
    <row r="21">
      <c r="A21" s="4" t="inlineStr">
        <is>
          <t>Fair Value Inputs Level 1</t>
        </is>
      </c>
    </row>
    <row r="22">
      <c r="A22" s="3" t="inlineStr">
        <is>
          <t>Fair Value Assets And Liabilities Measured On Recurring And Nonrecurring Basis [Line Items]</t>
        </is>
      </c>
    </row>
    <row r="23">
      <c r="A23" s="4" t="inlineStr">
        <is>
          <t>Financial instruments gross assets</t>
        </is>
      </c>
      <c r="B23" s="5" t="n">
        <v>0</v>
      </c>
      <c r="C23" s="5" t="n">
        <v>0</v>
      </c>
    </row>
    <row r="24">
      <c r="A24" s="4" t="inlineStr">
        <is>
          <t>Debt and equity securities</t>
        </is>
      </c>
      <c r="B24" s="5" t="n">
        <v>66183000</v>
      </c>
      <c r="C24" s="5" t="n">
        <v>67372000</v>
      </c>
    </row>
    <row r="25">
      <c r="A25" s="4" t="inlineStr">
        <is>
          <t>Total assets</t>
        </is>
      </c>
      <c r="B25" s="5" t="n">
        <v>66183000</v>
      </c>
      <c r="C25" s="5" t="n">
        <v>67372000</v>
      </c>
    </row>
    <row r="26">
      <c r="A26" s="4" t="inlineStr">
        <is>
          <t>Financial instruments gross liability</t>
        </is>
      </c>
      <c r="B26" s="5" t="n">
        <v>0</v>
      </c>
      <c r="C26" s="5" t="n">
        <v>0</v>
      </c>
    </row>
    <row r="27">
      <c r="A27" s="4" t="inlineStr">
        <is>
          <t>Fair Value Inputs Level 1 | Registered investment companies</t>
        </is>
      </c>
    </row>
    <row r="28">
      <c r="A28" s="3" t="inlineStr">
        <is>
          <t>Fair Value Assets And Liabilities Measured On Recurring And Nonrecurring Basis [Line Items]</t>
        </is>
      </c>
    </row>
    <row r="29">
      <c r="A29" s="4" t="inlineStr">
        <is>
          <t>Equity Securities</t>
        </is>
      </c>
      <c r="B29" s="5" t="n">
        <v>37229000</v>
      </c>
      <c r="C29" s="5" t="n">
        <v>41406000</v>
      </c>
    </row>
    <row r="30">
      <c r="A30" s="4" t="inlineStr">
        <is>
          <t>Fair Value Inputs Level 1 | Bond mutual funds</t>
        </is>
      </c>
    </row>
    <row r="31">
      <c r="A31" s="3" t="inlineStr">
        <is>
          <t>Fair Value Assets And Liabilities Measured On Recurring And Nonrecurring Basis [Line Items]</t>
        </is>
      </c>
    </row>
    <row r="32">
      <c r="A32" s="4" t="inlineStr">
        <is>
          <t>Equity Securities</t>
        </is>
      </c>
      <c r="B32" s="5" t="n">
        <v>28954000</v>
      </c>
      <c r="C32" s="5" t="n">
        <v>25966000</v>
      </c>
    </row>
    <row r="33">
      <c r="A33" s="4" t="inlineStr">
        <is>
          <t>Fair Value Inputs Level 1 | Bonds</t>
        </is>
      </c>
    </row>
    <row r="34">
      <c r="A34" s="3" t="inlineStr">
        <is>
          <t>Fair Value Assets And Liabilities Measured On Recurring And Nonrecurring Basis [Line Items]</t>
        </is>
      </c>
    </row>
    <row r="35">
      <c r="A35" s="4" t="inlineStr">
        <is>
          <t>Debt securities</t>
        </is>
      </c>
      <c r="B35" s="5" t="n">
        <v>0</v>
      </c>
      <c r="C35" s="5" t="n">
        <v>0</v>
      </c>
    </row>
    <row r="36">
      <c r="A36" s="4" t="inlineStr">
        <is>
          <t>Fair Value Inputs Level 1 | Money market funds</t>
        </is>
      </c>
    </row>
    <row r="37">
      <c r="A37" s="3" t="inlineStr">
        <is>
          <t>Fair Value Assets And Liabilities Measured On Recurring And Nonrecurring Basis [Line Items]</t>
        </is>
      </c>
    </row>
    <row r="38">
      <c r="A38" s="4" t="inlineStr">
        <is>
          <t>Equity Securities</t>
        </is>
      </c>
      <c r="B38" s="5" t="n">
        <v>0</v>
      </c>
      <c r="C38" s="5" t="n">
        <v>0</v>
      </c>
    </row>
    <row r="39">
      <c r="A39" s="4" t="inlineStr">
        <is>
          <t>Fair Value Inputs Level 2</t>
        </is>
      </c>
    </row>
    <row r="40">
      <c r="A40" s="3" t="inlineStr">
        <is>
          <t>Fair Value Assets And Liabilities Measured On Recurring And Nonrecurring Basis [Line Items]</t>
        </is>
      </c>
    </row>
    <row r="41">
      <c r="A41" s="4" t="inlineStr">
        <is>
          <t>Financial instruments gross assets</t>
        </is>
      </c>
      <c r="B41" s="5" t="n">
        <v>5864000</v>
      </c>
      <c r="C41" s="5" t="n">
        <v>1811000</v>
      </c>
    </row>
    <row r="42">
      <c r="A42" s="4" t="inlineStr">
        <is>
          <t>Debt and equity securities</t>
        </is>
      </c>
      <c r="B42" s="5" t="n">
        <v>39534000</v>
      </c>
      <c r="C42" s="5" t="n">
        <v>34511000</v>
      </c>
    </row>
    <row r="43">
      <c r="A43" s="4" t="inlineStr">
        <is>
          <t>Total assets</t>
        </is>
      </c>
      <c r="B43" s="5" t="n">
        <v>45398000</v>
      </c>
      <c r="C43" s="5" t="n">
        <v>36322000</v>
      </c>
    </row>
    <row r="44">
      <c r="A44" s="4" t="inlineStr">
        <is>
          <t>Financial instruments gross liability</t>
        </is>
      </c>
      <c r="B44" s="5" t="n">
        <v>11103000</v>
      </c>
      <c r="C44" s="5" t="n">
        <v>5801000</v>
      </c>
    </row>
    <row r="45">
      <c r="A45" s="4" t="inlineStr">
        <is>
          <t>Fair Value Inputs Level 2 | Registered investment companies</t>
        </is>
      </c>
    </row>
    <row r="46">
      <c r="A46" s="3" t="inlineStr">
        <is>
          <t>Fair Value Assets And Liabilities Measured On Recurring And Nonrecurring Basis [Line Items]</t>
        </is>
      </c>
    </row>
    <row r="47">
      <c r="A47" s="4" t="inlineStr">
        <is>
          <t>Equity Securities</t>
        </is>
      </c>
      <c r="B47" s="5" t="n">
        <v>0</v>
      </c>
      <c r="C47" s="5" t="n">
        <v>0</v>
      </c>
    </row>
    <row r="48">
      <c r="A48" s="4" t="inlineStr">
        <is>
          <t>Fair Value Inputs Level 2 | Bond mutual funds</t>
        </is>
      </c>
    </row>
    <row r="49">
      <c r="A49" s="3" t="inlineStr">
        <is>
          <t>Fair Value Assets And Liabilities Measured On Recurring And Nonrecurring Basis [Line Items]</t>
        </is>
      </c>
    </row>
    <row r="50">
      <c r="A50" s="4" t="inlineStr">
        <is>
          <t>Equity Securities</t>
        </is>
      </c>
      <c r="B50" s="5" t="n">
        <v>0</v>
      </c>
      <c r="C50" s="5" t="n">
        <v>0</v>
      </c>
    </row>
    <row r="51">
      <c r="A51" s="4" t="inlineStr">
        <is>
          <t>Fair Value Inputs Level 2 | Bonds</t>
        </is>
      </c>
    </row>
    <row r="52">
      <c r="A52" s="3" t="inlineStr">
        <is>
          <t>Fair Value Assets And Liabilities Measured On Recurring And Nonrecurring Basis [Line Items]</t>
        </is>
      </c>
    </row>
    <row r="53">
      <c r="A53" s="4" t="inlineStr">
        <is>
          <t>Debt securities</t>
        </is>
      </c>
      <c r="B53" s="5" t="n">
        <v>34408000</v>
      </c>
      <c r="C53" s="5" t="n">
        <v>31915000</v>
      </c>
    </row>
    <row r="54">
      <c r="A54" s="4" t="inlineStr">
        <is>
          <t>Fair Value Inputs Level 2 | Money market funds</t>
        </is>
      </c>
    </row>
    <row r="55">
      <c r="A55" s="3" t="inlineStr">
        <is>
          <t>Fair Value Assets And Liabilities Measured On Recurring And Nonrecurring Basis [Line Items]</t>
        </is>
      </c>
    </row>
    <row r="56">
      <c r="A56" s="4" t="inlineStr">
        <is>
          <t>Equity Securities</t>
        </is>
      </c>
      <c r="B56" s="5" t="n">
        <v>5126000</v>
      </c>
      <c r="C56" s="5" t="n">
        <v>2596000</v>
      </c>
    </row>
    <row r="57">
      <c r="A57" s="4" t="inlineStr">
        <is>
          <t>Fair Value Inputs Level 3</t>
        </is>
      </c>
    </row>
    <row r="58">
      <c r="A58" s="3" t="inlineStr">
        <is>
          <t>Fair Value Assets And Liabilities Measured On Recurring And Nonrecurring Basis [Line Items]</t>
        </is>
      </c>
    </row>
    <row r="59">
      <c r="A59" s="4" t="inlineStr">
        <is>
          <t>Financial instruments gross assets</t>
        </is>
      </c>
      <c r="B59" s="5" t="n">
        <v>0</v>
      </c>
      <c r="C59" s="5" t="n">
        <v>0</v>
      </c>
    </row>
    <row r="60">
      <c r="A60" s="4" t="inlineStr">
        <is>
          <t>Debt and equity securities</t>
        </is>
      </c>
      <c r="B60" s="5" t="n">
        <v>0</v>
      </c>
      <c r="C60" s="5" t="n">
        <v>0</v>
      </c>
    </row>
    <row r="61">
      <c r="A61" s="4" t="inlineStr">
        <is>
          <t>Total assets</t>
        </is>
      </c>
      <c r="B61" s="5" t="n">
        <v>0</v>
      </c>
      <c r="C61" s="5" t="n">
        <v>0</v>
      </c>
    </row>
    <row r="62">
      <c r="A62" s="4" t="inlineStr">
        <is>
          <t>Financial instruments gross liability</t>
        </is>
      </c>
      <c r="B62" s="5" t="n">
        <v>0</v>
      </c>
      <c r="C62" s="5" t="n">
        <v>0</v>
      </c>
    </row>
    <row r="63">
      <c r="A63" s="4" t="inlineStr">
        <is>
          <t>Fair Value Inputs Level 3 | Registered investment companies</t>
        </is>
      </c>
    </row>
    <row r="64">
      <c r="A64" s="3" t="inlineStr">
        <is>
          <t>Fair Value Assets And Liabilities Measured On Recurring And Nonrecurring Basis [Line Items]</t>
        </is>
      </c>
    </row>
    <row r="65">
      <c r="A65" s="4" t="inlineStr">
        <is>
          <t>Equity Securities</t>
        </is>
      </c>
      <c r="B65" s="5" t="n">
        <v>0</v>
      </c>
      <c r="C65" s="5" t="n">
        <v>0</v>
      </c>
    </row>
    <row r="66">
      <c r="A66" s="4" t="inlineStr">
        <is>
          <t>Fair Value Inputs Level 3 | Bond mutual funds</t>
        </is>
      </c>
    </row>
    <row r="67">
      <c r="A67" s="3" t="inlineStr">
        <is>
          <t>Fair Value Assets And Liabilities Measured On Recurring And Nonrecurring Basis [Line Items]</t>
        </is>
      </c>
    </row>
    <row r="68">
      <c r="A68" s="4" t="inlineStr">
        <is>
          <t>Equity Securities</t>
        </is>
      </c>
      <c r="B68" s="5" t="n">
        <v>0</v>
      </c>
      <c r="C68" s="5" t="n">
        <v>0</v>
      </c>
    </row>
    <row r="69">
      <c r="A69" s="4" t="inlineStr">
        <is>
          <t>Fair Value Inputs Level 3 | Bonds</t>
        </is>
      </c>
    </row>
    <row r="70">
      <c r="A70" s="3" t="inlineStr">
        <is>
          <t>Fair Value Assets And Liabilities Measured On Recurring And Nonrecurring Basis [Line Items]</t>
        </is>
      </c>
    </row>
    <row r="71">
      <c r="A71" s="4" t="inlineStr">
        <is>
          <t>Debt securities</t>
        </is>
      </c>
      <c r="B71" s="5" t="n">
        <v>0</v>
      </c>
      <c r="C71" s="5" t="n">
        <v>0</v>
      </c>
    </row>
    <row r="72">
      <c r="A72" s="4" t="inlineStr">
        <is>
          <t>Fair Value Inputs Level 3 | Money market funds</t>
        </is>
      </c>
    </row>
    <row r="73">
      <c r="A73" s="3" t="inlineStr">
        <is>
          <t>Fair Value Assets And Liabilities Measured On Recurring And Nonrecurring Basis [Line Items]</t>
        </is>
      </c>
    </row>
    <row r="74">
      <c r="A74" s="4" t="inlineStr">
        <is>
          <t>Equity Securities</t>
        </is>
      </c>
      <c r="B74" s="6" t="n">
        <v>0</v>
      </c>
      <c r="C7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n. 30, 2020</t>
        </is>
      </c>
      <c r="C1" s="2" t="inlineStr">
        <is>
          <t>Sep. 30, 2019</t>
        </is>
      </c>
    </row>
    <row r="2">
      <c r="A2" s="3" t="inlineStr">
        <is>
          <t>Schedule of Available For Sale Securities [Abstract]</t>
        </is>
      </c>
    </row>
    <row r="3">
      <c r="A3" s="4" t="inlineStr">
        <is>
          <t>Cost Basis</t>
        </is>
      </c>
      <c r="B3" s="6" t="n">
        <v>34</v>
      </c>
      <c r="C3" s="11" t="n">
        <v>3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Instruments (Details) - USD ($) $ in Thousands</t>
        </is>
      </c>
      <c r="B1" s="2" t="inlineStr">
        <is>
          <t>Jun. 30, 2020</t>
        </is>
      </c>
      <c r="C1" s="2" t="inlineStr">
        <is>
          <t>Sep. 30, 2019</t>
        </is>
      </c>
    </row>
    <row r="2">
      <c r="A2" s="3" t="inlineStr">
        <is>
          <t>Fair Value Disclosures [Abstract]</t>
        </is>
      </c>
    </row>
    <row r="3">
      <c r="A3" s="4" t="inlineStr">
        <is>
          <t>Carrying Amount</t>
        </is>
      </c>
      <c r="B3" s="6" t="n">
        <v>4560000</v>
      </c>
      <c r="C3" s="6" t="n">
        <v>3560000</v>
      </c>
    </row>
    <row r="4">
      <c r="A4" s="4" t="inlineStr">
        <is>
          <t>Fair Value</t>
        </is>
      </c>
      <c r="B4" s="6" t="n">
        <v>5563300</v>
      </c>
      <c r="C4" s="6" t="n">
        <v>4216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536110</v>
      </c>
      <c r="C4" s="6" t="n">
        <v>453000</v>
      </c>
    </row>
    <row r="5">
      <c r="A5" s="3" t="inlineStr">
        <is>
          <t>Adjustments to reconcile net income to net cash provided by operating activities:</t>
        </is>
      </c>
    </row>
    <row r="6">
      <c r="A6" s="4" t="inlineStr">
        <is>
          <t>Depreciation and amortization expense</t>
        </is>
      </c>
      <c r="B6" s="5" t="n">
        <v>318082</v>
      </c>
      <c r="C6" s="5" t="n">
        <v>290537</v>
      </c>
    </row>
    <row r="7">
      <c r="A7" s="4" t="inlineStr">
        <is>
          <t>Deferred income taxes</t>
        </is>
      </c>
      <c r="B7" s="5" t="n">
        <v>137996</v>
      </c>
      <c r="C7" s="5" t="n">
        <v>120220</v>
      </c>
    </row>
    <row r="8">
      <c r="A8" s="4" t="inlineStr">
        <is>
          <t>One-time income tax benefit</t>
        </is>
      </c>
      <c r="B8" s="5" t="n">
        <v>-20962</v>
      </c>
      <c r="C8" s="5" t="n">
        <v>0</v>
      </c>
    </row>
    <row r="9">
      <c r="A9" s="4" t="inlineStr">
        <is>
          <t>Other</t>
        </is>
      </c>
      <c r="B9" s="5" t="n">
        <v>5935</v>
      </c>
      <c r="C9" s="5" t="n">
        <v>9649</v>
      </c>
    </row>
    <row r="10">
      <c r="A10" s="4" t="inlineStr">
        <is>
          <t>Net assets / liabilities from risk management activities</t>
        </is>
      </c>
      <c r="B10" s="5" t="n">
        <v>1295</v>
      </c>
      <c r="C10" s="5" t="n">
        <v>-1976</v>
      </c>
    </row>
    <row r="11">
      <c r="A11" s="4" t="inlineStr">
        <is>
          <t>Net change in operating assets and liabilities</t>
        </is>
      </c>
      <c r="B11" s="5" t="n">
        <v>-82970</v>
      </c>
      <c r="C11" s="5" t="n">
        <v>-62502</v>
      </c>
    </row>
    <row r="12">
      <c r="A12" s="4" t="inlineStr">
        <is>
          <t>Net cash provided by operating activities</t>
        </is>
      </c>
      <c r="B12" s="5" t="n">
        <v>895486</v>
      </c>
      <c r="C12" s="5" t="n">
        <v>808928</v>
      </c>
    </row>
    <row r="13">
      <c r="A13" s="3" t="inlineStr">
        <is>
          <t>Cash Flows From Investing Activities</t>
        </is>
      </c>
    </row>
    <row r="14">
      <c r="A14" s="4" t="inlineStr">
        <is>
          <t>Capital expenditures</t>
        </is>
      </c>
      <c r="B14" s="5" t="n">
        <v>-1405673</v>
      </c>
      <c r="C14" s="5" t="n">
        <v>-1199199</v>
      </c>
    </row>
    <row r="15">
      <c r="A15" s="4" t="inlineStr">
        <is>
          <t>Proceeds from the sale of discontinued operations</t>
        </is>
      </c>
      <c r="B15" s="5" t="n">
        <v>0</v>
      </c>
      <c r="C15" s="5" t="n">
        <v>4000</v>
      </c>
    </row>
    <row r="16">
      <c r="A16" s="4" t="inlineStr">
        <is>
          <t>Debt and equity securities activities, net</t>
        </is>
      </c>
      <c r="B16" s="5" t="n">
        <v>-692</v>
      </c>
      <c r="C16" s="5" t="n">
        <v>-4041</v>
      </c>
    </row>
    <row r="17">
      <c r="A17" s="4" t="inlineStr">
        <is>
          <t>Other, net</t>
        </is>
      </c>
      <c r="B17" s="5" t="n">
        <v>6098</v>
      </c>
      <c r="C17" s="5" t="n">
        <v>3839</v>
      </c>
    </row>
    <row r="18">
      <c r="A18" s="4" t="inlineStr">
        <is>
          <t>Net cash used in investing activities</t>
        </is>
      </c>
      <c r="B18" s="5" t="n">
        <v>-1400267</v>
      </c>
      <c r="C18" s="5" t="n">
        <v>-1195401</v>
      </c>
    </row>
    <row r="19">
      <c r="A19" s="3" t="inlineStr">
        <is>
          <t>Cash Flows From Financing Activities</t>
        </is>
      </c>
    </row>
    <row r="20">
      <c r="A20" s="4" t="inlineStr">
        <is>
          <t>Net decrease in short-term debt</t>
        </is>
      </c>
      <c r="B20" s="5" t="n">
        <v>-464915</v>
      </c>
      <c r="C20" s="5" t="n">
        <v>-500838</v>
      </c>
    </row>
    <row r="21">
      <c r="A21" s="4" t="inlineStr">
        <is>
          <t>Net proceeds from equity offering</t>
        </is>
      </c>
      <c r="B21" s="5" t="n">
        <v>358047</v>
      </c>
      <c r="C21" s="5" t="n">
        <v>593731</v>
      </c>
    </row>
    <row r="22">
      <c r="A22" s="4" t="inlineStr">
        <is>
          <t>Issuance of common stock through stock purchase and employee retirement plans</t>
        </is>
      </c>
      <c r="B22" s="5" t="n">
        <v>14125</v>
      </c>
      <c r="C22" s="5" t="n">
        <v>14128</v>
      </c>
    </row>
    <row r="23">
      <c r="A23" s="4" t="inlineStr">
        <is>
          <t>Proceeds from issuance of long-term debt</t>
        </is>
      </c>
      <c r="B23" s="5" t="n">
        <v>999450</v>
      </c>
      <c r="C23" s="5" t="n">
        <v>1045221</v>
      </c>
    </row>
    <row r="24">
      <c r="A24" s="4" t="inlineStr">
        <is>
          <t>Settlement of interest rate swaps</t>
        </is>
      </c>
      <c r="B24" s="5" t="n">
        <v>0</v>
      </c>
      <c r="C24" s="5" t="n">
        <v>-90141</v>
      </c>
    </row>
    <row r="25">
      <c r="A25" s="4" t="inlineStr">
        <is>
          <t>Repayment of long-term debt</t>
        </is>
      </c>
      <c r="B25" s="5" t="n">
        <v>0</v>
      </c>
      <c r="C25" s="5" t="n">
        <v>-450000</v>
      </c>
    </row>
    <row r="26">
      <c r="A26" s="4" t="inlineStr">
        <is>
          <t>Cash dividends paid</t>
        </is>
      </c>
      <c r="B26" s="5" t="n">
        <v>-210674</v>
      </c>
      <c r="C26" s="5" t="n">
        <v>-181982</v>
      </c>
    </row>
    <row r="27">
      <c r="A27" s="4" t="inlineStr">
        <is>
          <t>Debt issuance costs</t>
        </is>
      </c>
      <c r="B27" s="5" t="n">
        <v>-7738</v>
      </c>
      <c r="C27" s="5" t="n">
        <v>-11254</v>
      </c>
    </row>
    <row r="28">
      <c r="A28" s="4" t="inlineStr">
        <is>
          <t>Net cash provided by financing activities</t>
        </is>
      </c>
      <c r="B28" s="5" t="n">
        <v>688295</v>
      </c>
      <c r="C28" s="5" t="n">
        <v>418865</v>
      </c>
    </row>
    <row r="29">
      <c r="A29" s="4" t="inlineStr">
        <is>
          <t>Net increase in cash and cash equivalents</t>
        </is>
      </c>
      <c r="B29" s="5" t="n">
        <v>183514</v>
      </c>
      <c r="C29" s="5" t="n">
        <v>32392</v>
      </c>
    </row>
    <row r="30">
      <c r="A30" s="4" t="inlineStr">
        <is>
          <t>Cash and cash equivalents at beginning of period</t>
        </is>
      </c>
      <c r="B30" s="5" t="n">
        <v>24550</v>
      </c>
      <c r="C30" s="5" t="n">
        <v>13771</v>
      </c>
    </row>
    <row r="31">
      <c r="A31" s="4" t="inlineStr">
        <is>
          <t>Cash and cash equivalents at end of period</t>
        </is>
      </c>
      <c r="B31" s="6" t="n">
        <v>208064</v>
      </c>
      <c r="C31" s="6" t="n">
        <v>46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Atmos Energy Corporation (“Atmos Energy” or the “Company”) and its subsidiaries are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three million residential, commercial, public authority and industrial customers through our six regulated distribution divisions, which at June 30, 2020 ,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audited Financial Information</t>
        </is>
      </c>
      <c r="B1" s="2" t="inlineStr">
        <is>
          <t>9 Months Ended</t>
        </is>
      </c>
    </row>
    <row r="2">
      <c r="B2" s="2" t="inlineStr">
        <is>
          <t>Jun. 30, 2020</t>
        </is>
      </c>
    </row>
    <row r="3">
      <c r="A3" s="3" t="inlineStr">
        <is>
          <t>Accounting Policies [Abstract]</t>
        </is>
      </c>
    </row>
    <row r="4">
      <c r="A4" s="4" t="inlineStr">
        <is>
          <t>Unaudited Financial Information</t>
        </is>
      </c>
      <c r="B4" s="4" t="inlineStr">
        <is>
          <t>Unaudited Financial Information These consolidated interim-period financial statements have been prepared in accordance with accounting principles generally accepted in the United States on the same basis, aside from accounting policy changes noted below, as those used for the Company’s audited consolidated financial statements included in our Annual Report on Form 10-K for the fiscal year ended September 30, 2019 .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19 . Because of seasonal and other factors, the results of operations for the nine -month period ended June 30, 2020 are not indicative of our results of operations for the full 2020 fiscal year, which ends September 30, 2020 . Except as noted below related to recent ratemaking activity and in Note 12 to the unaudited condensed consolidated financial statements regarding new cash flow hedges, no events have occurred subsequent to the balance sheet date that would require recognition or disclosure in the unaudited condensed consolidated financial statements. Significant accounting policies Our accounting policies are described in Note 2 to the consolidated financial statements in our Annual Report on Form 10-K for the fiscal year ended September 30, 2019 . During the second quarter of fiscal 2020, we completed our annual goodwill impairment assessment. Based on the assessment performed, we determined that our goodwill was not impaired. Accounting pronouncements adopted in fiscal 2020 In February 2016, the Financial Accounting Standards Board (FASB) issued a comprehensive new leasing standard that requires lessees to recognize a lease liability and a right-of-use (ROU) asset for all leases, including operating leases on its balance sheet. The new standard was effective for us beginning on October 1, 2019. See Note 6 to the unaudited condensed consolidated financial statements for further details regarding our adoption of the new lease standard and the related disclosures. Accounting pronouncements that will be effective after fiscal 2020 In March 2020, the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by the cessation of the London Interbank Offered Rate (LIBOR). The amendments can be elected immediately, as of March 12, 2020, through December 31, 2022. We are currently evaluating if we will apply the optional guidance as we assess the impact of the cessation of LIBOR on our current contracts and hedging relationships and the potential impact on our financial position, results of operations and cash flows. In December 2019, the FASB issued new guidance related to accounting for income taxes which removes certain exceptions for recognizing deferred taxes for investments, performing intraperiod allocations and calculating income taxes in interim periods. The new standard also adds guidance to reduce complexity in certain areas, such as recognizing deferred taxes for tax goodwill and allocating taxes to members of a consolidated group. The new standard will be effective for us beginning on October 1, 2021; early adoption is permitted. We are currently evaluating the potential impact of this new guidance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debt securities that will require credit losses to be recorded through an allowance account. The new standard will be effective for us beginning on October 1, 2020. We are currently evaluating the potential impact of this new guidance on our financial position, results of operations and cash flows.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 Significant regulatory assets and liabilities as of June 30, 2020 and September 30, 2019 included the following: June 30, September 30, (In thousands) Regulatory assets: Pension and postretirement benefit costs $ 79,108 $ 86,089 Infrastructure mechanisms (1) 180,390 131,894 Deferred gas costs — 23,766 Recoverable loss on reacquired debt 5,259 6,551 Deferred pipeline record collection costs 28,700 26,418 Rate case costs 401 1,346 Other 6,173 8,483 $ 300,031 $ 284,547 Regulatory liabilities: Regulatory excess deferred taxes (2) $ 723,400 $ 726,307 Regulatory cost of service reserve 2,559 5,238 Regulatory cost of removal obligation 528,932 528,893 Deferred gas costs 48,917 14,112 Asset retirement obligation 17,054 17,054 APT annual adjustment mechanism 62,461 78,402 Other 21,923 16,120 $ 1,405,246 $ 1,386,126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Due to the passage of the Kansas House Bill 2585, on June 1, 2020, we remeasured our deferred tax liability and updated our state deferred tax rate resulting in a $12.1 million regulatory liability as of June 30, 2020 . See further details in Note 11. The remaining amount reflects the remeasurement of the net deferred tax liability included in our rate base as a result of the Tax Cuts and Jobs Act of 2017 (the "TCJA"). Of this amount, $20.9 million as of June 30, 2020 and $21.2 million as of September 30, 2019 is recorded in other current liabilities. These liabilities are being returned to customers in most of our jurisdictions on a provisional basis over 15 to 46 years until formal orders establish the final refund periods. During the nine months ended June 30, 2020 , we received regulatory orders in Louisiana, Mississippi, Texas (including APT) and Virginia to defer into a regulatory asset all expenses, beyond the normal course of business, related to Coronavirus Disease 2019 (COVID-19 or virus), including bad debt expense. Subsequent to June 30, 2020, we also received a regulatory order in Kansas to defer into a regulatory asset these expenses. As of June 30, 2020 , no amounts have been recorded as regulatory assets or liabilities for expenses related to COVID-19, including bad deb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The accounting policies of the segments are the same as those described in the summary of significant accounting policies found in our Annual Report on Form 10-K for the fiscal year ended September 30, 2019 . Income statements and capital expenditures for the three and nine months ended June 30, 2020 and 2019 by segment are presented in the following tables: Three Months Ended June 30, 2020 Distribution Pipeline and Storage Eliminations Consolidated (In thousands) Operating revenues from external parties $ 434,650 $ 58,345 $ — $ 492,995 Intersegment revenues 658 99,663 (100,321 ) — Total operating revenues 435,308 158,008 (100,321 ) 492,995 Purchased gas cost 126,093 (11 ) (100,010 ) 26,072 Operation and maintenance expense 107,537 42,234 (311 ) 149,460 Depreciation and amortization expense 77,187 29,917 — 107,104 Taxes, other than income 61,980 9,344 — 71,324 Operating income 62,511 76,524 — 139,035 Other non-operating income 5,167 2,068 — 7,235 Interest charges 7,969 11,611 — 19,580 Income before income taxes 59,709 66,981 — 126,690 Income tax expense 810 8,089 — 8,899 Net income $ 58,899 $ 58,892 $ — $ 117,791 Capital expenditures $ 342,385 $ 68,551 $ — $ 410,936 Three Months Ended June 30, 2019 Distribution Pipeline and Storage Eliminations Consolidated (In thousands) Operating revenues from external parties $ 444,287 $ 41,451 $ — $ 485,738 Intersegment revenues 657 107,747 (108,404 ) — Total operating revenues 444,944 149,198 (108,404 ) 485,738 Purchased gas cost 139,518 (96 ) (108,096 ) 31,326 Operation and maintenance expense 123,998 40,855 (308 ) 164,545 Depreciation and amortization expense 70,611 27,089 — 97,700 Taxes, other than income 62,134 7,831 — 69,965 Operating income 48,683 73,519 — 122,202 Other non-operating income (expense) 3,005 (1,360 ) — 1,645 Interest charges 10,597 8,995 — 19,592 Income before income taxes 41,091 63,164 — 104,255 Income tax expense 8,693 15,096 — 23,789 Net income $ 32,398 $ 48,068 $ — $ 80,466 Capital expenditures $ 316,825 $ 104,788 $ — $ 421,613 Nine Months Ended June 30, 2020 Distribution Pipeline and Storage Eliminations Consolidated (In thousands) Operating revenues from external parties $ 2,194,786 $ 151,437 $ — $ 2,346,223 Intersegment revenues 2,031 300,984 (303,015 ) — Total operating revenues 2,196,817 452,421 (303,015 ) 2,346,223 Purchased gas cost 942,586 290 (302,053 ) 640,823 Operation and maintenance expense 337,740 112,751 (962 ) 449,529 Depreciation and amortization expense 229,526 88,556 — 318,082 Taxes, other than income 190,636 23,899 — 214,535 Operating income 496,329 226,925 — 723,254 Other non-operating income 1,930 7,203 — 9,133 Interest charges 35,128 33,852 — 68,980 Income before income taxes 463,131 200,276 — 663,407 Income tax expense 87,411 39,886 — 127,297 Net income $ 375,720 $ 160,390 $ — $ 536,110 Capital expenditures $ 1,119,945 $ 285,728 $ — $ 1,405,673 Nine Months Ended June 30, 2019 Distribution Pipeline and Storage Eliminations Consolidated (In thousands) Operating revenues from external parties $ 2,339,660 $ 118,505 $ — $ 2,458,165 Intersegment revenues 2,008 300,813 (302,821 ) — Total operating revenues 2,341,668 419,318 (302,821 ) 2,458,165 Purchased gas cost 1,147,598 (544 ) (301,887 ) 845,167 Operation and maintenance expense 347,386 106,120 (934 ) 452,572 Depreciation and amortization expense 210,224 80,313 — 290,537 Taxes, other than income 189,377 24,169 — 213,546 Operating income 447,083 209,260 — 656,343 Other non-operating income (expense) 1,791 (3,637 ) — (1,846 ) Interest charges 44,703 29,687 — 74,390 Income before income taxes 404,171 175,936 — 580,107 Income tax expense 85,195 41,912 — 127,107 Net income $ 318,976 $ 134,024 $ — $ 453,000 Capital expenditures $ 912,640 $ 286,559 $ — $ 1,199,199 Balance sheet information at June 30, 2020 and September 30, 2019 by segment is presented in the following tables: June 30, 2020 Distribution Pipeline and Storage Eliminations Consolidated (In thousands) Property, plant and equipment, net $ 9,644,503 $ 3,236,347 $ — $ 12,880,850 Total assets $ 14,098,715 $ 3,471,282 $ (2,699,015 ) $ 14,870,982 September 30, 2019 Distribution Pipeline and Storage Eliminations Consolidated (In thousands) Property, plant and equipment, net $ 8,737,590 $ 3,050,079 $ — $ 11,787,669 Total assets $ 12,579,741 $ 3,279,323 $ (2,491,445 ) $ 13,367,6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56:55Z</dcterms:created>
  <dcterms:modified xmlns:dcterms="http://purl.org/dc/terms/" xmlns:xsi="http://www.w3.org/2001/XMLSchema-instance" xsi:type="dcterms:W3CDTF">2020-08-05T16:56:55Z</dcterms:modified>
</cp:coreProperties>
</file>